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oans and Allowance for Loan Lo" sheetId="9" state="visible" r:id="rId9"/>
    <sheet xmlns:r="http://schemas.openxmlformats.org/officeDocument/2006/relationships" name="Other Real Estate and Repossess" sheetId="10" state="visible" r:id="rId10"/>
    <sheet xmlns:r="http://schemas.openxmlformats.org/officeDocument/2006/relationships" name="Investment Securities" sheetId="11" state="visible" r:id="rId11"/>
    <sheet xmlns:r="http://schemas.openxmlformats.org/officeDocument/2006/relationships" name="Intangible Assets" sheetId="12" state="visible" r:id="rId12"/>
    <sheet xmlns:r="http://schemas.openxmlformats.org/officeDocument/2006/relationships" name="Federal funds purchased and sec"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Revenue Recognition" sheetId="21" state="visible" r:id="rId21"/>
    <sheet xmlns:r="http://schemas.openxmlformats.org/officeDocument/2006/relationships" name="Summary of Significant Accoun_2" sheetId="22" state="visible" r:id="rId22"/>
    <sheet xmlns:r="http://schemas.openxmlformats.org/officeDocument/2006/relationships" name="Loans and Allowance for Loan _2" sheetId="23" state="visible" r:id="rId23"/>
    <sheet xmlns:r="http://schemas.openxmlformats.org/officeDocument/2006/relationships" name="Other Real Estate and Reposse_2" sheetId="24" state="visible" r:id="rId24"/>
    <sheet xmlns:r="http://schemas.openxmlformats.org/officeDocument/2006/relationships" name="Investment Securities (Tables)" sheetId="25" state="visible" r:id="rId25"/>
    <sheet xmlns:r="http://schemas.openxmlformats.org/officeDocument/2006/relationships" name="Intangible Assets (Tables)" sheetId="26" state="visible" r:id="rId26"/>
    <sheet xmlns:r="http://schemas.openxmlformats.org/officeDocument/2006/relationships" name="Federal funds purchased and s_2"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Employee Benefit Plans (Tables)"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Fair Value of Financial Instr_2" sheetId="33" state="visible" r:id="rId33"/>
    <sheet xmlns:r="http://schemas.openxmlformats.org/officeDocument/2006/relationships" name="Commitments and Contingencies ("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Loans and Allowance for Loan _8" sheetId="43" state="visible" r:id="rId43"/>
    <sheet xmlns:r="http://schemas.openxmlformats.org/officeDocument/2006/relationships" name="Loans and Allowance for Loan _9" sheetId="44" state="visible" r:id="rId44"/>
    <sheet xmlns:r="http://schemas.openxmlformats.org/officeDocument/2006/relationships" name="Loans and Allowance for Loan_10" sheetId="45" state="visible" r:id="rId45"/>
    <sheet xmlns:r="http://schemas.openxmlformats.org/officeDocument/2006/relationships" name="Loans and Allowance for Loan_11" sheetId="46" state="visible" r:id="rId46"/>
    <sheet xmlns:r="http://schemas.openxmlformats.org/officeDocument/2006/relationships" name="Loans and Allowance for Loan_12" sheetId="47" state="visible" r:id="rId47"/>
    <sheet xmlns:r="http://schemas.openxmlformats.org/officeDocument/2006/relationships" name="Loans and Allowance for Loan_13" sheetId="48" state="visible" r:id="rId48"/>
    <sheet xmlns:r="http://schemas.openxmlformats.org/officeDocument/2006/relationships" name="Other Real Estate and Reposse_3" sheetId="49" state="visible" r:id="rId49"/>
    <sheet xmlns:r="http://schemas.openxmlformats.org/officeDocument/2006/relationships" name="Other Real Estate and Reposse_4" sheetId="50" state="visible" r:id="rId50"/>
    <sheet xmlns:r="http://schemas.openxmlformats.org/officeDocument/2006/relationships" name="Other Real Estate and Reposse_5" sheetId="51" state="visible" r:id="rId51"/>
    <sheet xmlns:r="http://schemas.openxmlformats.org/officeDocument/2006/relationships" name="Other Real Estate and Reposse_6" sheetId="52" state="visible" r:id="rId52"/>
    <sheet xmlns:r="http://schemas.openxmlformats.org/officeDocument/2006/relationships" name="Investment Securities - Amortiz" sheetId="53" state="visible" r:id="rId53"/>
    <sheet xmlns:r="http://schemas.openxmlformats.org/officeDocument/2006/relationships" name="Investment Securities - Securit" sheetId="54" state="visible" r:id="rId54"/>
    <sheet xmlns:r="http://schemas.openxmlformats.org/officeDocument/2006/relationships" name="Investment Securities - Amort_2" sheetId="55" state="visible" r:id="rId55"/>
    <sheet xmlns:r="http://schemas.openxmlformats.org/officeDocument/2006/relationships" name="Investment Securities - Other S" sheetId="56" state="visible" r:id="rId56"/>
    <sheet xmlns:r="http://schemas.openxmlformats.org/officeDocument/2006/relationships" name="Investment Securities - Unreali" sheetId="57" state="visible" r:id="rId57"/>
    <sheet xmlns:r="http://schemas.openxmlformats.org/officeDocument/2006/relationships" name="Investment Securities - Other (" sheetId="58" state="visible" r:id="rId58"/>
    <sheet xmlns:r="http://schemas.openxmlformats.org/officeDocument/2006/relationships" name="Investment Securities - Compone" sheetId="59" state="visible" r:id="rId59"/>
    <sheet xmlns:r="http://schemas.openxmlformats.org/officeDocument/2006/relationships" name="Intangible Assets - Mortgage Se" sheetId="60" state="visible" r:id="rId60"/>
    <sheet xmlns:r="http://schemas.openxmlformats.org/officeDocument/2006/relationships" name="Intangible Assets - Changes in " sheetId="61" state="visible" r:id="rId61"/>
    <sheet xmlns:r="http://schemas.openxmlformats.org/officeDocument/2006/relationships" name="Intangible Assets - FV Assumpti" sheetId="62" state="visible" r:id="rId62"/>
    <sheet xmlns:r="http://schemas.openxmlformats.org/officeDocument/2006/relationships" name="Federal funds purchased and s_3" sheetId="63" state="visible" r:id="rId63"/>
    <sheet xmlns:r="http://schemas.openxmlformats.org/officeDocument/2006/relationships" name="Federal funds purchased and s_4" sheetId="64" state="visible" r:id="rId64"/>
    <sheet xmlns:r="http://schemas.openxmlformats.org/officeDocument/2006/relationships" name="Leases - Other (Details)" sheetId="65" state="visible" r:id="rId65"/>
    <sheet xmlns:r="http://schemas.openxmlformats.org/officeDocument/2006/relationships" name="Leases - Maturities of remainin" sheetId="66" state="visible" r:id="rId66"/>
    <sheet xmlns:r="http://schemas.openxmlformats.org/officeDocument/2006/relationships" name="Income Taxes (Details)" sheetId="67" state="visible" r:id="rId67"/>
    <sheet xmlns:r="http://schemas.openxmlformats.org/officeDocument/2006/relationships" name="Stockholders' Equity (Details)" sheetId="68" state="visible" r:id="rId68"/>
    <sheet xmlns:r="http://schemas.openxmlformats.org/officeDocument/2006/relationships" name="Employee Benefit Plans - Expens" sheetId="69" state="visible" r:id="rId69"/>
    <sheet xmlns:r="http://schemas.openxmlformats.org/officeDocument/2006/relationships" name="Employee Benefit Plans (Details" sheetId="70" state="visible" r:id="rId70"/>
    <sheet xmlns:r="http://schemas.openxmlformats.org/officeDocument/2006/relationships" name="Employee Benefit Plans - Net Pe" sheetId="71" state="visible" r:id="rId71"/>
    <sheet xmlns:r="http://schemas.openxmlformats.org/officeDocument/2006/relationships" name="Earnings per Share - Repurchase" sheetId="72" state="visible" r:id="rId72"/>
    <sheet xmlns:r="http://schemas.openxmlformats.org/officeDocument/2006/relationships" name="Earnings per Share - Components" sheetId="73" state="visible" r:id="rId73"/>
    <sheet xmlns:r="http://schemas.openxmlformats.org/officeDocument/2006/relationships" name="Earnings per Share - Anti-dilut" sheetId="74" state="visible" r:id="rId74"/>
    <sheet xmlns:r="http://schemas.openxmlformats.org/officeDocument/2006/relationships" name="Fair Value Measurements - Mortg" sheetId="75" state="visible" r:id="rId75"/>
    <sheet xmlns:r="http://schemas.openxmlformats.org/officeDocument/2006/relationships" name="Fair Value Measurements - Mor_2" sheetId="76" state="visible" r:id="rId76"/>
    <sheet xmlns:r="http://schemas.openxmlformats.org/officeDocument/2006/relationships" name="Fair Value Measurements - Mor_3" sheetId="77" state="visible" r:id="rId77"/>
    <sheet xmlns:r="http://schemas.openxmlformats.org/officeDocument/2006/relationships" name="Fair Value Measurements - Other" sheetId="78" state="visible" r:id="rId78"/>
    <sheet xmlns:r="http://schemas.openxmlformats.org/officeDocument/2006/relationships" name="Fair Value of Financial Instr_3"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s>
  <definedNames/>
  <calcPr calcId="124519" fullCalcOnLoad="1"/>
</workbook>
</file>

<file path=xl/sharedStrings.xml><?xml version="1.0" encoding="utf-8"?>
<sst xmlns="http://schemas.openxmlformats.org/spreadsheetml/2006/main" uniqueCount="776">
  <si>
    <t>Document and Entity Information - shares</t>
  </si>
  <si>
    <t>6 Months Ended</t>
  </si>
  <si>
    <t>Jun. 30, 2019</t>
  </si>
  <si>
    <t>Aug. 08, 2019</t>
  </si>
  <si>
    <t>Document And Entity Information Abstract</t>
  </si>
  <si>
    <t>Entity Registrant Name</t>
  </si>
  <si>
    <t>HAWTHORN BANCSHARES, INC.</t>
  </si>
  <si>
    <t>Entity Central Index Key</t>
  </si>
  <si>
    <t>0000893847</t>
  </si>
  <si>
    <t>Current Fiscal Year End Date</t>
  </si>
  <si>
    <t>--12-31</t>
  </si>
  <si>
    <t>Entity Filer Category</t>
  </si>
  <si>
    <t>Accelerated Filer</t>
  </si>
  <si>
    <t>Entity Common Stock, Shares Outstanding</t>
  </si>
  <si>
    <t>Entity Current Reporting Status</t>
  </si>
  <si>
    <t>Yes</t>
  </si>
  <si>
    <t>Document Type</t>
  </si>
  <si>
    <t>10-Q</t>
  </si>
  <si>
    <t>Document Period End Date</t>
  </si>
  <si>
    <t>Jun. 30,
		2019</t>
  </si>
  <si>
    <t>Amendment Flag</t>
  </si>
  <si>
    <t>false</t>
  </si>
  <si>
    <t>Document Fiscal Year Focus</t>
  </si>
  <si>
    <t>2019</t>
  </si>
  <si>
    <t>Document Fiscal Period Focus</t>
  </si>
  <si>
    <t>Q2</t>
  </si>
  <si>
    <t>Entity Small Business</t>
  </si>
  <si>
    <t>true</t>
  </si>
  <si>
    <t>Entity Emerging Growth Company</t>
  </si>
  <si>
    <t>Entity Shell Company</t>
  </si>
  <si>
    <t>Consolidated Balance Sheets - USD ($) $ in Thousands</t>
  </si>
  <si>
    <t>Dec. 31, 2018</t>
  </si>
  <si>
    <t>ASSETS</t>
  </si>
  <si>
    <t>Cash and due from banks</t>
  </si>
  <si>
    <t>Federal funds sold and other interest-bearing deposits</t>
  </si>
  <si>
    <t>Cash and cash equivalents</t>
  </si>
  <si>
    <t>Certificates of deposit in other banks</t>
  </si>
  <si>
    <t>Available-for-sale debt securities, at fair value</t>
  </si>
  <si>
    <t>Other investments</t>
  </si>
  <si>
    <t>Total investment securities</t>
  </si>
  <si>
    <t>Loans</t>
  </si>
  <si>
    <t>Allowances for loan losses</t>
  </si>
  <si>
    <t>Net loans</t>
  </si>
  <si>
    <t>Premises and equipment - net</t>
  </si>
  <si>
    <t>Mortgage servicing rights</t>
  </si>
  <si>
    <t>Other real estate owned - net</t>
  </si>
  <si>
    <t>Accrued interest receivable</t>
  </si>
  <si>
    <t>Cash surrender value - life insurance</t>
  </si>
  <si>
    <t>Other assets</t>
  </si>
  <si>
    <t>Total assets</t>
  </si>
  <si>
    <t>Deposits</t>
  </si>
  <si>
    <t>Non-interest bearing demand</t>
  </si>
  <si>
    <t>Savings, interest checking and money market</t>
  </si>
  <si>
    <t>Time deposits $250,000 and over</t>
  </si>
  <si>
    <t>Other time deposits</t>
  </si>
  <si>
    <t>Total deposits</t>
  </si>
  <si>
    <t>Federal funds purchased and securities sold under agreements to repurchase</t>
  </si>
  <si>
    <t>Federal Home Loan Bank advances and other borrowings</t>
  </si>
  <si>
    <t>Subordinated notes</t>
  </si>
  <si>
    <t>Operating lease liabilities</t>
  </si>
  <si>
    <t>Accrued interest payable</t>
  </si>
  <si>
    <t>Other liabilities</t>
  </si>
  <si>
    <t>Total liabilities</t>
  </si>
  <si>
    <t>Stockholders' equity:</t>
  </si>
  <si>
    <t>Common stock, $1 par value, authorized 15,000,000 shares; issued 6,278,481 shares, respectively</t>
  </si>
  <si>
    <t>Surplus</t>
  </si>
  <si>
    <t>Retained earnings</t>
  </si>
  <si>
    <t>Accumulated other comprehensive loss, net of tax</t>
  </si>
  <si>
    <t>Treasury stock; 243,638 shares, at cost, respectively</t>
  </si>
  <si>
    <t>Total stockholders' equity</t>
  </si>
  <si>
    <t>Total liabilities and stockholders' equity</t>
  </si>
  <si>
    <t>Consolidated Balance Sheets (Parentheticals) - $ / shares</t>
  </si>
  <si>
    <t>Consolidated Balance Sheets</t>
  </si>
  <si>
    <t>Common stock, par value (in dollars per share)</t>
  </si>
  <si>
    <t>Common stock, shares authorized</t>
  </si>
  <si>
    <t>Common stock, shares issued</t>
  </si>
  <si>
    <t>Treasury stock, shares</t>
  </si>
  <si>
    <t>Consolidated Statements of Income - USD ($) $ in Thousands</t>
  </si>
  <si>
    <t>3 Months Ended</t>
  </si>
  <si>
    <t>Jun. 30, 2018</t>
  </si>
  <si>
    <t>INTEREST INCOME</t>
  </si>
  <si>
    <t>Interest and fees on loans</t>
  </si>
  <si>
    <t>Interest on investment securities:</t>
  </si>
  <si>
    <t>Taxable</t>
  </si>
  <si>
    <t>Nontaxable</t>
  </si>
  <si>
    <t>Federal funds sold, other interest-bearing deposits, and certificates of deposit in other banks</t>
  </si>
  <si>
    <t>Dividends on other investments</t>
  </si>
  <si>
    <t>Total interest income</t>
  </si>
  <si>
    <t>Interest on deposits:</t>
  </si>
  <si>
    <t>Time deposit accounts, $250,000 and over</t>
  </si>
  <si>
    <t>Time deposits</t>
  </si>
  <si>
    <t>Total interest expense on deposits</t>
  </si>
  <si>
    <t>Interest on federal funds purchased and securities sold under agreements to repurchase</t>
  </si>
  <si>
    <t>Interest on Federal Home Loan Bank advances</t>
  </si>
  <si>
    <t>Interest on subordinated notes</t>
  </si>
  <si>
    <t>Total interest expense on borrowings</t>
  </si>
  <si>
    <t>Total interest expense</t>
  </si>
  <si>
    <t>Net interest income</t>
  </si>
  <si>
    <t>Provision for loan losses</t>
  </si>
  <si>
    <t>Net interest income after provision for loan losses</t>
  </si>
  <si>
    <t>NON-INTEREST INCOME</t>
  </si>
  <si>
    <t>Gain on sale of mortgage loans, net</t>
  </si>
  <si>
    <t>Other</t>
  </si>
  <si>
    <t>Total non-interest income</t>
  </si>
  <si>
    <t>Investment securities gain, net</t>
  </si>
  <si>
    <t>Gain on branch sale, net</t>
  </si>
  <si>
    <t>NON-INTEREST EXPENSE</t>
  </si>
  <si>
    <t>Salaries and employee benefits</t>
  </si>
  <si>
    <t>Occupancy expense, net</t>
  </si>
  <si>
    <t>Furniture and equipment expense</t>
  </si>
  <si>
    <t>Processing, network, and bank card expense</t>
  </si>
  <si>
    <t>Legal, examination, and professional fees</t>
  </si>
  <si>
    <t>Advertising and promotion</t>
  </si>
  <si>
    <t>Postage, printing, and supplies</t>
  </si>
  <si>
    <t>Total non-interest expense</t>
  </si>
  <si>
    <t>Income before income taxes</t>
  </si>
  <si>
    <t>Income tax expense</t>
  </si>
  <si>
    <t>Net income</t>
  </si>
  <si>
    <t>Basic earnings per share (in dollars per share)</t>
  </si>
  <si>
    <t>Diluted earnings per share (in dollars per share)</t>
  </si>
  <si>
    <t>Service charges and other fees</t>
  </si>
  <si>
    <t>Income from fees</t>
  </si>
  <si>
    <t>Bank card income and fees</t>
  </si>
  <si>
    <t>Trust department income</t>
  </si>
  <si>
    <t>Real estate servicing fees, net</t>
  </si>
  <si>
    <t>Consolidated Statements of Comprehensive Income - USD ($) $ in Thousands</t>
  </si>
  <si>
    <t>Consolidated Statements of Comprehensive Income</t>
  </si>
  <si>
    <t>Investment securities available-for-sale:</t>
  </si>
  <si>
    <t>Unrealized gain (loss) on investment securities available-for-sale, net of tax</t>
  </si>
  <si>
    <t>Adjustment for gain on sale of investment securities, net of tax</t>
  </si>
  <si>
    <t>Defined benefit pension plans:</t>
  </si>
  <si>
    <t>Amortization of prior service cost included in net periodic pension cost, net of tax</t>
  </si>
  <si>
    <t>Total other comprehensive income (loss)</t>
  </si>
  <si>
    <t>Total comprehensive income</t>
  </si>
  <si>
    <t>Consolidated Statements of Stockholders' Equity - USD ($) $ in Thousands</t>
  </si>
  <si>
    <t>Common Stock</t>
  </si>
  <si>
    <t>Retained Earnings</t>
  </si>
  <si>
    <t>Accumulated Other Comprehensive Loss</t>
  </si>
  <si>
    <t>Treasury Stock</t>
  </si>
  <si>
    <t>Total</t>
  </si>
  <si>
    <t>Balance at Dec. 31, 2017</t>
  </si>
  <si>
    <t>Increase (Decrease) in Stockholders' Equity</t>
  </si>
  <si>
    <t>Other comprehensive income (loss)</t>
  </si>
  <si>
    <t>Purchase of treasury stock</t>
  </si>
  <si>
    <t>Stock dividend</t>
  </si>
  <si>
    <t>Cash dividends declared, common stock</t>
  </si>
  <si>
    <t>Balance at Jun. 30, 2018</t>
  </si>
  <si>
    <t>Balance at Mar. 31, 2018</t>
  </si>
  <si>
    <t>Balance at Dec. 31, 2018</t>
  </si>
  <si>
    <t>Balance at Jun. 30, 2019</t>
  </si>
  <si>
    <t>Balance at Mar. 31, 2019</t>
  </si>
  <si>
    <t>Consolidated Statements of Cash Flows - USD ($) $ in Thousands</t>
  </si>
  <si>
    <t>Cash flows from operating activities:</t>
  </si>
  <si>
    <t>Adjustments to reconcile net income to net cash provided by operating activities:</t>
  </si>
  <si>
    <t>Depreciation expense</t>
  </si>
  <si>
    <t>Net amortization of investment securities, premiums, and discounts</t>
  </si>
  <si>
    <t>Change in fair value of mortgage servicing rights</t>
  </si>
  <si>
    <t>Loss (gain) on sales and dispositions of premises and equipment</t>
  </si>
  <si>
    <t>Gain on sales and dispositions of other real estate</t>
  </si>
  <si>
    <t>Provision for other real estate owned</t>
  </si>
  <si>
    <t>Operating lease payment</t>
  </si>
  <si>
    <t>Decrease in accrued interest receivable</t>
  </si>
  <si>
    <t>Increase in cash surrender value - life insurance</t>
  </si>
  <si>
    <t>Decrease in other assets</t>
  </si>
  <si>
    <t>Increase in accrued interest payable</t>
  </si>
  <si>
    <t>Decrease in other liabilities</t>
  </si>
  <si>
    <t>Origination of mortgage loans for sale</t>
  </si>
  <si>
    <t>Proceeds from the sale of mortgage loans</t>
  </si>
  <si>
    <t>Other, net</t>
  </si>
  <si>
    <t>Net cash provided by operating activities</t>
  </si>
  <si>
    <t>Cash flows from investing activities:</t>
  </si>
  <si>
    <t>Purchase of certificates of deposit in other banks</t>
  </si>
  <si>
    <t>Net increase in loans</t>
  </si>
  <si>
    <t>Purchase of available-for-sale debt securities</t>
  </si>
  <si>
    <t>Proceeds from maturities of available-for-sale debt securities</t>
  </si>
  <si>
    <t>Proceeds from calls of available-for-sale debt securities</t>
  </si>
  <si>
    <t>Proceeds from sales of available-for-sale debt securities</t>
  </si>
  <si>
    <t>Purchases of FHLB stock</t>
  </si>
  <si>
    <t>Proceeds from sales of FHLB stock</t>
  </si>
  <si>
    <t>Purchases of premises and equipment</t>
  </si>
  <si>
    <t>Proceeds from sales of premises and equipment</t>
  </si>
  <si>
    <t>Payment for branch sale, net</t>
  </si>
  <si>
    <t>Proceeds from sales of other real estate and repossessed assets</t>
  </si>
  <si>
    <t>Net cash used in investing activities</t>
  </si>
  <si>
    <t>Cash flows from financing activities:</t>
  </si>
  <si>
    <t>Net increase in demand deposits</t>
  </si>
  <si>
    <t>Net (decrease) increase in interest-bearing transaction accounts</t>
  </si>
  <si>
    <t>Net increase in time deposits</t>
  </si>
  <si>
    <t>Net increase in federal funds purchased and securities sold under agreements to repurchase</t>
  </si>
  <si>
    <t>Repayment of FHLB advances and other borrowings</t>
  </si>
  <si>
    <t>FHLB advances</t>
  </si>
  <si>
    <t>Cash dividends paid - common stock</t>
  </si>
  <si>
    <t>Net cash (used) provided by financing activities</t>
  </si>
  <si>
    <t>Net decrease in cash and cash equivalents</t>
  </si>
  <si>
    <t>Cash and cash equivalents, beginning of year</t>
  </si>
  <si>
    <t>Cash and cash equivalents, end of year</t>
  </si>
  <si>
    <t>Cash paid during the year for:</t>
  </si>
  <si>
    <t>Interest</t>
  </si>
  <si>
    <t>Income taxes</t>
  </si>
  <si>
    <t>Noncash investing and financing activities:</t>
  </si>
  <si>
    <t>Other real estate and repossessed assets acquired in settlement of loans</t>
  </si>
  <si>
    <t>Net deposits and fixed assets transferred to other assets held for sale</t>
  </si>
  <si>
    <t>Right of use assets obtained in exchange for new operating lease liabilities</t>
  </si>
  <si>
    <t>Summary of Significant Accounting Policies</t>
  </si>
  <si>
    <t>(1) Summary of Significant Accounting Policies
Hawthorn Bancshares, Inc. (the Company) through its subsidiary, Hawthorn Bank (the Bank), provides a broad range of banking services to individual and corporate customers located within the Missouri communities in and surrounding Jefferson City, Columbia, Clinton, Warsaw, Springfield, and the greater Kansas City metropolitan area. The Company is subject to competition from other financial and nonfinancial institutions providing financial products. Additionally, the Company and its subsidiaries are subject to the regulations of certain regulatory agencies and undergo periodic examinations by those regulatory agencies.
The accompanying unaudited consolidated financial statements of the Company have been prepared in conformity with U.S. generally accepted accounting principles (U.S. GAAP) for interim financial information and with the instructions to Form 10‑Q, and Rule 10‑01 of Regulation S-X. Accordingly, the unaudited consolidated financial statements do not include all of the information and disclosures required by U.S. GAAP for complete financial statements and should be read in conjunction with the consolidated financial statements and related notes included in the Company’s Annual Report on Form 10‑K for the year ended December 31, 2018.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loan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 other than mentioned below.
Stock Dividend On July 1, 2019, the Company paid a special stock dividend of four percent to shareholders of record at the close of business on June 15, 2019. For all periods presented, share information, including basic and diluted earnings per share, has been adjusted retroactively to reflect this change.
Summary of Recent Transactions and Events On February 8, 2019, Hawthorn Bank, a wholly-owned subsidiary of the Company, completed the sale of its branch located in Branson, Missouri with total deposits of approximately $10.6 million to Branson Bank in Branson, Missouri. The transaction excludes loans assigned to the branch. The sale resulted in a pre-tax gain of approximately $2.1 million, or $1.6 million after tax .
The following represents significant new accounting principles adopted in 2019:
Leases On January 1, 2019, the Company adopted ASU No. 2016-02, Leases (Topic 842) which requires that lessees and lessors recognize lease assets and lease liabilities on the balance sheet and disclose key information about leasing arrangements. The ASU primarily affects lessee accounting, which requires the lessee to recognize a right-of-use asset (ROU) and a liability to make lease payments for those leases classified as operating leases. For leases with a term of 12 months or less, an election by class of underlying asset not to recognize lease assets and lease liabilities is permitted. The ASU also provides additional guidance as to the definition of a lease, identification of lease components, and sale and leaseback transactions. The Company's operating leases primarily relate to office space and bank branches.
In January 2018, the FASB issued ASU 2018-01, which allows entities the option to apply the provisions of the new lease guidance at the effective date without adjusting the comparative periods presented. In July 2018, the FASB issued ASU 2018-10, which provides narrow-scope improvements to the lease standard and ASU 2018-11, which allows entities to choose an additional transition method, under which an entity initially applies the new lease standard at the adoption date and recognizes a cumulative-effect adjustment to the opening balance of retained earnings in the period of adoption. Under this transitional method, the entity shall recognize and measure the leases that exist at the adoption date and the prior comparative periods are not adjusted. The Company adopted this ASU as of January 1, 2019 using the transitional method. In addition, the Company utilized the practical expedients that allowed it to retain the classifications of existing leases, not re-assess if existing leases have initial direct costs, and hindsight when determining the lease term and assessment of impairment. The adoption of ASU 2016-02 and related transition guidance resulted in the recording of right-of-use assets and lease liabilities on the consolidated balance sheets of $2.3 million and $2.3 million, respectively; however, it did not have a material impact on the Company's other consolidated financial statements. See Note 7 - Leases for additional information.
Derivatives and Hedging The FASB issued guidance within ASU 2017-12, Targeted Improvements to Accounting for Hedging Activities (Topic 815) in August 2017. The amendments in ASU 2017-12 to Topic 815, Derivatives and Hedging, are intended to more closely align hedge accounting with companies' risk management strategies, simplify the application of hedge accounting, and increase transparency as to the scope and results of hedging programs. The guidance also amends the presentation and disclosure requirements and changes how companies assess effectiveness. Under the new guidance, public companies will have until the end of the first quarter in which a hedge is designated to perform an initial assessment of a hedge's effectiveness. After initial qualification, the new guidance permits a qualitative effectiveness assessment for certain hedges instead of a quantitative test if the company can reasonably support an expectation of high effectiveness throughout the term of the hedge. Additional disclosures include cumulative basis adjustments for fair value hedges and the effect of hedging on individual income statement line items. The amendments in this Update are effective for fiscal years beginning after December 15, 2018, and interim periods within those fiscal years. The ASU did not have a significant effect on the Company's Consolidated Financial Statements.</t>
  </si>
  <si>
    <t>Loans and Allowance for Loan Losses</t>
  </si>
  <si>
    <t>Loans and Allowances for Loan Losses</t>
  </si>
  <si>
    <t>(2) Loans and Allowance for Loan Losses
Loans
A summary of loans, by major class within the Company’s loan portfolio, at June 30, 2019 and December 31, 2018 is as follows:
June 30,
December 31,
(in thousands)
2019
2018
Commercial, financial, and agricultural
$
201,232
$
207,720
Real estate construction - residential
24,527
28,610
Real estate construction - commercial
120,931
106,784
Real estate mortgage - residential
248,980
241,517
Real estate mortgage - commercial
529,217
529,536
Installment and other consumer
32,056
32,460
Total loans
$
1,156,943
$
1,146,627
The Bank grants real estate, commercial, installment, and other consumer loans to customers located within the Missouri communities surrounding Jefferson City, Columbia, Clinton, Warsaw, Springfield, and the greater Kansas City metropolitan area. As such, the Bank is susceptible to changes in the economic environment in these communities. The Bank does not have a concentration of credit in any one economic sector. Installment and other consumer loans consist primarily of the financing of automotive vehicles. At June 30, 2019, loans of $516.6 million were pledged to the Federal Home Loan Bank as collateral for borrowings and letters of credit.
Allowance for Loan Losses
The following table illustrates the changes in the allowance for loan losses by portfolio segment:
Three Months Ended June 30, 2019
Commercial,
Real Estate
Real Estate
Real Estate
Real Estate
Installment
Financial, &amp;
Construction -
Construction -
Mortgage -
Mortgage -
and Other
Un-
(in thousands)
Agricultural
Residential
Commercial
Residential
Commercial
Consumer
allocated
Total
Balance at beginning of period
$
3,232
$
74
$
638
$
1,890
$
5,523
$
333
$
155
$
11,845
Additions:
Provision for loan losses
(327)
(17)
66
(27)
591
(20)
(16)
250
Deductions:
Loans charged off
140
—
—
96
8
39
—
283
Less recoveries on loans
(18)
(12)
—
(5)
(3)
(33)
—
(71)
Net loan charge-offs (recoveries)
122
(12)
—
91
5
6
—
212
Balance at end of period
$
2,783
$
69
$
704
$
1,772
$
6,109
$
307
$
139
$
11,883
Six Months Ended June 30, 2019
Commercial,
Real Estate
Real Estate
Real Estate
Real Estate
Installment
Financial, &amp;
Construction -
Construction -
Mortgage -
Mortgage -
and Other
Un-
(in thousands)
Agricultural
Residential
Commercial
Residential
Commercial
Consumer
allocated
Total
Balance at beginning of period
$
3,237
$
140
$
757
$
2,071
$
4,914
$
334
$
199
$
11,652
Additions:
Provision for loan losses
(388)
(83)
(53)
(223)
1,208
(1)
(60)
400
Deductions:
Loans charged off
193
—
—
180
16
91
—
480
Less recoveries on loans
(127)
(12)
—
(104)
(3)
(65)
—
(311)
Net loan charge-offs (recoveries)
66
(12)
—
76
13
26
—
169
Balance at end of period
$
2,783
$
69
$
704
$
1,772
$
6,109
$
307
$
139
$
11,883
Three Months Ended June 30, 2018
Commercial,
Real Estate
Real Estate
Real Estate
Real Estate
Installment
Financial, &amp;
Construction -
Construction -
Mortgage -
Mortgage -
and Other
Un-
(in thousands)
Agricultural
Residential
Commercial
Residential
Commercial
Consumer
allocated
Total
Balance at beginning of period
$
3,261
$
240
$
895
$
2,057
$
4,008
$
352
$
134
$
10,947
Additions:
Provision for loan losses
865
(52)
10
48
(388)
90
(123)
450
Deductions:
Loans charged off
193
—
—
12
15
49
—
269
Less recoveries on loans
(10)
(13)
—
(16)
(25)
(20)
—
(84)
Net loan charge-offs (recoveries)
183
(13)
—
(4)
(10)
29
—
185
Balance at end of period
$
3,943
$
201
$
905
$
2,109
$
3,630
$
413
$
11
$
11,212
Six Months Ended June 30, 2018
Commercial,
Real Estate
Real Estate
Real Estate
Real Estate
Installment
Financial, &amp;
Construction -
Construction -
Mortgage -
Mortgage -
and Other
Un-
(in thousands)
Agricultural
Residential
Commercial
Residential
Commercial
Consumer
allocated
Total
Balance at beginning of period
$
3,325
$
170
$
807
$
1,689
$
4,437
345
$
79
$
10,852
Additions:
Provision for loan losses
898
54
128
416
(809)
131
(68)
750
Deductions:
Loans charged off
303
48
30
32
29
106
—
548
Less recoveries on loans
(23)
(25)
—
(36)
(31)
(43)
—
(158)
Net loan charge-offs (recoveries)
280
23
30
(4)
(2)
63
—
390
Balance at end of period
$
3,943
$
201
$
905
$
2,109
$
3,630
$
413
$
11
$
11,212
Loans, or portions of loans, are charged off to the extent deemed uncollectible or a loss is confirmed.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se loans are evaluated individually for impairment, and in conjunction with current economic conditions and loss experience, specific reserves are estimated as further discussed below. Loans not individually evaluated are aggregated by risk characteristics and reserves are recorded using a consistent methodology that considers historical loan loss experience by loan type, delinquencies, current economic conditions, loan risk ratings and industry concentration.
Beginning with the first quarter 2019, management adjusted the look-back period to begin with loss history in the first quarter 2012 and continue to include this starting point going forward. Management determined that with the current economic recovery continuing to set records for its length, the look-back period needed to be expanded to account for this extended economic cycle. This ever increasing look-back period will then be adjusted once a loss producing downturn is recognized by allowing the look-back period to shift forward by eliminating the earliest loss period and replenishing it with losses from the most recent period. Prior to 2019, the Company utilized a five-year look-back period, which was considered a representative historical loss period. The look-back period is consistently evaluated for relevance given the current facts and circumstances .
The following table illustrates the allowance for loan losses and recorded investment by portfolio segment:
Commercial,
Real Estate
Real Estate
Real Estate
Real Estate
Installment
Financial, and
Construction -
Construction -
Mortgage -
Mortgage -
and Other
Un-
(in thousands)
Agricultural
Residential
Commercial
Residential
Commercial
Consumer
allocated
Total
June 30, 2019
Allowance for loan losses:
Individually evaluated for impairment
$
328
$
—
$
—
$
364
$
51
$
24
$
—
$
767
Collectively evaluated for impairment
2,455
69
704
1,408
6,058
283
139
11,116
Total
$
2,783
$
69
$
704
$
1,772
$
6,109
$
307
$
139
$
11,883
Loans outstanding:
Individually evaluated for impairment
$
2,142
$
—
$
146
$
4,463
$
1,524
$
218
$
—
$
8,493
Collectively evaluated for impairment
199,090
24,527
120,785
244,517
527,693
31,838
—
1,148,450
Total
$
201,232
$
24,527
$
120,931
$
248,980
$
529,217
$
32,056
$
—
$
1,156,943
December 31, 2018
Allowance for loan losses:
Individually evaluated for impairment
$
551
$
—
$
—
$
579
$
37
$
27
$
—
$
1,194
Collectively evaluated for impairment
2,686
140
757
1,492
4,877
307
199
10,458
Total
$
3,237
$
140
$
757
$
2,071
$
4,914
$
334
$
199
$
11,652
Loans outstanding:
Individually evaluated for impairment
$
2,428
$
—
$
153
$
4,793
$
850
$
254
$
—
$
8,478
Collectively evaluated for impairment
205,292
28,610
106,631
236,724
528,686
32,206
—
1,138,149
Total
$
207,720
$
28,610
$
106,784
$
241,517
$
529,536
$
32,460
$
—
$
1,146,627
Impaired Loans
Loans evaluated under ASC 310‑10‑35 include loans which are individually evaluated for impairment. All other loans are collectively evaluated for impairment under ASC 450‑20. Impaired loans individually evaluated for impairment totaled $8.5 million at both June 30, 2019 and December 31, 2018, respectively, and are comprised of loans on non-accrual status and loans which have been classified as troubled debt restructurings (TDRs).
The net carrying value of impaired loans is based on the fair values of collateral obtained through independent appraisals or internal evaluations, or by discounting the total expected future cash flows. At June 30, 2019, $3.9 million of impaired loans were evaluated based on the fair value less estimated selling costs of the loan’s collateral compared to $3.8 million at December 31, 2018. Once the impairment amount is calculated, a specific reserve allocation is recorded. At June 30, 2019, $767,000 of the Company’s allowance for loan losses was allocated to impaired loans totaling $8.5 million compared to $1.2 million of the Company’s allowance for loan losses allocated to impaired loans totaling approximately $8.5 million at December 31, 2018. Management determined that $2.2 million, or 26%, of total impaired loans required no reserve allocation at June 30, 2019 compared to $2.1 million, or 25%, at December 31, 2018, primarily due to adequate collateral values , acceptable payment history and adequate cash flow ability.
The categories of impaired loans at June 30, 2019 and December 31, 2018 are as follows:
June 30,
December 31,
(in thousands)
2019
2018
Non-accrual loans
$
5,623
$
5,414
Performing TDRs
2,870
3,064
Total impaired loans
$
8,493
$
8,478
The following tables provide additional information about impaired loans at June 30, 2019 and December 31, 2018, respectively, segregated between loans for which an allowance has been provided and loans for which no allowance has been provided.
Unpaid
Recorded
Principal
Specific
(in thousands)
Investment
Balance
Reserves
June 30, 2019
With no related allowance recorded:
Commercial, financial and agricultural
$
1,181
$
1,510
$
—
Real estate - construction commercial
146
177
—
Real estate - residential
735
813
—
Real estate - commercial
107
113
—
Total
$
2,169
$
2,613
$
—
With an allowance recorded:
Commercial, financial and agricultural
$
961
$
1,039
$
328
Real estate - residential
3,728
4,020
364
Real estate - commercial
1,417
1,529
51
Installment and other consumer
218
249
24
Total
$
6,324
$
6,837
$
767
Total impaired loans
$
8,493
$
9,450
$
767
Unpaid
Recorded
Principal
Specific
(in thousands)
Investment
Balance
Reserves
December 31, 2018
With no related allowance recorded:
Commercial, financial and agricultural
$
1,264
$
1,550
$
—
Real estate - construction commercial
153
180
—
Real estate - residential
561
602
—
Real estate - commercial
115
119
—
Total
$
2,093
$
2,451
$
—
With an allowance recorded:
Commercial, financial and agricultural
$
1,164
$
1,236
$
551
Real estate - residential
4,232
4,458
579
Real estate - commercial
735
1,093
37
Installment and other consumer
254
280
27
Total
$
6,385
$
7,067
$
1,194
Total impaired loans
$
8,478
$
9,518
$
1,194
The following table presents by class, information related to the average recorded investment and interest income recognized on impaired loans during the periods indicated.
Three Months Ended June 30,
Six Months Ended June 30,
2019
2018
2019
2018
Interest
Interest
Interest
Interest
Average
Recognized
Average
Recognized
Average
Recognized
Average
Recognized
Recorded
For the
Recorded
For the
Recorded
For the
Recorded
For the
(in thousands)
Investment
Period Ended
Investment
Period Ended
Investment
Period Ended
Investment
Period Ended
With no related allowance recorded:
Commercial, financial and agricultural
$
1,189
$
—
$
1,153
$
—
$
1,304
$
—
$
1,302
$
1
Real estate - construction commercial
147
—
113
—
152
—
42
—
Real estate - residential
1,092
—
933
3
785
—
900
6
Real estate - commercial
107
—
116
10
144
—
237
19
Installment and other consumer
—
—
137
—
—
—
34
—
Total
$
2,535
$
—
$
2,452
$
13
$
2,385
$
—
$
2,515
$
26
With an allowance recorded:
Commercial, financial and agricultural
$
1,079
$
11
$
1,621
$
8
$
1,115
$
21
$
1,737
$
15
Real estate - construction residential
—
—
20
—
—
—
15
—
Real estate - construction commercial
—
—
—
—
—
—
24
—
Real estate - residential
3,481
21
4,118
14
4,044
46
4,247
47
Real estate - commercial
1,170
7
1,732
5
927
16
1,691
10
Installment and other consumer
236
1
172
1
245
2
167
1
Total
$
5,966
$
40
$
7,663
$
28
$
6,331
$
85
$
7,881
$
73
Total impaired loans
$
8,501
$
40
$
10,115
$
41
$
8,716
$
85
$
10,396
$
99
The recorded investment varies from the unpaid principal balance primarily due to partial charge-offs taken resulting from current appraisals received. The amount recognized as interest income on impaired loans continuing to accrue interest, primarily related to troubled debt restructurings, was $40,000 and $85,000 for the three and six months ended June 30, 2019, respectively, compared to $41,000 and $99,000 for the three and six months ended June 30, 2018, respectively. The average recorded investment in impaired loans is calculated on a monthly basis during the periods reported.
Delinquent and Non-Accrual Loans
The delinquency status of loans is determined based on the contractual terms of the notes. Borrowers are generally classified as delinquent once payments become 30 days or more past due. The Company’s policy is to discontinue the accrual of interest income on any loan when, in the opinion of management, the ultimate collectability of interest or principal is no longer probable. In general, loans are placed on non-accrual when they become 90 days or more past due. However, management considers many factors before placing a loan on non-accrual, including the delinquency status of the loan, the overall financial condition of the borrower, the progress of management’s collection efforts and the value of the underlying collateral. Subsequent interest payments received on non-accrual loans are applied to principal if any doubt exists as to the collectability of such principal; otherwise, such receipts are recorded as interest income on a cash basis. Non-accrual loans are returned to accrual status when, in the opinion of management, the financial condition of the borrower indicates that the timely collectability of interest and principal is probable and the borrower demonstrates the ability to pay under the terms of the note through a sustained period of repayment performance, which is generally six months.
The following table provides aging information for the Company’s past due and non-accrual loans at June 30, 2019 and December 31, 2018.
Current or
90 Days
Less Than
Past Due
30 Days
30 - 89 Days
And Still
(in thousands)
Past Due
Past Due
Accruing
Non-Accrual
Total
June 30, 2019
Commercial, Financial, and Agricultural
$
199,298
$
393
$
—
$
1,541
$
201,232
Real Estate Construction - Residential
24,527
—
—
—
24,527
Real Estate Construction - Commercial
120,314
471
—
146
120,931
Real Estate Mortgage - Residential
245,305
875
197
2,603
248,980
Real Estate Mortgage - Commercial
527,069
993
—
1,155
529,217
Installment and Other Consumer
31,661
197
20
178
32,056
Total
$
1,148,174
$
2,929
$
217
$
5,623
$
1,156,943
December 31, 2018
Commercial, Financial, and Agricultural
$
205,597
$
266
$
—
$
1,857
$
207,720
Real Estate Construction - Residential
28,404
206
—
—
28,610
Real Estate Construction - Commercial
106,531
100
—
153
106,784
Real Estate Mortgage - Residential
235,734
2,907
156
2,720
241,517
Real Estate Mortgage - Commercial
527,968
1,094
—
474
529,536
Installment and Other Consumer
32,002
242
6
210
32,460
Total
$
1,136,236
$
4,815
$
162
$
5,414
$
1,146,627
Credit Quality
The Company categorizes loans into risk categories based upon an internal rating system reflecting management’s risk assessment. Loans are placed on watch status when one or more weaknesses are identified that may result in the borrower being unable to meet repayment terms or the Company’s credit position could deteriorate at some future date. Loans classified as substandard are inadequately protected by the current sound worth and paying capacity of the obligor or by the collateral pledged, if any. Loans so classified may have a well-defined weakness or weaknesses that jeopardize the repayment of the debt. Such loans are characterized by the distinct possibility that the Company may sustain some loss if the deficiencies are not corrected. A loan is classified as a troubled debt restructuring ( TDR) when a borrower is experiencing financial difficulties that lead to the restructuring of a loan, and the Company grants concessions to the borrower in the restructuring that it would not otherwise consider. Loans classified as TDRs that are accruing interest are classified as performing TDRs. Loans classified as TDRs, that are not accruing interest are classified as nonperforming TDRs and are included with all other nonaccrual loans for presentation purposes. It is the Company’s policy to discontinue the accrual of interest income on loans when management believes that the collection of interest or principal is doubtful.
The following table presents the risk categories by class at June 30, 2019 and December 31, 2018.
Commercial,
Real Estate
Real Estate
Real Estate
Real Estate
Installment
Financial, &amp;
Construction -
Construction -
Mortgage -
Mortgage -
and other
(in thousands)
Agricultural
Residential
Commercial
Residential
Commercial
Consumer
Total
At June 30, 2019
Watch
$
12,534
$
1,116
$
4,838
$
13,712
$
37,047
$
7
$
69,254
Substandard
1,267
—
—
1,332
690
3
3,292
Performing TDRs
601
—
—
1,860
369
40
2,870
Non-accrual
1,541
—
146
2,603
1,155
178
5,623
Total
$
15,943
$
1,116
$
4,984
$
19,507
$
39,261
$
228
$
81,039
At December 31, 2018
Watch
$
8,871
$
588
$
4,063
$
12,790
$
36,408
$
8
$
62,728
Substandard
53
—
—
1,411
702
3
2,169
Performing TDRs
570
—
—
2,073
377
44
3,064
Non-accrual
1,857
—
153
2,720
474
210
5,414
Total
$
11,351
$
588
$
4,216
$
18,994
$
37,961
$
265
$
73,375
Troubled Debt Restructurings
At June 30, 2019, loans classified as TDRs totaled $4.8 million, of which $1.9 million were classified as non-performing TDRs and included in non-accrual loans and $2.9 million were classified as performing TDRs. At December 31, 2018, loans classified as TDRs totaled $5.0 million, of which $2.0 million were classified as non-performing TDRs and included in non-accrual loans and $3.0 million were classified as performing TDRs. Both performing and nonperforming TDRs are considered impaired loans. When an individual loan is determined to be a TDR, the amount of impairment is based upon the present value of expected future cash flows discounted at the loan’s effective interest rate or the fair value of the underlying collateral less applicable selling costs. Accordingly, specific reserves of $455,000 and $543,000 related to TDRs were allocated to the allowance for loan losses at June 30, 2019 and December 31, 2018, respectively.
The following table summarizes loans that were modified as TDRs during the periods indicated.
Three Months Ended June 30,
2019
2018
Recorded Investment (1)
Recorded Investment (1)
Number of
Pre-
Post-
Number of
Pre-
Post-
(in thousands)
Contracts
Modification
Modification
Contracts
Modification
Modification
Troubled Debt Restructurings
Real estate mortgage - residential
—
$
—
$
—
1
$
75
$
75
Real estate mortgage - commercial
—
—
—
1
68
64
Installment and other consumer
—
—
—
4
48
47
Total
—
$
—
$
—
6
$
191
$
186
Six Months Ended June 30,
2019
2018
Recorded Investment (1)
Recorded Investment (1)
Number of
Pre-
Post-
Number of
Pre-
Post-
(in thousands)
Contracts
Modification
Modification
Contracts
Modification
Modification
Troubled Debt Restructurings
Commercial, financial and agricultural
2
$
80
$
80
—
$
—
$
—
Real estate mortgage - residential
—
—
—
1
75
75
Real estate mortgage - commercial
—
—
—
1
68
64
Installment and other consumer
—
—
—
4
48
47
Total
2
$
80
$
80
6
$
191
$
186
(1)
The amounts reported post-modification are inclusive of all partial pay-downs and charge-offs, and no portion of the debt was forgiven. Loans modified as a TDR that were fully paid down, charged-off or foreclosed upon during the period ended are not reported.
The Company’s portfolio of loans classified as TDRs include concessions for the borrower given financial condition such as interest rates below the current market rate, deferring principal payments, and extending maturity dates. There were no loans and two loans meeting the TDR criteria that were modified during the three and six months ended June 30, 2019, compared to six loans during the three and six months ended June 30, 2018.
The Company considers a TDR to be in default when it is 90 days or more past due under the modified terms, a charge-off occurs, or it is the process of foreclosure. There were no loans modified as a TDR that defaulted during any of the three and six months ended June 30, 2019 and 2018, respectively, and within twelve months of their modification date. During 2018, one real estate mortgage loan went to foreclosure totaling $48,000 and one com mercial real estate loan totaling $366,000 was sold at foreclosure. See Lending and Credit Management section for further information.</t>
  </si>
  <si>
    <t>Other Real Estate and Repossessed Assets Acquired in Settlement of Loans</t>
  </si>
  <si>
    <t>(3) Other Real Estate Acquired in Settlement of Loans
June 30,
December 31,
(in thousands)
2019
2018
Commercial
$
1,155
$
1,168
Real estate construction - residential
—
179
Real estate construction - commercial
11,553
12,101
Real estate mortgage - residential
487
336
Real estate mortgage - commercial
2,871
2,909
Total
$
16,066
$
16,693
Less valuation allowance for other real estate owned
(2,956)
(3,002)
Total other real estate owned
$
13,110
$
13,691
Changes in the net carrying amount of other real estate owned were as follows for the periods indicated:
Three Months Ended June 30,
Six Months Ended June 30,
2019
2018
2019
2018
Balance at beginning of period
$
16,529
$
16,459
$
16,693
$
16,598
Additions
227
104
343
382
Proceeds from sales
(677)
(80)
(925)
(304)
Charge-offs against the valuation allowance for other real estate owned, net
(26)
(30)
(64)
(225)
Net gain on sales
13
—
19
2
Total other real estate owned
$
16,066
$
16,453
$
16,066
$
16,453
Less valuation allowance for other real estate owned
(2,956)
(3,022)
(2,956)
(3,022)
Balance at end of period
$
13,110
$
13,431
$
13,110
$
13,431
At June 30, 2019, $213,000 of consumer mortgage loans secured by residential real estate properties were in the process of foreclosure compared to $200,000 of consumer mortgage loans at December 31, 2018.
Activity in the valuation allowance for other real estate owned was as follows for the periods indicated:
Three Months Ended June 30,
Six Months Ended June 30,
(in thousands)
2019
2018
2019
2018
Balance, beginning of period
$
2,992
$
3,025
$
3,002
$
3,221
Provision for other real estate owned
(10)
27
18
26
Charge-offs
(26)
(30)
(64)
(225)
Balance, end of period
$
2,956
$
3,022
$
2,956
$
3,022</t>
  </si>
  <si>
    <t>Investment Securities</t>
  </si>
  <si>
    <t>(4) Investment Securities
Available for sale securities
The amortized cost and fair value of debt securities classified as available-for-sale at June 30, 2019 and December 31, 2018 were as follows:
Total
Amortized
Gross Unrealized
Fair
( in thousands)
Cost
Gains
Losses
Value
June 30, 2019
U.S. Treasury
$
2,672
$
18
$
—
$
2,690
U.S. government and federal agency obligations
9,222
1
(41)
9,182
Government sponsored enterprises
34,808
57
(86)
34,779
Obligations of states and political subdivisions
38,583
133
(90)
38,626
Mortgage-backed securities
123,888
441
(880)
123,449
Other debt securities (a)
3,000
152
—
3,152
Bank issued trust preferred securities (a)
1,486
—
(183)
1,303
Total available-for-sale securities
$
213,659
$
802
$
(1,280)
$
213,181
December 31, 2018
U.S. Treasury
$
1,984
$
—
$
(32)
$
1,952
U.S. government and federal agency obligations
10,235
—
(269)
9,966
Government sponsored enterprises
43,784
23
(472)
43,335
Obligations of states and political subdivisions
40,859
28
(501)
40,386
Mortgage-backed securities
121,230
72
(3,110)
118,192
Other debt securities (a)
3,000
—
—
3,000
Bank issued trust preferred securities (a)
1,486
—
(112)
1,374
Total available-for-sale securities
$
222,578
$
123
$
(4,496)
$
218,205
(a) Certain hybrid instruments possessing characteristics typically associated with debt obligations.
The Company’s investment securities are classified as available for sale. Agency bonds and notes, Small Business Administration guaranteed loan certificates (SBA), residential and commercial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sponsored enterprises.
Debt securities with carrying values aggregating approximately $172.0 million and $153.0 million at June 30, 2019 and December 31, 2018, respectively, were pledged to secure public funds, securities sold under agreements to repurchase, and for other purposes as required or permitted by law.
The amortized cost and fair value of debt securities classified as available-for-sale at June 30, 2019, by contractual maturity are shown below. Expected maturities may differ from contractual maturities because borrowers have the right to call or prepay obligations with or without prepayment penalties.
Amortized
Fair
( in thousands)
Cost
Value
Due in one year or less
$
21,880
$
21,840
Due after one year through five years
46,515
46,523
Due after five years through ten years
11,716
11,728
Due after ten years
9,660
9,641
Total
89,771
89,732
Mortgage-backed securities
123,888
123,449
Total available-for-sale securities
$
213,659
$
213,181
Other securities
Other investment securities include equity securities with readily determinable fair values and other investment securities that do not have readily determinable fair values. Investments in Federal Home Loan Bank (FHLB) stock, and Midwest Independent Bank (MIB) bankers bank stock, that do not have readily determinable fair values, are required for membership in those organizations.
(in thousands)
June 30, 2019
December 31, 2018
Other securities:
FHLB stock
$
5,169
$
5,512
MIB stock
151
151
Equity securities with readily determinable fair values
13
12
Total other investment securities
$
5,333
$
5,675
Gross unrealized losses on debt securities and the fair value of the related securities, aggregated by investment category and length of time that individual securities have been in a continuous unrealized loss position, at June 30, 2019 and December 31, 2018 were as follows:
Less than 12 months
12 months or more
Total
Total
Fair
Unrealized
Fair
Unrealized
Fair
Unrealized
(in thousands)
Value
Losses
Value
Losses
Value
Losses
At June 30, 2019
U.S. Treasury
$
—
$
—
$
—
$
—
$
—
$
—
U.S. government and federal agency obligations
—
—
8,303
(41)
8,303
(41)
Government sponsored enterprises
499
(1)
21,741
(85)
22,240
(86)
Obligations of states and political subdivisions
2,553
(2)
15,609
(88)
18,162
(90)
Mortgage-backed securities
423
(1)
70,128
(879)
70,551
(880)
Other debt securities
—
—
—
—
—
—
Bank issued trust preferred securities
—
—
1,303
(183)
1,303
(183)
Total
$
3,475
$
(4)
$
117,084
$
(1,276)
$
120,559
$
(1,280)
(in thousands)
At December 31, 2018
U.S. Treasury
$
—
$
—
$
1,952
$
(32)
$
1,952
$
(32)
U.S. government and federal agency obligations
—
—
9,966
(269)
9,966
(269)
Government sponsored enterprises
1,997
(3)
33,346
(469)
35,343
(472)
Obligations of states and political subdivisions
5,851
(16)
28,832
(485)
34,683
(501)
Mortgage-backed securities
10,085
(61)
99,321
(3,049)
109,406
(3,110)
Bank issued trust preferred securities
—
—
1,374
(112)
1,374
(112)
Total
$
17,933
$
(80)
$
174,791
$
(4,416)
$
192,724
$
(4,496)
The total available for sale portfolio consisted of approximately 355 securities at June 30, 2019. The portfolio included 176 securities having an aggregate fair value of $120.6 million that were in a loss position at June 30, 2019. Securities identified as temporarily impaired which had been in a loss position for 12 months or longer totaled $117.1 million at fair value. The $1.3 million aggregate unrealized loss included in accumulated other comprehensive loss at June 30, 2019 was caused by interest rate fluctuations.
The total available for sale portfolio consisted of approximately 366 securities at December 31, 2018. The portfolio included 317 securities having an aggregate fair value of $192.7 million that were in a loss position at December 31, 2018. Securities identified as temporarily impaired which had been in a loss position for 12 months or longer had a fair value of $174.8 million at December 31, 2018. The $4.5 million aggregate unrealized loss included in accumulated other comprehensive loss at December 31, 2018 was caused by interest rate fluctuations.
Because the decline in fair value is attributable to changes in interest rates and not credit quality, these investments were not considered other-than-temporarily impaired at June 30, 2019 and December 31, 2018, respectively. In the absence of changes in credit quality of these investments, the fair value is expected to recover on all debt securities as they approach their maturity date or re-pricing date, or if market yields for such investments decline. In addition, the Company does not have the intent to sell these investments over the period of recovery, and it is not more likely than not that the Company will be required to sell such investment securities.
The table presents the components of investment securities gains and losses, which have been recognized in earnings:
Three Months Ended June 30,
Six Months Ended June 30,
(in thousands)
2019
2018
2019
2018
Investment securities gains, net
Available for sale securities:
Gains realized on sales
$
—
$
108
$
—
$
206
Losses realized on sales
—
—
—
—
Other-than-temporary impairment recognized
—
—
—
—
Other investment securities:
Fair value adjustments, net
—
—
1
—
Investment securities gains, net
$
—
$
108
$
1
$
206
During the three and six months ended June 30, 2018, the Company received $26.1 million and $51.8 million, respectively, from proceeds from a series of short-term sales of U.S. Treasury securities purchased with repurchase agreements, and recognized gains of $108,000 and $206,000, respectively , in order to generate capital gains to offset capital losses that were to expire during 2018 and 2019. There were no security sales during the three or six months ended June 30, 2019.</t>
  </si>
  <si>
    <t>Intangible Assets</t>
  </si>
  <si>
    <t>(5) Intangible Assets
Mortgage Servicing Rights
At June 30, 2019, the Company was servicing approximately $272.7 million of loans sold to the secondary market compared to $279.9 million at December 31, 2018, and $284.9 million at June 30, 2018. Mortgage loan servicing fees, reported in real estate servicing fees, net, earned on loans sold were $197,000 and $376,000 for the three and six months ended June 30, 2019, respectively, compared to $210,000 and $413,000 for the three and six months ended June 30, 2018, respectively.
The table below presents changes in mortgage servicing rights (MSRs) for the periods indicated.
Three Months Ended June 30,
Six Months Ended June 30,
(in thousands)
2019
2018
2019
2018
Balance at beginning of period
$
2,875
$
2,781
$
2,931
$
2,713
Originated mortgage servicing rights
61
81
99
131
Changes in fair value:
Due to changes in model inputs and assumptions (1)
(209)
30
(241)
133
Other changes in fair value (2)
(70)
(79)
(132)
(164)
Total changes in fair value
(279)
(49)
(373)
(31)
Balance at end of period
$
2,657
$
2,813
$
2,657
$
2,813
(1) The change in fair value resulting from changes in valuation inputs or assumptions, reported in real estate servicing fees, net, used in the valuation model reflects the change in discount rates and prepayment speed assumptions primarily due to changes in interest rates.
(2) Other changes in fair value, reported in real estate servicing fees, net, reflect changes due to customer payments and passage of time.
The following key data and assumptions were used in estimating the fair value of the Company’s MSRs as of June 30, 2019 and 2018, respectively:
Six Months Ended June 30,
2019
2018
Weighted average constant prepayment rate
11.35
%
9.55
%
Weighted average note rate
3.97
%
3.90
%
Weighted average discount rate
9.77
%
10.34
%
Weighted average expected life (in years)
5.30
6.10</t>
  </si>
  <si>
    <t>(6) Federal funds purchased and securities sold under agreements to repurchase
June 30,
December 31,
(in thousands)
2019
2018
Federal funds purchased
$
—
$
Repurchase agreements
Total
$
$
The Company offers a sweep account program whereby amounts in excess of an established limit are “swept” from the customer’s demand deposit account on a daily basis into retail repurchase agreements pursuant to individual repurchase agreements between the Company and its customers . Repurchase agreements are agreements to sell securities subject to an obligation to repurchase the same or similar securities. They are accounted for as collateralized financing transactions, not as sales and purchases of the securities portfolio. The securities collateral pledged for the repurchase agreements with customers is maintained by a designated third party custodian . The collateral amounts pledged to repurchase agreements by remaining maturity in the table below are limited to the outstanding balances of the related asset or liability; thus amounts of excess collateral are not shown.
Repurchase Agreements
Remaining Contractual Maturity of the Agreements
Overnight
Less
Greater
and
than
than
(in thousands)
continuous
90 days
90 days
Total
At June 30, 2019
U.S. Treasury
$
749
$
—
$
—
$
749
Government sponsored enterprises
5,573
—
—
5,573
Asset-backed securities
19,012
—
—
19,012
Total
$
25,334
$
—
$
—
$
25,334
At December 31, 2018
U.S. Treasury
$
1,464
$
—
$
—
$
1,464
Government sponsored enterprises
12,976
—
—
12,976
Asset-backed securities
2,207
—
—
2,207
Total
$
16,647
$
—
$
—
$
16,647</t>
  </si>
  <si>
    <t>Leases</t>
  </si>
  <si>
    <t>(7) Leases
The Company's leases primarily consist of office space and bank branches with remaining lease terms of generally 1 to 10 years. As of June 30, 2019, operating ROU assets and liabilities were $2.3 million and $2.3 million, respectively. As of June 30, 2019, the weighted-average remaining lease term on these operating leases is approximately 8.9 years and the weighted-average discount rate used to measure the lease liabilities is approximately 4.0%.
Operating leases in which the Company is the lessee are recorded as operating lease right-of-use assets and operating lease liabilities. Currently, the Company does not have any finance leases. The ROU assets are included in premises and equipment, net on the consolidated balance sheets.
Operating lease right-of-use assets represent the Company's right to use an underlying asset during the lease term and operating lease liabilities represent the Company's obligation to make lease payments arising from the lease. Right-of-use assets and operating lease liabilities are recognized at lease commencement based on the present value of the remaining lease payments using a discount rate that represents the Company's incremental borrowing rate at the lease commencement date.
Operating lease cost, which is comprised of amortization of the right-of-use asset and the implicit interest accreted on the operating lease liability, is recognized on a straight-line basis over the lease term, and is recorded in net occupancy expense in the consolidated statements of income. The operating lease cost for the three and six months ended June 30, 2019 was $84,000 and $116,000, respectively.
At adoption of ASU 2016-02 on January 1, 2019, lease and non-lease components of new lease agreements are accounted for separately. Lease components include fixed payments including rent, real estate taxes and insurance costs and non-lease components include common-area maintenance costs. Leases with an initial term of 12 months or less are not recorded on the balance sheet; the Company recognizes lease expense for these leases on a straight-line basis over the lease term. Operating lease expense for these leases was $18,000 and $51,000 for the three and six months ended June 30, 2019, respectively, compared to $39,000 and $86,000 for the three and six months ended June 30, 2018, respectively.
The table below summarizes the maturity of remaining operating lease liabilities:
Operating
Lease payments due in:
Lease
(in thousands)
2019 (excluding six months ending June 30, 2019)
$
166
2020
334
2021
317
2022
310
2023
312
Thereafter
1,345
Total lease payments
2,784
Less imputed interest
(439)
Total lease liabilities, as reported
$
2,345</t>
  </si>
  <si>
    <t>Income Taxes</t>
  </si>
  <si>
    <t>(8) Income Taxes
Income taxes as a percentage of earnings before income taxes as reported in the consolidated financial statements were 19.2% and 19.1% for the three and six months ended June 30, 2019, respectively, compared to 7.2% and 11.3% for the three and six months ended June 30, 2018, respectively. The change in the effective tax rate in the second quarter of 2019 over the second quarter of 2018 is primarily due to an increase in taxable income. Also, during the second quarter of 2018 the Company reported a lower effective tax rate due to the release of a $46,000 valuation allowance related to capital losses, and a pension contribution made the during the second quarter of 2018 that was attributable to the 2017 plan year. The change in the effective tax rate in the six months ended June 30, 2019 over the six months ended June 30, 2018 is primarily due to an increase in taxable income, which included a $2.1 million pre-taxable gain from the sale of the Branson branch.
The federal corporate income tax rate declined from 34% to 21% effective January 1, 2018 as a result of the Tax Cuts and Jobs Act (Tax Act). The Company's tax rate is lower than the federal statutory rate for the quarters ending June 30, 2019 and 2018, respectively, primarily due to tax-exempt income and additional tax planning initiatives. The provisional adjustments recorded in the fourth quarter of 2017 related to the enactment of the Tax Act were finalized during the third quarter of 2018 with the filing of the Company's 2017 tax return, within the one-year measurement period provided under Staff Accounting Bulletin No. 118 in regards to the application of FASB's ASC Topic 740, Income Taxes .
The ultimate realization of deferred tax assets is dependent upon the generation of future taxable income of the appropriate character during the periods in which those temporary differences become deductible. Management considers the scheduled reversal of deferred tax liabilities, projected future taxable income, and tax planning initiatives in making this assessment. In management's opinion, the Company will more likely than not realize the benefits of its deferred tax assets and, therefore, has not established a valuation allowance against its deferred tax assets as of June 30, 2019. Management arrived at this conclusion based upon the level of historical taxable income and projections for future taxable income of the appropriate character over the periods in which the deferred tax assets are deductible.
The Company released its $46,000 valuation allowance against certain capital loss carryforwards during the second quarter of 2018 as a result of the execution of certain tax planning initiatives that generated sufficient capital gain income prior to the expiration of the carryforwards. The capital loss carry forward deferred tax asset related to approximately $219,000 of capital losses during 2013 and 2014 as a result of disposing of certain limited partnership interests.
The Company follows ASC Topic 740, Income Taxes, which addresses the accounting for uncertain tax positions . For each of the three and six months ended June 30, 2019 and 2018, respectively, the Company did not have any uncertain tax provisions, and did not record any related tax liabilities.</t>
  </si>
  <si>
    <t>Employee Benefit Plans</t>
  </si>
  <si>
    <t>(10) Employee Benefit Plans
Employee Benefits
Employee benefits charged to operating expenses are summarized in the table below for the periods indicated.
Three Months Ended June 30,
Six Months Ended June 30,
(in thousands)
2019
2018
2019
2018
Payroll taxes
$
269
$
301
$
615
$
652
Medical plans
477
612
927
1,160
401(k) match and profit sharing
304
237
580
423
Periodic pension cost
336
405
715
810
Other
10
10
25
25
Total employee benefits
$
1,396
$
1,565
$
2,862
$
3,070
The Company’s profit-sharing plan includes a matching 401(k) portion, in which the Company matches the first 3% of eligible employee contributions. The Company made annual contributions in an amount up to 6% of income before income taxes and before contributions to the profit-sharing and pension plans for all participants, limited to the maximum amount deductible for federal income tax purposes, for each of the periods shown. In addition, employees were able to make additional tax-deferred contributions.
Other Plans
On November 7, 2018, the Board of Directors of the Company adopted a supplemental executive retirement plan (SERP) which became effective on January 1, 2018. The SERP provides select employees who satisfy certain eligibility requirements with certain benefits upon retirement, termination of employment or death.
As of June 30, 2019, the accrued liability was $480,000 and the expense for the three and six months ended June 30, 2019 was $80,000 and $160,000, respectively, and is recognized over the required service period. After the plan was adopted in November 2018, $320,000 was accrued and recognized over the required service period.
Pension
The Company provides a noncontributory defined benefit pension plan for all full-time employees. Beginning January 1, 2018 and for all retrospective periods presented, the Company adopted the guidance under ASU 2017‑07, Improving the Presentation of Net Periodic Pension Cost and Net Periodic Postretirement Benefit Cost . Under the new guidance, only the service cost component of the net periodic benefit cost is reported in the same income statement line item as salaries and benefits, and the remaining components are reported as other non-interest expense. An employer is required to recognize the funded status of a defined benefit postretirement plan as an asset or liability in its balance sheet and to recognize changes in that funded status in the year in which the changes occur through comprehensive income. Under the Company’s funding policy for the defined benefit pension plan, contributions are made to a trust as necessary to provide for current service and for any unfunded accrued actuarial liabilities over a reasonable period. To the extent that these requirements are fully covered by assets in the trust, a contribution might not be made in a particular year. The Company made a pension contribution of $1.6 million on April 17, 2019. Effective July 1, 2017, the Company amended the pension plan to effectuate a “soft freeze” such that no individual hired (or rehired in the case of a former employee) by the Company after September 30, 2017, whether or not such individual is or was a vested member in the plan, will be eligible to be an active member and be entitled to accrue any benefits under the plan.
Components of Net Pension Cost and Other Amounts Recognized in Accumulated Other Comprehensive Income
The following items are components of net pension cost for the periods indicated:
Pension Benefits
(in thousands)
2019
2018
Service cost - benefits earned during the year
$
1,431
$
1,707
Interest costs on projected benefit obligations (a)
1,168
1,037
Expected return on plan assets (a)
(1,467)
(1,327)
Expected administrative expenses (a)
122
93
Amortization of prior service cost (a)
79
79
Amortization of unrecognized net loss (a)
—
140
Net periodic pension cost
$
1,333
$
1,729
Net periodic pension cost for the three months ended June 30, (actual)
$
336
$
405
Net periodic pension cost for the six months ended June 30, (actual)
$
715
$
810
(a)
The components of net periodic pension cost other than the service cost component are included in other non-interest expens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lans. The prior service credit is amortized over the average remaining service period to full eligibility for participating employees expected to receive benefits.</t>
  </si>
  <si>
    <t>Earnings per Share</t>
  </si>
  <si>
    <t>Earnings Per Share</t>
  </si>
  <si>
    <t>(11) Earnings per Share
Stock Dividend On July 1, 2019, the Company paid a special stock dividend of 4% to common shareholders of record at the close of business on June 15, 2019. For all periods presented, share information, including basic and diluted earnings per share, has been adjusted retroactively to reflect this change.
Basic earnings per share is computed by dividing income available to shareholders by the weighted average number of shares outstanding during the year. Diluted earnings per share gives effect to all dilutive potential shares that were outstanding during the year.
Presented below is a summary of the components used to calculate basic and diluted earnings per common share, which have been restated for all stock dividends:
Three Months Ended June 30,
Six Months Ended June 30,
(dollars in thousands, except per share data)
2019
2018
2019
2018
Basic earnings per share:
Net income available to shareholders
$
3,520
$
2,907
$
8,186
$
4,997
Average shares outstanding
6,276,236
6,261,880
6,276,236
6,265,845
Basic earnings per share
$
0.56
$
0.46
$
1.30
$
0.80
Diluted earnings per share:
Net income available to shareholders
$
3,520
$
2,907
$
8,186
$
4,997
Average shares outstanding
6,276,236
6,261,880
6,276,236
6,265,845
Effect of dilutive stock options
—
7,158
—
6,700
Average shares outstanding including dilutive stock options
6,276,236
6,269,038
6,276,236
6,272,545
Diluted earnings per share
$
0.56
0.46
$
1.30
0.80
Under the treasury stock method, outstanding stock options are dilutive when the average market price of the Company’s common stock, when combined with the effect of any unamortized compensation expense, exceeds the option price during the period, except when the Company has a loss from continuing operations available to shareholders. In addition, proceeds from the assumed exercise of dilutive options along with the related tax benefit are assumed to be used to repurchase common shares at the average market price of such stock during the period. There were no outstanding stock options for any of the three and six months ended June 30, 2019 and 2018, respectively, that were omitted from the computation of diluted earnings per share as a result of being considered anti-dilutive.</t>
  </si>
  <si>
    <t>Fair Value Measurements</t>
  </si>
  <si>
    <t>(12) Fair Value Measurements
Fair value represents the amount expected to be received to sell an asset or paid to transfer a liability in its principal or most advantageous market in an orderly transaction between market participants at the measurement date.
Depending on the nature of the asset or liability, the Company uses various valuation methodologies and assumptions to estimate fair value. The measurement of fair value under US GAAP uses a hierarchy intended to maximize the use of observable inputs and minimize the use of unobservable inputs. This hierarchy uses three levels of inputs to measure the fair value of assets and liabilities as follows. During the six months ended June 30, 2019 and the year ended December 31, 2018, respectively, there were no transfers into or out of Levels 1‑3.
The fair value hierarchy is as follows:
Level 1 – Inputs are unadjusted quoted prices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
Level 3 – Inputs are unobservable inputs for the asset or liability and significant to the fair value. These may be internally developed using the Company’s best information and assumptions that a market participant would consider.
In accordance with fair value accounting guidance, the Company measures, records, and reports various types of assets and liabilities at fair value on either a recurring or non-recurring basis in the Consolidated Financial Statements. Nonfinancial assets measured at fair value on a nonrecurring basis would include foreclosed real estate, long-lived assets, and core deposit intangible assets, which are reviewed when circumstances or other events indicate that impairment may have occurred.
Valuation Methods for Assets and Liabilities Measured at Fair Value on a Recurring Basis
Following is a description of the Company’s valuation methodologies used for assets and liabilities recorded at fair value on a recurring basis:
Available-for-Sale Securities
The fair value measurements of the Company’s investment securities are determined by a third 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independent verification to another pricing source by management each quarter for reasonableness.
Equity securities with readily determinable fair values are recorded at fair value, with changes in fair value reflected in earnings. The Company uses level 1 inputs to value equity securities that are traded in active markets. Equity securities that do not have readily determinable fair values are carried at cost and are periodically assessed for impairment. Equity securities that are not actively traded are classified in level 2.
Mortgage Servicing Rights
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servicing rights as Level 3.
Fair Value Measurements
Quoted Prices
in Active
Markets for
Other
Significant
Identical
Observable
Unobservable
Assets
Inputs
Inputs
(in thousands)
Fair Value
(Level 1)
(Level 2)
(Level 3)
June 30, 2019
Assets:
U.S. Treasury
$
2,690
$
2,690
—
$
—
U.S. government and federal agency obligations
9,182
—
9,182
—
Government sponsored enterprises
34,779
—
34,779
—
Obligations of states and political subdivisions
38,626
—
38,626
—
Mortgage-backed securities
123,449
—
123,449
—
Other debt securities
3,152
—
3,152
—
Bank-issued trust preferred securities
1,303
—
1,303
—
Equity securities
13
13
—
—
Mortgage servicing rights
2,657
—
—
2,657
Total
$
215,851
$
2,703
$
210,491
$
2,657
December 31, 2018
Assets:
U.S. Treasury
$
1,952
$
1,952
—
$
—
U.S. government and federal agency obligations
9,966
—
9,966
—
Government sponsored enterprises
43,335
—
43,335
—
Obligations of states and political subdivisions
40,386
—
40,386
—
Mortgage-backed securities
118,192
—
118,192
—
Other debt securities
3,000
—
3,000
—
Bank-issued trust preferred securities
1,374
—
1,374
—
Equity securities
12
12
—
—
Mortgage servicing rights
2,931
—
—
2,931
Total
$
221,148
$
1,964
$
216,253
$
2,931
The changes in Level 3 assets and liabilities measured at fair value on a recurring basis are summarized as follows:
Fair Value Measurements Using
Fair Value Measurements Using
Significant Unobservable Inputs
Significant Unobservable Inputs
(Level 3)
(Level 3)
Mortgage Servicing Rights
Mortgage Servicing Rights
Three Months Ended June 30,
Six Months Ended June 30,
(in thousands)
2019
2018
2019
2018
Balance at beginning of period
$
2,875
$
2,781
$
2,931
$
2,713
Total (losses) or gains (realized/unrealized):
Included in earnings
(279)
(49)
(373)
(31)
Included in other comprehensive income
—
—
—
—
Purchases
—
—
—
—
Sales
—
—
—
—
Issues
61
81
99
131
Settlements
—
—
—
—
Balance at end of period
$
2,657
$
2,813
$
2,657
$
2,813
Valuation methods for Assets and Liabilities measured at fair value on a nonrecurring basis
Following is a description of the Company’s valuation methodologies used for assets and liabilities recorded at fair value on a nonrecurring basis:
Collateral dependent impaired loans
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impairment amounts for collateral dependent loans when establishing the allowance for loan losses. Such amounts are generally based on the fair value of the underlying collateral supporting the loan. In determining the value of real estate collateral, the Company relies on external and internal appraisals of property values depending on the size and complexity of the real estate collateral. The Company maintains staff that is trained to perform in-house evaluations and also review third party appraisal reports for reasonableness. In the case of non-real estate collateral, reliance is placed on a variety of sources, including external estimates of value and judgments based on the experience and expertise of internal specialists. Values of all loan collateral are regularly reviewed by senior loan committee. Because many of these inputs are not observable, the measurements are classified as Level 3. As of June 30, 2019, the Company identified $3.9 million in collateral dependent impaired loans that had specific allowances for losses aggregating $430,000. Related to these loans, there were $119,000 and $126,000 in charge-offs recorded during the three and six months ended June 30, 2019, respectively. As of June 30, 2018, the Company identified $4.2 million in collateral dependent impaired loans that had specific allowances for losses aggregating $911,000. Related to these loans, there were $199,000 and $257,000 in charge-offs recorded during the three and six months ended June 30, 2018, respectively.
Other Real Estate and Foreclosed Assets
Other real estate owned (OREO) and foreclosed assets consisted of loan collateral that has been repossessed through foreclosure. This collateral is comprised of commercial and residential real estate and other non-real estate property, including autos, manufactured homes, and construction equipment. Subsequent to foreclosure, these assets initially are carried at fair value of the collateral less estimated selling costs. Fair value, when recorded, is generally based upon appraisals by approved, independent state certified appraisers. Like impaired loans, appraisals on OREO may be discounted based on the Company’s historical knowledge, changes in market conditions from the time of appraisal or other information available. During the holding period, valuations are updated periodically, and the assets may be written down to reflect a new cost basis. Because many of these inputs are not observable, the measurements are classified as Level 3.
Fair Value Measurements Using
Quoted Prices
in Active
Three Months
Six Months
Markets for
Other
Significant
Ended
Ended
Identical
Observable
Unobservable
June 30,
June 30,
Total
Assets
Inputs
Inputs
Total Gains
Total Gains
(in thousands)
Fair Value
(Level 1)
(Level 2)
(Level 3)
(Losses)*
(Losses)*
June 30, 2019
Assets:
Collateral dependent impaired loans:
Commercial, financial, &amp; agricultural
$
1,244
$
—
$
—
$
1,244
$
(110)
$
(110)
Real estate construction - commercial
146
—
—
146
—
—
Real estate mortgage - residential
1,247
—
—
1,247
—
—
Real estate mortgage - commercial
863
—
—
863
(6)
(9)
Installment and other consumer
—
—
—
—
(3)
(7)
Total
$
3,500
$
—
$
—
$
3,500
$
(119)
$
(126)
Other real estate and repossessed assets
$
13,110
$
—
$
—
$
13,110
$
(70)
$
(176)
June 30, 2018
Assets:
Collateral dependent impaired loans:
Commercial, financial, &amp; agricultural
$
1,648
$
—
$
—
$
1,648
$
(166)
$
(166)
Real estate construction - commercial
169
—
—
169
—
(27)
Real estate mortgage - residential
998
—
—
998
(12)
(12)
Real estate mortgage - commercial
337
—
—
337
(13)
(33)
Installment and other consumer
137
—
—
137
(8)
(19)
Total
$
3,289
$
—
$
—
$
3,289
$
(199)
$
(257)
Other real estate and repossessed assets
$
13,236
$
—
$
—
$
13,236
$
(27)
$
(26)
*</t>
  </si>
  <si>
    <t>Fair Value of Financial Instruments</t>
  </si>
  <si>
    <t>(13) Fair Value of Financial Instruments
The following methods and assumptions were used to estimate the fair value of each class of financial instruments for which it is practicable to estimate such value:
Loans
Fair values are estimated for portfolios with similar financial characteristics. Loans are segregated by type, such as commercial, real estate, and consumer. Each loan category is further segmented into fixed and variable interest rate categories. The fair value of loans, or exit price, is estimated by using the future value of discounted cash flows using comparable market rates for similar types of loan products and adjusted for market factors. The discount rates used are estimated using comparable market rates for similar types of loan products adjusted to be commensurate with the credit risk, overhead costs, and optionality of such instruments.
Investment Securities
A detailed description of the fair value measurement of the debt instruments in the available-for-sale sections of the investment security portfolio is provided in the Fair Value Measurement section above. A schedule of investment securities by category and maturity is provided in the notes on Investment Securities .
Other investment securities
Other investment securities include equity securities with readily determinable fair values and other investment securities that do not have readily determinable fair values. Investments in Federal Home Loan Bank (FHLB) stock, and Midwest Independent Bank (MIB) bankers bank stock, that do not have readily determinable fair values, are required for membership in those organizations. Equity securities that are not actively traded are classified in level 2.
Equity securities with readily determinable fair values are recorded at fair value, with changes in fair value reflected in earnings. Equity securities that do not have readily determinable fair values are carried at cost and are periodically assessed for impairment. The Company uses level 1 inputs to value equity securities that are traded in active markets.
Federal Funds Sold, Cash, and Due from Banks
The carrying amounts of short-term federal funds sold, interest earning deposits with banks, and cash and due from banks approximate fair value. Federal funds sold classified as short-term generally mature in 90 days or less.
Certificates of Deposit in other banks
Certificates of deposit are other investments made by the Company with other financial institutions that are carried at cost which is equal to fair value.
Cash Surrender Value - Life Insurance
The fair value of Bank owned life insurance (BOLI) approximates the carrying amount. Upon liquidation of these investments, the Company would receive the cash surrender value which equals the carrying amount.
Accrued Interest Receivable and Payable
For accrued interest receivable and payable, the carrying amount is a reasonable estimate of fair value because of the short maturity for these financial instruments.
Deposits
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
Federal funds purchased and Securities Sold under Agreements to Repurchase
For Federal funds purchased and securities sold under agreements to repurchase, the carrying amount is a reasonable estimate of fair value, as such instruments reprice in a short time period.
Subordinated Notes and Other Borrowings
The fair value of subordinated notes and other borrowings is based on the discounted value of contractual cash-flows. The discount rate is estimated using the rates currently offered for other borrowed money of similar remaining maturities.
A summary of the carrying amounts and fair values of the Company’s financial instruments at June 30, 2019 and December 31, 2018 is as follows:
June 30, 2019
Fair Value Measurements
Quoted Prices
in Active
Net
Markets for
Other
Significant
June 30, 2019
Identical
Observable
Unobservable
Carrying
Fair
Assets
Inputs
Inputs
(in thousands)
amount
value
(Level 1)
(Level 2)
(Level 3)
Assets:
Cash and due from banks
$
22,230
$
22,230
$
22,230
$
—
$
—
Federal funds sold and overnight interest-bearing deposits
6,636
6,636
6,636
—
—
Certificates of deposit in other banks
12,745
12,745
12,745
—
—
Available for sale securities
213,181
213,181
2,690
210,491
—
Other investment securities
5,333
5,333
13
5,320
—
Loans, net
1,145,060
1,124,440
—
—
1,124,440
Mortgage servicing rights
2,657
2,657
—
—
2,657
Cash surrender value - life insurance
2,579
2,579
—
2,579
—
Accrued interest receivable
6,146
6,146
6,146
—
—
$
1,416,567
$
1,395,947
$
50,460
$
218,390
$
1,127,097
Liabilities:
Deposits:
Non-interest bearing demand
$
261,868
$
261,868
$
261,868
$
—
$
—
Savings, interest checking and money market
596,237
596,237
596,237
—
—
Time deposits
328,004
327,733
—
—
327,733
Federal funds purchased and securities sold under agreements to repurchase
25,334
25,334
25,334
—
—
Federal Home Loan Bank advances and other borrowings
85,038
85,806
—
85,806
—
Subordinated notes
49,486
43,393
—
43,393
—
Operating lease liabilities
2,345
2,345
2,345
Accrued interest payable
1,306
1,306
1,306
—
—
$
1,349,618
$
1,344,022
$
884,745
$
131,544
$
327,733
December 31, 2018
Fair Value Measurements
Quoted Prices
in Active
Net
Markets for
Other
Significant
December 31, 2018
Identical
Observable
Unobservable
Carrying
Fair
Assets
Inputs
Inputs
(in thousands)
amount
value
(Level 1)
(Level 2)
(Level 3)
Assets:
Cash and due from banks
$
23,687
$
23,687
$
23,687
$
—
$
—
Federal funds sold and overnight interest-bearing deposits
18,396
18,396
18,396
—
—
Certificates of deposit in other banks
12,247
12,247
12,247
—
—
Available-for-sale securities
218,205
218,205
1,952
216,253
—
Other investment securities
5,675
5,675
12
5,663
—
Loans, net
1,134,975
1,115,003
—
—
1,115,003
Mortgage servicing rights
2,931
2,931
—
—
2,931
Cash surrender value - life insurance
2,542
2,542
—
2,542
—
Accrued interest receivable
6,162
6,162
6,162
—
—
$
1,424,820
$
1,404,848
$
62,456
$
224,458
$
1,117,934
Liabilities:
Deposits:
Non-interest bearing demand
$
262,857
$
262,857
$
262,857
$
—
$
—
Savings, interest checking and money market
614,040
614,040
614,040
—
—
Time deposits
321,571
318,949
—
—
318,949
Federal funds purchased and securities sold under agreements to repurchase
24,647
24,647
24,647
—
—
Federal Home Loan Bank advances and other borrowings
95,153
94,326
—
94,326
—
Subordinated notes
49,486
45,749
—
45,749
—
Accrued interest payable
1,035
1,035
1,035
—
—
$
1,368,789
$
1,361,603
$
902,579
$
140,075
$
318,949
Off-Balance Sheet Financial Instrum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
Limitations
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si>
  <si>
    <t>Commitments and Contingencies</t>
  </si>
  <si>
    <t>(14) Commitments and Contingencies
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June 30, 2019, no amounts have been accrued for any estimated losses for these financial instruments.
The contractual amount of off-balance-sheet financial instruments were as follows as of the dates indicated:
June 30,
December 31,
(in thousands)
2019
2018
Commitments to extend credit
$
236,653
$
267,314
Commitments to originate residential first and second mortgage loans
5,966
1,759
Standby letters of credit
120,699
82,895
Total
363,318
351,968
Commitments
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
Standby letters of credit are conditional commitments issued by the Company to guarantee the performance of a customer to a third party. These standby letters of credit are primarily issued to support contractual obligations of the Company’s customers. The approximate remaining term of standby letters of credit range from one month to five years at June 30, 2019.
Pending Litigation
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is deemed probable or an amount can be estimated.</t>
  </si>
  <si>
    <t>Revenue Recognition</t>
  </si>
  <si>
    <t>(15) Revenue Recognition
On January 1, 2018, the Company adopted ASU No. 2014‑09, Revenue from Contracts with Customers (Topic 606) and all subsequent ASUs that modified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not in the scope of the new guidance. Topic 606 is applicable to noninterest revenue streams such as trust department revenue, service charges and fees, debit card income, ATM surcharge income, and sales of other real estate owned. However, the recognition of these revenue streams did not change current business practices or result in any changes to the Company’s consolidated financial statements.
Descriptions of our revenue-generating activities within the scope of this guidance, which are presented in our income statement as components of noninterest income are as follows:
·
Service charges on deposit accounts - represents fees generated from a variety of deposit products and services provided to customers under a day-to-day contract. These fees are recognized on a daily or monthly basis.
·
Bank card income and fees – represents fees, exchange, and other service charge revenue earned from merchant, debit and credit cards that are recognized when the services are rendered or upon completion. These fees are recognized on a daily or monthly basis.
·
Gain on sale of other real estate - represents income recognized at the time of control of a property is transferred to the buyer.</t>
  </si>
  <si>
    <t>Summary of Significant Accounting Policies (Policies)</t>
  </si>
  <si>
    <t>Stock Dividend</t>
  </si>
  <si>
    <t>Stock Dividend On July 1, 2019, the Company paid a special stock dividend of four percent to shareholders of record at the close of business on June 15, 2019. For all periods presented, share information, including basic and diluted earnings per share, has been adjusted retroactively to reflect this change.</t>
  </si>
  <si>
    <t>Summary of Recent Transactions and Events</t>
  </si>
  <si>
    <t>Summary of Recent Transactions and Events On February 8, 2019, Hawthorn Bank, a wholly-owned subsidiary of the Company, completed the sale of its branch located in Branson, Missouri with total deposits of approximately $10.6 million to Branson Bank in Branson, Missouri. The transaction excludes loans assigned to the branch. The sale resulted in a pre-tax gain of approximately $2.1 million, or $1.6 million after tax .</t>
  </si>
  <si>
    <t>New accounting principles adopted</t>
  </si>
  <si>
    <t>The following represents significant new accounting principles adopted in 2019:
Leases On January 1, 2019, the Company adopted ASU No. 2016-02, Leases (Topic 842) which requires that lessees and lessors recognize lease assets and lease liabilities on the balance sheet and disclose key information about leasing arrangements. The ASU primarily affects lessee accounting, which requires the lessee to recognize a right-of-use asset (ROU) and a liability to make lease payments for those leases classified as operating leases. For leases with a term of 12 months or less, an election by class of underlying asset not to recognize lease assets and lease liabilities is permitted. The ASU also provides additional guidance as to the definition of a lease, identification of lease components, and sale and leaseback transactions. The Company's operating leases primarily relate to office space and bank branches.
In January 2018, the FASB issued ASU 2018-01, which allows entities the option to apply the provisions of the new lease guidance at the effective date without adjusting the comparative periods presented. In July 2018, the FASB issued ASU 2018-10, which provides narrow-scope improvements to the lease standard and ASU 2018-11, which allows entities to choose an additional transition method, under which an entity initially applies the new lease standard at the adoption date and recognizes a cumulative-effect adjustment to the opening balance of retained earnings in the period of adoption. Under this transitional method, the entity shall recognize and measure the leases that exist at the adoption date and the prior comparative periods are not adjusted. The Company adopted this ASU as of January 1, 2019 using the transitional method. In addition, the Company utilized the practical expedients that allowed it to retain the classifications of existing leases, not re-assess if existing leases have initial direct costs, and hindsight when determining the lease term and assessment of impairment. The adoption of ASU 2016-02 and related transition guidance resulted in the recording of right-of-use assets and lease liabilities on the consolidated balance sheets of $2.3 million and $2.3 million, respectively; however, it did not have a material impact on the Company's other consolidated financial statements. See Note 7 - Leases for additional information.
Derivatives and Hedging The FASB issued guidance within ASU 2017-12, Targeted Improvements to Accounting for Hedging Activities (Topic 815) in August 2017. The amendments in ASU 2017-12 to Topic 815, Derivatives and Hedging, are intended to more closely align hedge accounting with companies' risk management strategies, simplify the application of hedge accounting, and increase transparency as to the scope and results of hedging programs. The guidance also amends the presentation and disclosure requirements and changes how companies assess effectiveness. Under the new guidance, public companies will have until the end of the first quarter in which a hedge is designated to perform an initial assessment of a hedge's effectiveness. After initial qualification, the new guidance permits a qualitative effectiveness assessment for certain hedges instead of a quantitative test if the company can reasonably support an expectation of high effectiveness throughout the term of the hedge. Additional disclosures include cumulative basis adjustments for fair value hedges and the effect of hedging on individual income statement line items. The amendments in this Update are effective for fiscal years beginning after December 15, 2018, and interim periods within those fiscal years. The ASU did not have a significant effect on the Company's Consolidated Financial Statements.</t>
  </si>
  <si>
    <t>Loans and Allowance for Loan Losses (Tables)</t>
  </si>
  <si>
    <t>Schedule of summary of loans, by major class within the Company's loan portfolio</t>
  </si>
  <si>
    <t>June 30,
December 31,
(in thousands)
2019
2018
Commercial, financial, and agricultural
$
201,232
$
207,720
Real estate construction - residential
24,527
28,610
Real estate construction - commercial
120,931
106,784
Real estate mortgage - residential
248,980
241,517
Real estate mortgage - commercial
529,217
529,536
Installment and other consumer
32,056
32,460
Total loans
$
1,156,943
$
1,146,627</t>
  </si>
  <si>
    <t>Schedule of summary of the allowance for loan losses</t>
  </si>
  <si>
    <t>Three Months Ended June 30, 2019
Commercial,
Real Estate
Real Estate
Real Estate
Real Estate
Installment
Financial, &amp;
Construction -
Construction -
Mortgage -
Mortgage -
and Other
Un-
(in thousands)
Agricultural
Residential
Commercial
Residential
Commercial
Consumer
allocated
Total
Balance at beginning of period
$
3,232
$
74
$
638
$
1,890
$
5,523
$
333
$
155
$
11,845
Additions:
Provision for loan losses
(327)
(17)
66
(27)
591
(20)
(16)
250
Deductions:
Loans charged off
140
—
—
96
8
39
—
283
Less recoveries on loans
(18)
(12)
—
(5)
(3)
(33)
—
(71)
Net loan charge-offs (recoveries)
122
(12)
—
91
5
6
—
212
Balance at end of period
$
2,783
$
69
$
704
$
1,772
$
6,109
$
307
$
139
$
11,883
Six Months Ended June 30, 2019
Commercial,
Real Estate
Real Estate
Real Estate
Real Estate
Installment
Financial, &amp;
Construction -
Construction -
Mortgage -
Mortgage -
and Other
Un-
(in thousands)
Agricultural
Residential
Commercial
Residential
Commercial
Consumer
allocated
Total
Balance at beginning of period
$
3,237
$
140
$
757
$
2,071
$
4,914
$
334
$
199
$
11,652
Additions:
Provision for loan losses
(388)
(83)
(53)
(223)
1,208
(1)
(60)
400
Deductions:
Loans charged off
193
—
—
180
16
91
—
480
Less recoveries on loans
(127)
(12)
—
(104)
(3)
(65)
—
(311)
Net loan charge-offs (recoveries)
66
(12)
—
76
13
26
—
169
Balance at end of period
$
2,783
$
69
$
704
$
1,772
$
6,109
$
307
$
139
$
11,883
Three Months Ended June 30, 2018
Commercial,
Real Estate
Real Estate
Real Estate
Real Estate
Installment
Financial, &amp;
Construction -
Construction -
Mortgage -
Mortgage -
and Other
Un-
(in thousands)
Agricultural
Residential
Commercial
Residential
Commercial
Consumer
allocated
Total
Balance at beginning of period
$
3,261
$
240
$
895
$
2,057
$
4,008
$
352
$
134
$
10,947
Additions:
Provision for loan losses
865
(52)
10
48
(388)
90
(123)
450
Deductions:
Loans charged off
193
—
—
12
15
49
—
269
Less recoveries on loans
(10)
(13)
—
(16)
(25)
(20)
—
(84)
Net loan charge-offs (recoveries)
183
(13)
—
(4)
(10)
29
—
185
Balance at end of period
$
3,943
$
201
$
905
$
2,109
$
3,630
$
413
$
11
$
11,212
Six Months Ended June 30, 2018
Commercial,
Real Estate
Real Estate
Real Estate
Real Estate
Installment
Financial, &amp;
Construction -
Construction -
Mortgage -
Mortgage -
and Other
Un-
(in thousands)
Agricultural
Residential
Commercial
Residential
Commercial
Consumer
allocated
Total
Balance at beginning of period
$
3,325
$
170
$
807
$
1,689
$
4,437
345
$
79
$
10,852
Additions:
Provision for loan losses
898
54
128
416
(809)
131
(68)
750
Deductions:
Loans charged off
303
48
30
32
29
106
—
548
Less recoveries on loans
(23)
(25)
—
(36)
(31)
(43)
—
(158)
Net loan charge-offs (recoveries)
280
23
30
(4)
(2)
63
—
390
Balance at end of period
$
3,943
$
201
$
905
$
2,109
$
3,630
$
413
$
11
$
11,212</t>
  </si>
  <si>
    <t>Schedule of allowance for loan losses and recorded investment by portfolio segment</t>
  </si>
  <si>
    <t>Commercial,
Real Estate
Real Estate
Real Estate
Real Estate
Installment
Financial, and
Construction -
Construction -
Mortgage -
Mortgage -
and Other
Un-
(in thousands)
Agricultural
Residential
Commercial
Residential
Commercial
Consumer
allocated
Total
June 30, 2019
Allowance for loan losses:
Individually evaluated for impairment
$
328
$
—
$
—
$
364
$
51
$
24
$
—
$
767
Collectively evaluated for impairment
2,455
69
704
1,408
6,058
283
139
11,116
Total
$
2,783
$
69
$
704
$
1,772
$
6,109
$
307
$
139
$
11,883
Loans outstanding:
Individually evaluated for impairment
$
2,142
$
—
$
146
$
4,463
$
1,524
$
218
$
—
$
8,493
Collectively evaluated for impairment
199,090
24,527
120,785
244,517
527,693
31,838
—
1,148,450
Total
$
201,232
$
24,527
$
120,931
$
248,980
$
529,217
$
32,056
$
—
$
1,156,943
December 31, 2018
Allowance for loan losses:
Individually evaluated for impairment
$
551
$
—
$
—
$
579
$
37
$
27
$
—
$
1,194
Collectively evaluated for impairment
2,686
140
757
1,492
4,877
307
199
10,458
Total
$
3,237
$
140
$
757
$
2,071
$
4,914
$
334
$
199
$
11,652
Loans outstanding:
Individually evaluated for impairment
$
2,428
$
—
$
153
$
4,793
$
850
$
254
$
—
$
8,478
Collectively evaluated for impairment
205,292
28,610
106,631
236,724
528,686
32,206
—
1,138,149
Total
$
207,720
$
28,610
$
106,784
$
241,517
$
529,536
$
32,460
$
—
$
1,146,627</t>
  </si>
  <si>
    <t>Schedule of impaired loans</t>
  </si>
  <si>
    <t>June 30,
December 31,
(in thousands)
2019
2018
Non-accrual loans
$
5,623
$
5,414
Performing TDRs
2,870
3,064
Total impaired loans
$
8,493
$
8,478
The following tables provide additional information about impaired loans at June 30, 2019 and December 31, 2018, respectively, segregated between loans for which an allowance has been provided and loans for which no allowance has been provided.
Unpaid
Recorded
Principal
Specific
(in thousands)
Investment
Balance
Reserves
June 30, 2019
With no related allowance recorded:
Commercial, financial and agricultural
$
1,181
$
1,510
$
—
Real estate - construction commercial
146
177
—
Real estate - residential
735
813
—
Real estate - commercial
107
113
—
Total
$
2,169
$
2,613
$
—
With an allowance recorded:
Commercial, financial and agricultural
$
961
$
1,039
$
328
Real estate - residential
3,728
4,020
364
Real estate - commercial
1,417
1,529
51
Installment and other consumer
218
249
24
Total
$
6,324
$
6,837
$
767
Total impaired loans
$
8,493
$
9,450
$
767
Unpaid
Recorded
Principal
Specific
(in thousands)
Investment
Balance
Reserves
December 31, 2018
With no related allowance recorded:
Commercial, financial and agricultural
$
1,264
$
1,550
$
—
Real estate - construction commercial
153
180
—
Real estate - residential
561
602
—
Real estate - commercial
115
119
—
Total
$
2,093
$
2,451
$
—
With an allowance recorded:
Commercial, financial and agricultural
$
1,164
$
1,236
$
551
Real estate - residential
4,232
4,458
579
Real estate - commercial
735
1,093
37
Installment and other consumer
254
280
27
Total
$
6,385
$
7,067
$
1,194
Total impaired loans
$
8,478
$
9,518
$
1,194
The following table presents by class, information related to the average recorded investment and interest income recognized on impaired loans during the periods indicated.
Three Months Ended June 30,
Six Months Ended June 30,
2019
2018
2019
2018
Interest
Interest
Interest
Interest
Average
Recognized
Average
Recognized
Average
Recognized
Average
Recognized
Recorded
For the
Recorded
For the
Recorded
For the
Recorded
For the
(in thousands)
Investment
Period Ended
Investment
Period Ended
Investment
Period Ended
Investment
Period Ended
With no related allowance recorded:
Commercial, financial and agricultural
$
1,189
$
—
$
1,153
$
—
$
1,304
$
—
$
1,302
$
1
Real estate - construction commercial
147
—
113
—
152
—
42
—
Real estate - residential
1,092
—
933
3
785
—
900
6
Real estate - commercial
107
—
116
10
144
—
237
19
Installment and other consumer
—
—
137
—
—
—
34
—
Total
$
2,535
$
—
$
2,452
$
13
$
2,385
$
—
$
2,515
$
26
With an allowance recorded:
Commercial, financial and agricultural
$
1,079
$
11
$
1,621
$
8
$
1,115
$
21
$
1,737
$
15
Real estate - construction residential
—
—
20
—
—
—
15
—
Real estate - construction commercial
—
—
—
—
—
—
24
—
Real estate - residential
3,481
21
4,118
14
4,044
46
4,247
47
Real estate - commercial
1,170
7
1,732
5
927
16
1,691
10
Installment and other consumer
236
1
172
1
245
2
167
1
Total
$
5,966
$
40
$
7,663
$
28
$
6,331
$
85
$
7,881
$
73
Total impaired loans
$
8,501
$
40
$
10,115
$
41
$
8,716
$
85
$
10,396
$
99</t>
  </si>
  <si>
    <t>Schedule of aging information for the Company's past due and non-accrual loans</t>
  </si>
  <si>
    <t>Current or
90 Days
Less Than
Past Due
30 Days
30 - 89 Days
And Still
(in thousands)
Past Due
Past Due
Accruing
Non-Accrual
Total
June 30, 2019
Commercial, Financial, and Agricultural
$
199,298
$
393
$
—
$
1,541
$
201,232
Real Estate Construction - Residential
24,527
—
—
—
24,527
Real Estate Construction - Commercial
120,314
471
—
146
120,931
Real Estate Mortgage - Residential
245,305
875
197
2,603
248,980
Real Estate Mortgage - Commercial
527,069
993
—
1,155
529,217
Installment and Other Consumer
31,661
197
20
178
32,056
Total
$
1,148,174
$
2,929
$
217
$
5,623
$
1,156,943
December 31, 2018
Commercial, Financial, and Agricultural
$
205,597
$
266
$
—
$
1,857
$
207,720
Real Estate Construction - Residential
28,404
206
—
—
28,610
Real Estate Construction - Commercial
106,531
100
—
153
106,784
Real Estate Mortgage - Residential
235,734
2,907
156
2,720
241,517
Real Estate Mortgage - Commercial
527,968
1,094
—
474
529,536
Installment and Other Consumer
32,002
242
6
210
32,460
Total
$
1,136,236
$
4,815
$
162
$
5,414
$
1,146,627</t>
  </si>
  <si>
    <t>Schedule of risk categories by class</t>
  </si>
  <si>
    <t>Commercial,
Real Estate
Real Estate
Real Estate
Real Estate
Installment
Financial, &amp;
Construction -
Construction -
Mortgage -
Mortgage -
and other
(in thousands)
Agricultural
Residential
Commercial
Residential
Commercial
Consumer
Total
At June 30, 2019
Watch
$
12,534
$
1,116
$
4,838
$
13,712
$
37,047
$
7
$
69,254
Substandard
1,267
—
—
1,332
690
3
3,292
Performing TDRs
601
—
—
1,860
369
40
2,870
Non-accrual
1,541
—
146
2,603
1,155
178
5,623
Total
$
15,943
$
1,116
$
4,984
$
19,507
$
39,261
$
228
$
81,039
At December 31, 2018
Watch
$
8,871
$
588
$
4,063
$
12,790
$
36,408
$
8
$
62,728
Substandard
53
—
—
1,411
702
3
2,169
Performing TDRs
570
—
—
2,073
377
44
3,064
Non-accrual
1,857
—
153
2,720
474
210
5,414
Total
$
11,351
$
588
$
4,216
$
18,994
$
37,961
$
265
$
73,375</t>
  </si>
  <si>
    <t>Schedule of summary of loans that were modified as TDRs</t>
  </si>
  <si>
    <t>Three Months Ended June 30,
2019
2018
Recorded Investment (1)
Recorded Investment (1)
Number of
Pre-
Post-
Number of
Pre-
Post-
(in thousands)
Contracts
Modification
Modification
Contracts
Modification
Modification
Troubled Debt Restructurings
Real estate mortgage - residential
—
$
—
$
—
1
$
75
$
75
Real estate mortgage - commercial
—
—
—
1
68
64
Installment and other consumer
—
—
—
4
48
47
Total
—
$
—
$
—
6
$
191
$
186
Six Months Ended June 30,
2019
2018
Recorded Investment (1)
Recorded Investment (1)
Number of
Pre-
Post-
Number of
Pre-
Post-
(in thousands)
Contracts
Modification
Modification
Contracts
Modification
Modification
Troubled Debt Restructurings
Commercial, financial and agricultural
2
$
80
$
80
—
$
—
$
—
Real estate mortgage - residential
—
—
—
1
75
75
Real estate mortgage - commercial
—
—
—
1
68
64
Installment and other consumer
—
—
—
4
48
47
Total
2
$
80
$
80
6
$
191
$
186
(1)
The amounts reported post-modification are inclusive of all partial pay-downs and charge-offs, and no portion of the debt was forgiven. Loans modified as a TDR that were fully paid down, charged-off or foreclosed upon during the period ended are not reported.</t>
  </si>
  <si>
    <t>Other Real Estate and Repossessed Assets Acquired in Settlement of Loans (Tables)</t>
  </si>
  <si>
    <t>Schedule of summary of real estate and other assets acquired in settlement of loans</t>
  </si>
  <si>
    <t>June 30,
December 31,
(in thousands)
2019
2018
Commercial
$
1,155
$
1,168
Real estate construction - residential
—
179
Real estate construction - commercial
11,553
12,101
Real estate mortgage - residential
487
336
Real estate mortgage - commercial
2,871
2,909
Total
$
16,066
$
16,693
Less valuation allowance for other real estate owned
(2,956)
(3,002)
Total other real estate owned
$
13,110
$
13,691</t>
  </si>
  <si>
    <t>Schedule of changes in the net carrying amount of other real estate owned and repossessed assets</t>
  </si>
  <si>
    <t>Three Months Ended June 30,
Six Months Ended June 30,
2019
2018
2019
2018
Balance at beginning of period
$
16,529
$
16,459
$
16,693
$
16,598
Additions
227
104
343
382
Proceeds from sales
(677)
(80)
(925)
(304)
Charge-offs against the valuation allowance for other real estate owned, net
(26)
(30)
(64)
(225)
Net gain on sales
13
—
19
2
Total other real estate owned
$
16,066
$
16,453
$
16,066
$
16,453
Less valuation allowance for other real estate owned
(2,956)
(3,022)
(2,956)
(3,022)
Balance at end of period
$
13,110
$
13,431
$
13,110
$
13,431</t>
  </si>
  <si>
    <t>Schedule of summary of activity in valuation allowance for other real estate owned</t>
  </si>
  <si>
    <t>Three Months Ended June 30,
Six Months Ended June 30,
(in thousands)
2019
2018
2019
2018
Balance, beginning of period
$
2,992
$
3,025
$
3,002
$
3,221
Provision for other real estate owned
(10)
27
18
26
Charge-offs
(26)
(30)
(64)
(225)
Balance, end of period
$
2,956
$
3,022
$
2,956
$
3,022</t>
  </si>
  <si>
    <t>Investment Securities (Tables)</t>
  </si>
  <si>
    <t>Schedule of amortized cost and fair value of debt securities available-for-sale</t>
  </si>
  <si>
    <t xml:space="preserve">Total
Amortized
Gross Unrealized
Fair
( in thousands)
Cost
Gains
Losses
Value
June 30, 2019
U.S. Treasury
$
2,672
$
18
$
—
$
2,690
U.S. government and federal agency obligations
9,222
1
(41)
9,182
Government sponsored enterprises
34,808
57
(86)
34,779
Obligations of states and political subdivisions
38,583
133
(90)
38,626
Mortgage-backed securities
123,888
441
(880)
123,449
Other debt securities (a)
3,000
152
—
3,152
Bank issued trust preferred securities (a)
1,486
—
(183)
1,303
Total available-for-sale securities
$
213,659
$
802
$
(1,280)
$
213,181
December 31, 2018
U.S. Treasury
$
1,984
$
—
$
(32)
$
1,952
U.S. government and federal agency obligations
10,235
—
(269)
9,966
Government sponsored enterprises
43,784
23
(472)
43,335
Obligations of states and political subdivisions
40,859
28
(501)
40,386
Mortgage-backed securities
121,230
72
(3,110)
118,192
Other debt securities (a)
3,000
—
—
3,000
Bank issued trust preferred securities (a)
1,486
—
(112)
1,374
Total available-for-sale securities
$
222,578
$
123
$
(4,496)
$
218,205
(a) Certain hybrid instruments possessing characteristics typically associated with debt obligations. </t>
  </si>
  <si>
    <t>Schedule of amortized cost and fair value of debt securities classified as available-for-sale by contractual maturity</t>
  </si>
  <si>
    <t>Amortized
Fair
( in thousands)
Cost
Value
Due in one year or less
$
21,880
$
21,840
Due after one year through five years
46,515
46,523
Due after five years through ten years
11,716
11,728
Due after ten years
9,660
9,641
Total
89,771
89,732
Mortgage-backed securities
123,888
123,449
Total available-for-sale securities
$
213,659
$
213,181</t>
  </si>
  <si>
    <t>Schedule of Other securities</t>
  </si>
  <si>
    <t>(in thousands)
June 30, 2019
December 31, 2018
Other securities:
FHLB stock
$
5,169
$
5,512
MIB stock
151
151
Equity securities with readily determinable fair values
13
12
Total other investment securities
$
5,333
$
5,675</t>
  </si>
  <si>
    <t>Schedule of gross unrealized losses on debt securities and fair value of related securities aggregated by investment category and length of time that individual securities have been in a continuous unrealized loss position</t>
  </si>
  <si>
    <t>Less than 12 months
12 months or more
Total
Total
Fair
Unrealized
Fair
Unrealized
Fair
Unrealized
(in thousands)
Value
Losses
Value
Losses
Value
Losses
At June 30, 2019
U.S. Treasury
$
—
$
—
$
—
$
—
$
—
$
—
U.S. government and federal agency obligations
—
—
8,303
(41)
8,303
(41)
Government sponsored enterprises
499
(1)
21,741
(85)
22,240
(86)
Obligations of states and political subdivisions
2,553
(2)
15,609
(88)
18,162
(90)
Mortgage-backed securities
423
(1)
70,128
(879)
70,551
(880)
Other debt securities
—
—
—
—
—
—
Bank issued trust preferred securities
—
—
1,303
(183)
1,303
(183)
Total
$
3,475
$
(4)
$
117,084
$
(1,276)
$
120,559
$
(1,280)
(in thousands)
At December 31, 2018
U.S. Treasury
$
—
$
—
$
1,952
$
(32)
$
1,952
$
(32)
U.S. government and federal agency obligations
—
—
9,966
(269)
9,966
(269)
Government sponsored enterprises
1,997
(3)
33,346
(469)
35,343
(472)
Obligations of states and political subdivisions
5,851
(16)
28,832
(485)
34,683
(501)
Mortgage-backed securities
10,085
(61)
99,321
(3,049)
109,406
(3,110)
Bank issued trust preferred securities
—
—
1,374
(112)
1,374
(112)
Total
$
17,933
$
(80)
$
174,791
$
(4,416)
$
192,724
$
(4,496)</t>
  </si>
  <si>
    <t>Schedule of components of investment securities gains and losses</t>
  </si>
  <si>
    <t>Three Months Ended June 30,
Six Months Ended June 30,
(in thousands)
2019
2018
2019
2018
Investment securities gains, net
Available for sale securities:
Gains realized on sales
$
—
$
108
$
—
$
206
Losses realized on sales
—
—
—
—
Other-than-temporary impairment recognized
—
—
—
—
Other investment securities:
Fair value adjustments, net
—
—
1
—
Investment securities gains, net
$
—
$
108
$
1
$
206</t>
  </si>
  <si>
    <t>Intangible Assets (Tables)</t>
  </si>
  <si>
    <t>Schedule of changes in mortgage servicing rights (MSRs)</t>
  </si>
  <si>
    <t>Three Months Ended June 30,
Six Months Ended June 30,
(in thousands)
2019
2018
2019
2018
Balance at beginning of period
$
2,875
$
2,781
$
2,931
$
2,713
Originated mortgage servicing rights
61
81
99
131
Changes in fair value:
Due to changes in model inputs and assumptions (1)
(209)
30
(241)
133
Other changes in fair value (2)
(70)
(79)
(132)
(164)
Total changes in fair value
(279)
(49)
(373)
(31)
Balance at end of period
$
2,657
$
2,813
$
2,657
$
2,813
(1) The change in fair value resulting from changes in valuation inputs or assumptions, reported in real estate servicing fees, net, used in the valuation model reflects the change in discount rates and prepayment speed assumptions primarily due to changes in interest rates.
(2) Other changes in fair value, reported in real estate servicing fees, net, reflect changes due to customer payments and passage of time.</t>
  </si>
  <si>
    <t>Schedule of key data and assumptions used in estimating the fair value of the Company's MSRs</t>
  </si>
  <si>
    <t>Six Months Ended June 30,
2019
2018
Weighted average constant prepayment rate
11.35
%
9.55
%
Weighted average note rate
3.97
%
3.90
%
Weighted average discount rate
9.77
%
10.34
%
Weighted average expected life (in years)
5.30
6.10</t>
  </si>
  <si>
    <t>Federal funds purchased and securities sold under agreements to repurchase (Tables)</t>
  </si>
  <si>
    <t>Schedule of federal funds purchased and securities sold under agreements to repurchase</t>
  </si>
  <si>
    <t>June 30,
December 31,
(in thousands)
2019
2018
Federal funds purchased
$
—
$
Repurchase agreements
Total
$
$</t>
  </si>
  <si>
    <t>Schedule of repurchase agreements by remaining maturity of the agreements</t>
  </si>
  <si>
    <t>Repurchase Agreements
Remaining Contractual Maturity of the Agreements
Overnight
Less
Greater
and
than
than
(in thousands)
continuous
90 days
90 days
Total
At June 30, 2019
U.S. Treasury
$
749
$
—
$
—
$
749
Government sponsored enterprises
5,573
—
—
5,573
Asset-backed securities
19,012
—
—
19,012
Total
$
25,334
$
—
$
—
$
25,334
At December 31, 2018
U.S. Treasury
$
1,464
$
—
$
—
$
1,464
Government sponsored enterprises
12,976
—
—
12,976
Asset-backed securities
2,207
—
—
2,207
Total
$
16,647
$
—
$
—
$
16,647</t>
  </si>
  <si>
    <t>Leases (Tables)</t>
  </si>
  <si>
    <t>Schedule of maturity of remaining operating leases liabilities</t>
  </si>
  <si>
    <t>Operating
Lease payments due in:
Lease
(in thousands)
2019 (excluding six months ending June 30, 2019)
$
166
2020
334
2021
317
2022
310
2023
312
Thereafter
1,345
Total lease payments
2,784
Less imputed interest
(439)
Total lease liabilities, as reported
$
2,345</t>
  </si>
  <si>
    <t>Stockholders' Equity (Tables)</t>
  </si>
  <si>
    <t>Stockholders' Equity</t>
  </si>
  <si>
    <t>Schedule of the change in the components of the accumulated other comprehensive loss</t>
  </si>
  <si>
    <t>The following details the change in the components of the Company’s accumulated other comprehensive loss for the six months ended June 30, 2019 and 2018:
Six Months Ended June 30, 2019
Accumulated
Unrecognized Net
Other
Unrealized
Pension and
Comprehensive
Gain (Loss)
Postretirement
(Loss)
(in thousands)
on Securities (1)
Costs (2)
Income
Balance at beginning of period
$
(3,455)
$
(2,644)
$
(6,099)
Other comprehensive income, before reclassifications
3,895
39
3,934
Amounts reclassified from accumulated other comprehensive (loss) income
—
—
—
Current period other comprehensive income, before tax
3,895
39
3,934
Income tax expense
(818)
(8)
(826)
Current period other comprehensive income, net of tax
3,077
31
3,108
Balance at end of period
$
(378)
$
(2,613)
$
(2,991)
Six Months Ended June 30, 2018
Unrecognized Net
Accumulated
Unrealized
Pension and
Other
Gain (Loss)
Postretirement
Comprehensive
(in thousands)
on Securities (1)
Costs (2)
Loss
Balance at beginning of period
$
(2,500)
$
(3,162)
$
(5,662)
Other comprehensive (loss) income, before reclassifications
(2,730)
108
(2,622)
Amounts reclassified from accumulated other comprehensive (loss) income
—
—
—
Current period other comprehensive (loss) income, before tax
(2,730)
108
(2,622)
Income tax benefit (expense)
573
(23)
550
Current period other comprehensive (loss) income, net of tax
(2,157)
85
(2,072)
Balance at end of period
$
(4,657)
$
(3,077)
$
(7,734)
(1)
The pre-tax amounts reclassified from accumulated other comprehensive loss are included in gain on sale of investment securities in the consolidated statements of income.
(2)
The pre-tax amounts reclassified from accumulated other comprehensive loss are included in the computation of net periodic pension cost.</t>
  </si>
  <si>
    <t>Employee Benefit Plans (Tables)</t>
  </si>
  <si>
    <t>Schedule of employee benefits charged to operating expenses</t>
  </si>
  <si>
    <t>Three Months Ended June 30,
Six Months Ended June 30,
(in thousands)
2019
2018
2019
2018
Payroll taxes
$
269
$
301
$
615
$
652
Medical plans
477
612
927
1,160
401(k) match and profit sharing
304
237
580
423
Periodic pension cost
336
405
715
810
Other
10
10
25
25
Total employee benefits
$
1,396
$
1,565
$
2,862
$
3,070</t>
  </si>
  <si>
    <t>Schedule of components of net pension cost</t>
  </si>
  <si>
    <t xml:space="preserve">Pension Benefits
(in thousands)
2019
2018
Service cost - benefits earned during the year
$
1,431
$
1,707
Interest costs on projected benefit obligations (a)
1,168
1,037
Expected return on plan assets (a)
(1,467)
(1,327)
Expected administrative expenses (a)
122
93
Amortization of prior service cost (a)
79
79
Amortization of unrecognized net loss (a)
—
140
Net periodic pension cost
$
1,333
$
1,729
Net periodic pension cost for the three months ended June 30, (actual)
$
336
$
405
Net periodic pension cost for the six months ended June 30, (actual)
$
715
$
810
(a)
The components of net periodic pension cost other than the service cost component are included in other non-interest expense. </t>
  </si>
  <si>
    <t>Earnings per Share (Tables)</t>
  </si>
  <si>
    <t>Schedule of calculations of basic and diluted earnings per common share</t>
  </si>
  <si>
    <t>Three Months Ended June 30,
Six Months Ended June 30,
(dollars in thousands, except per share data)
2019
2018
2019
2018
Basic earnings per share:
Net income available to shareholders
$
3,520
$
2,907
$
8,186
$
4,997
Average shares outstanding
6,276,236
6,261,880
6,276,236
6,265,845
Basic earnings per share
$
0.56
$
0.46
$
1.30
$
0.80
Diluted earnings per share:
Net income available to shareholders
$
3,520
$
2,907
$
8,186
$
4,997
Average shares outstanding
6,276,236
6,261,880
6,276,236
6,265,845
Effect of dilutive stock options
—
7,158
—
6,700
Average shares outstanding including dilutive stock options
6,276,236
6,269,038
6,276,236
6,272,545
Diluted earnings per share
$
0.56
0.46
$
1.30
0.80</t>
  </si>
  <si>
    <t>Fair Value Measurements (Tables)</t>
  </si>
  <si>
    <t>Schedule of mortgage servicing rights</t>
  </si>
  <si>
    <t>Fair Value Measurements
Quoted Prices
in Active
Markets for
Other
Significant
Identical
Observable
Unobservable
Assets
Inputs
Inputs
(in thousands)
Fair Value
(Level 1)
(Level 2)
(Level 3)
June 30, 2019
Assets:
U.S. Treasury
$
2,690
$
2,690
—
$
—
U.S. government and federal agency obligations
9,182
—
9,182
—
Government sponsored enterprises
34,779
—
34,779
—
Obligations of states and political subdivisions
38,626
—
38,626
—
Mortgage-backed securities
123,449
—
123,449
—
Other debt securities
3,152
—
3,152
—
Bank-issued trust preferred securities
1,303
—
1,303
—
Equity securities
13
13
—
—
Mortgage servicing rights
2,657
—
—
2,657
Total
$
215,851
$
2,703
$
210,491
$
2,657
December 31, 2018
Assets:
U.S. Treasury
$
1,952
$
1,952
—
$
—
U.S. government and federal agency obligations
9,966
—
9,966
—
Government sponsored enterprises
43,335
—
43,335
—
Obligations of states and political subdivisions
40,386
—
40,386
—
Mortgage-backed securities
118,192
—
118,192
—
Other debt securities
3,000
—
3,000
—
Bank-issued trust preferred securities
1,374
—
1,374
—
Equity securities
12
12
—
—
Mortgage servicing rights
2,931
—
—
2,931
Total
$
221,148
$
1,964
$
216,253
$
2,931</t>
  </si>
  <si>
    <t>Schedule of summary of changes in Level 3 assets and liabilities measured at fair value on a recurring basis</t>
  </si>
  <si>
    <t>Fair Value Measurements Using
Fair Value Measurements Using
Significant Unobservable Inputs
Significant Unobservable Inputs
(Level 3)
(Level 3)
Mortgage Servicing Rights
Mortgage Servicing Rights
Three Months Ended June 30,
Six Months Ended June 30,
(in thousands)
2019
2018
2019
2018
Balance at beginning of period
$
2,875
$
2,781
$
2,931
$
2,713
Total (losses) or gains (realized/unrealized):
Included in earnings
(279)
(49)
(373)
(31)
Included in other comprehensive income
—
—
—
—
Purchases
—
—
—
—
Sales
—
—
—
—
Issues
61
81
99
131
Settlements
—
—
—
—
Balance at end of period
$
2,657
$
2,813
$
2,657
$
2,813</t>
  </si>
  <si>
    <t>Schedule of valuation methods for instruments measured at fair value on a nonrecurring basis</t>
  </si>
  <si>
    <t>Fair Value Measurements Using
Quoted Prices
in Active
Three Months
Six Months
Markets for
Other
Significant
Ended
Ended
Identical
Observable
Unobservable
June 30,
June 30,
Total
Assets
Inputs
Inputs
Total Gains
Total Gains
(in thousands)
Fair Value
(Level 1)
(Level 2)
(Level 3)
(Losses)*
(Losses)*
June 30, 2019
Assets:
Collateral dependent impaired loans:
Commercial, financial, &amp; agricultural
$
1,244
$
—
$
—
$
1,244
$
(110)
$
(110)
Real estate construction - commercial
146
—
—
146
—
—
Real estate mortgage - residential
1,247
—
—
1,247
—
—
Real estate mortgage - commercial
863
—
—
863
(6)
(9)
Installment and other consumer
—
—
—
—
(3)
(7)
Total
$
3,500
$
—
$
—
$
3,500
$
(119)
$
(126)
Other real estate and repossessed assets
$
13,110
$
—
$
—
$
13,110
$
(70)
$
(176)
June 30, 2018
Assets:
Collateral dependent impaired loans:
Commercial, financial, &amp; agricultural
$
1,648
$
—
$
—
$
1,648
$
(166)
$
(166)
Real estate construction - commercial
169
—
—
169
—
(27)
Real estate mortgage - residential
998
—
—
998
(12)
(12)
Real estate mortgage - commercial
337
—
—
337
(13)
(33)
Installment and other consumer
137
—
—
137
(8)
(19)
Total
$
3,289
$
—
$
—
$
3,289
$
(199)
$
(257)
Other real estate and repossessed assets
$
13,236
$
—
$
—
$
13,236
$
(27)
$
(26)
*</t>
  </si>
  <si>
    <t>Fair Value of Financial Instruments (Tables)</t>
  </si>
  <si>
    <t>Schedule of summary of the carrying amounts and fair values of financial instruments</t>
  </si>
  <si>
    <t>June 30, 2019
Fair Value Measurements
Quoted Prices
in Active
Net
Markets for
Other
Significant
June 30, 2019
Identical
Observable
Unobservable
Carrying
Fair
Assets
Inputs
Inputs
(in thousands)
amount
value
(Level 1)
(Level 2)
(Level 3)
Assets:
Cash and due from banks
$
22,230
$
22,230
$
22,230
$
—
$
—
Federal funds sold and overnight interest-bearing deposits
6,636
6,636
6,636
—
—
Certificates of deposit in other banks
12,745
12,745
12,745
—
—
Available for sale securities
213,181
213,181
2,690
210,491
—
Other investment securities
5,333
5,333
13
5,320
—
Loans, net
1,145,060
1,124,440
—
—
1,124,440
Mortgage servicing rights
2,657
2,657
—
—
2,657
Cash surrender value - life insurance
2,579
2,579
—
2,579
—
Accrued interest receivable
6,146
6,146
6,146
—
—
$
1,416,567
$
1,395,947
$
50,460
$
218,390
$
1,127,097
Liabilities:
Deposits:
Non-interest bearing demand
$
261,868
$
261,868
$
261,868
$
—
$
—
Savings, interest checking and money market
596,237
596,237
596,237
—
—
Time deposits
328,004
327,733
—
—
327,733
Federal funds purchased and securities sold under agreements to repurchase
25,334
25,334
25,334
—
—
Federal Home Loan Bank advances and other borrowings
85,038
85,806
—
85,806
—
Subordinated notes
49,486
43,393
—
43,393
—
Operating lease liabilities
2,345
2,345
2,345
Accrued interest payable
1,306
1,306
1,306
—
—
$
1,349,618
$
1,344,022
$
884,745
$
131,544
$
327,733
December 31, 2018
Fair Value Measurements
Quoted Prices
in Active
Net
Markets for
Other
Significant
December 31, 2018
Identical
Observable
Unobservable
Carrying
Fair
Assets
Inputs
Inputs
(in thousands)
amount
value
(Level 1)
(Level 2)
(Level 3)
Assets:
Cash and due from banks
$
23,687
$
23,687
$
23,687
$
—
$
—
Federal funds sold and overnight interest-bearing deposits
18,396
18,396
18,396
—
—
Certificates of deposit in other banks
12,247
12,247
12,247
—
—
Available-for-sale securities
218,205
218,205
1,952
216,253
—
Other investment securities
5,675
5,675
12
5,663
—
Loans, net
1,134,975
1,115,003
—
—
1,115,003
Mortgage servicing rights
2,931
2,931
—
—
2,931
Cash surrender value - life insurance
2,542
2,542
—
2,542
—
Accrued interest receivable
6,162
6,162
6,162
—
—
$
1,424,820
$
1,404,848
$
62,456
$
224,458
$
1,117,934
Liabilities:
Deposits:
Non-interest bearing demand
$
262,857
$
262,857
$
262,857
$
—
$
—
Savings, interest checking and money market
614,040
614,040
614,040
—
—
Time deposits
321,571
318,949
—
—
318,949
Federal funds purchased and securities sold under agreements to repurchase
24,647
24,647
24,647
—
—
Federal Home Loan Bank advances and other borrowings
95,153
94,326
—
94,326
—
Subordinated notes
49,486
45,749
—
45,749
—
Accrued interest payable
1,035
1,035
1,035
—
—
$
1,368,789
$
1,361,603
$
902,579
$
140,075
$
318,949</t>
  </si>
  <si>
    <t>Commitments and Contingencies (Tables)</t>
  </si>
  <si>
    <t>Schedule of contractual amount of off-balance-sheet financial instruments</t>
  </si>
  <si>
    <t>June 30,
December 31,
(in thousands)
2019
2018
Commitments to extend credit
$
236,653
$
267,314
Commitments to originate residential first and second mortgage loans
5,966
1,759
Standby letters of credit
120,699
82,895
Total
363,318
351,968</t>
  </si>
  <si>
    <t>Summary of Significant Accounting Policies - Other (Details)</t>
  </si>
  <si>
    <t>Jul. 01, 2019</t>
  </si>
  <si>
    <t>Dividends Payable, Date to be Paid</t>
  </si>
  <si>
    <t>Jul. 1,
		2019</t>
  </si>
  <si>
    <t>Special stock dividend, rate percent</t>
  </si>
  <si>
    <t>4.00%</t>
  </si>
  <si>
    <t>Special stock dividend, record date</t>
  </si>
  <si>
    <t>Jun. 15,
		2019</t>
  </si>
  <si>
    <t>Summary of Significant Accounting Policies - Recent Transactions (Details) - USD ($) $ in Millions</t>
  </si>
  <si>
    <t>Feb. 08, 2019</t>
  </si>
  <si>
    <t>Summary Of Significant Accounting Policies</t>
  </si>
  <si>
    <t>Pre-tax gain on sale of branch</t>
  </si>
  <si>
    <t>Hawthorn Bank | Branch Located in Branson, Missouri</t>
  </si>
  <si>
    <t>Deposit Assets</t>
  </si>
  <si>
    <t>Gain on sale of branch, net of tax</t>
  </si>
  <si>
    <t>Summary of Significant Accounting Policies - New Accounting Principles (Details) - USD ($) $ in Thousands</t>
  </si>
  <si>
    <t>Jan. 01, 2019</t>
  </si>
  <si>
    <t>New Accounting Principles</t>
  </si>
  <si>
    <t>Right-of-use assets</t>
  </si>
  <si>
    <t>Accounting Standards Update 2016-02 | Adjustment</t>
  </si>
  <si>
    <t>Loans and Allowance for Loan Losses - Summary of Loans by Major Class (Details) - USD ($) $ in Thousands</t>
  </si>
  <si>
    <t>Total loans</t>
  </si>
  <si>
    <t>Commercial, financial, and agricultural</t>
  </si>
  <si>
    <t>Residential real estate | Construction</t>
  </si>
  <si>
    <t>Residential real estate | Mortgages</t>
  </si>
  <si>
    <t>Commercial real estate | Construction</t>
  </si>
  <si>
    <t>Commercial real estate | Mortgages</t>
  </si>
  <si>
    <t>Installment and other consumer</t>
  </si>
  <si>
    <t>Loans and Allowance for Loan Losses - Loans Pledged (Details) $ in Millions</t>
  </si>
  <si>
    <t>Jun. 30, 2019USD ($)</t>
  </si>
  <si>
    <t>Amount of loans pledged as collateral to the Federal Home Loan Bank</t>
  </si>
  <si>
    <t>Loans and Allowance for Loan Losses - Allowance for Loan Losses (Details) - USD ($) $ in Thousands</t>
  </si>
  <si>
    <t>Summary of the allowance for loan losses</t>
  </si>
  <si>
    <t>Balance at beginning of period</t>
  </si>
  <si>
    <t>Additions:</t>
  </si>
  <si>
    <t>Deductions:</t>
  </si>
  <si>
    <t>Loans charged off</t>
  </si>
  <si>
    <t>Less recoveries on loans</t>
  </si>
  <si>
    <t>Net loan charge-offs (recoveries)</t>
  </si>
  <si>
    <t>Balance at end of period</t>
  </si>
  <si>
    <t>Unallocated</t>
  </si>
  <si>
    <t>Loans and Allowance for Loan Losses - Impairment Methodology (Details) - USD ($) $ in Thousands</t>
  </si>
  <si>
    <t>Mar. 31, 2019</t>
  </si>
  <si>
    <t>Mar. 31, 2018</t>
  </si>
  <si>
    <t>Dec. 31, 2017</t>
  </si>
  <si>
    <t>Allowance for loan losses:</t>
  </si>
  <si>
    <t>Individually evaluated for impairment</t>
  </si>
  <si>
    <t>Collectively evaluated for impairment</t>
  </si>
  <si>
    <t>Loans outstanding:</t>
  </si>
  <si>
    <t>Loans and Allowance for Loan Losses - Impaired Loans (Details) - USD ($) $ in Thousands</t>
  </si>
  <si>
    <t>Impaired loans individually evaluated for impairment</t>
  </si>
  <si>
    <t>Impaired loans were evaluated based on the fair value of the loan's collateral</t>
  </si>
  <si>
    <t>Specific allowance related to impaired loans</t>
  </si>
  <si>
    <t>Impaired loans with no reserve allocation</t>
  </si>
  <si>
    <t>Impaired loans required no reserve allocation, percentage</t>
  </si>
  <si>
    <t>26.00%</t>
  </si>
  <si>
    <t>25.00%</t>
  </si>
  <si>
    <t>Loans and Allowance for Loan Losses - Categories of Impaired Loans (Details) - USD ($) $ in Thousands</t>
  </si>
  <si>
    <t>Categories of impaired loans</t>
  </si>
  <si>
    <t>Non-accrual loans</t>
  </si>
  <si>
    <t>Performing TDRs</t>
  </si>
  <si>
    <t>Total impaired loans</t>
  </si>
  <si>
    <t>Loans and Allowance for Loan Losses - Additional information about Impaired Loans (Details) - USD ($) $ in Thousands</t>
  </si>
  <si>
    <t>Impaired loans</t>
  </si>
  <si>
    <t>Recorded Investment, With no related allowance recorded</t>
  </si>
  <si>
    <t>Unpaid Principal Balance, With no related allowance recorded</t>
  </si>
  <si>
    <t>Recorded Investment, With an allowance recorded</t>
  </si>
  <si>
    <t>Unpaid Principal Balance, With an allowance recorded</t>
  </si>
  <si>
    <t>Specific Reserves, With an allowance recorded</t>
  </si>
  <si>
    <t>Total impaired loans, Recorded Investment</t>
  </si>
  <si>
    <t>Total impaired loans, Unpaid Principal Balance</t>
  </si>
  <si>
    <t>Residential real estate</t>
  </si>
  <si>
    <t>Commercial real estate</t>
  </si>
  <si>
    <t>Loans and Allowance for Loan Losses - Average Recorded Investment and Interest Income (Details) - USD ($) $ in Thousands</t>
  </si>
  <si>
    <t>With no related allowance recorded:</t>
  </si>
  <si>
    <t>With no related allowance recorded, Average Recorded Investment</t>
  </si>
  <si>
    <t>With no related allowance recorded, Interest Recognized For The Period Ended</t>
  </si>
  <si>
    <t>With an allowance recorded:</t>
  </si>
  <si>
    <t>With an allowance recorded, Average Recorded Investment</t>
  </si>
  <si>
    <t>With an allowance recorded, Interest Recognized For The Period Ended</t>
  </si>
  <si>
    <t>Total average recorded investment</t>
  </si>
  <si>
    <t>Total interest income recognized For the Period Ended</t>
  </si>
  <si>
    <t>Loans and Allowance for Loan Losses - Past Due and Non-accrual Loans (Details) - USD ($) $ in Thousands</t>
  </si>
  <si>
    <t>Aging information for the Company's past due and non-accrual loans</t>
  </si>
  <si>
    <t>90 Days Past Due And Still Accruing</t>
  </si>
  <si>
    <t>Non-Accrual</t>
  </si>
  <si>
    <t>Current or Less Than 30 Days Past Due</t>
  </si>
  <si>
    <t>Financing receivable, recorded investment, past due</t>
  </si>
  <si>
    <t>30 - 89 Days Past Due</t>
  </si>
  <si>
    <t>Commercial, financial, and agricultural | Current or Less Than 30 Days Past Due</t>
  </si>
  <si>
    <t>Commercial, financial, and agricultural | 30 - 89 Days Past Due</t>
  </si>
  <si>
    <t>Residential real estate | Construction | Current or Less Than 30 Days Past Due</t>
  </si>
  <si>
    <t>Residential real estate | Construction | 30 - 89 Days Past Due</t>
  </si>
  <si>
    <t>Residential real estate | Mortgages | Current or Less Than 30 Days Past Due</t>
  </si>
  <si>
    <t>Residential real estate | Mortgages | 30 - 89 Days Past Due</t>
  </si>
  <si>
    <t>Commercial real estate | Construction | Current or Less Than 30 Days Past Due</t>
  </si>
  <si>
    <t>Commercial real estate | Construction | 30 - 89 Days Past Due</t>
  </si>
  <si>
    <t>Commercial real estate | Mortgages | Current or Less Than 30 Days Past Due</t>
  </si>
  <si>
    <t>Commercial real estate | Mortgages | 30 - 89 Days Past Due</t>
  </si>
  <si>
    <t>Installment and other consumer | Current or Less Than 30 Days Past Due</t>
  </si>
  <si>
    <t>Installment and other consumer | 30 - 89 Days Past Due</t>
  </si>
  <si>
    <t>Loans and Allowance for Loan Losses - Credit Quality (Details) - USD ($) $ in Thousands</t>
  </si>
  <si>
    <t>Credit quality of the loan portfolio using internal rating system reflecting management's risk assessment</t>
  </si>
  <si>
    <t>Financing receivable</t>
  </si>
  <si>
    <t>Watch</t>
  </si>
  <si>
    <t>Substandard</t>
  </si>
  <si>
    <t>Nonperforming TDRs</t>
  </si>
  <si>
    <t>Commercial, financial, and agricultural | Watch</t>
  </si>
  <si>
    <t>Commercial, financial, and agricultural | Substandard</t>
  </si>
  <si>
    <t>Commercial, financial, and agricultural | Performing TDRs</t>
  </si>
  <si>
    <t>Commercial, financial, and agricultural | Nonperforming TDRs</t>
  </si>
  <si>
    <t>Commercial, financial, and agricultural | Total</t>
  </si>
  <si>
    <t>Residential real estate | Construction | Watch</t>
  </si>
  <si>
    <t>Residential real estate | Construction | Substandard</t>
  </si>
  <si>
    <t>Residential real estate | Construction | Performing TDRs</t>
  </si>
  <si>
    <t>Residential real estate | Construction | Nonperforming TDRs</t>
  </si>
  <si>
    <t>Residential real estate | Construction | Total</t>
  </si>
  <si>
    <t>Residential real estate | Mortgages | Watch</t>
  </si>
  <si>
    <t>Residential real estate | Mortgages | Substandard</t>
  </si>
  <si>
    <t>Residential real estate | Mortgages | Performing TDRs</t>
  </si>
  <si>
    <t>Residential real estate | Mortgages | Nonperforming TDRs</t>
  </si>
  <si>
    <t>Residential real estate | Mortgages | Total</t>
  </si>
  <si>
    <t>Commercial real estate | Construction | Watch</t>
  </si>
  <si>
    <t>Commercial real estate | Construction | Substandard</t>
  </si>
  <si>
    <t>Commercial real estate | Construction | Performing TDRs</t>
  </si>
  <si>
    <t>Commercial real estate | Construction | Nonperforming TDRs</t>
  </si>
  <si>
    <t>Commercial real estate | Construction | Total</t>
  </si>
  <si>
    <t>Commercial real estate | Mortgages | Watch</t>
  </si>
  <si>
    <t>Commercial real estate | Mortgages | Substandard</t>
  </si>
  <si>
    <t>Commercial real estate | Mortgages | Performing TDRs</t>
  </si>
  <si>
    <t>Commercial real estate | Mortgages | Nonperforming TDRs</t>
  </si>
  <si>
    <t>Commercial real estate | Mortgages | Total</t>
  </si>
  <si>
    <t>Installment and other consumer | Watch</t>
  </si>
  <si>
    <t>Installment and other consumer | Substandard</t>
  </si>
  <si>
    <t>Installment and other consumer | Performing TDRs</t>
  </si>
  <si>
    <t>Installment and other consumer | Nonperforming TDRs</t>
  </si>
  <si>
    <t>Installment and other consumer | Total</t>
  </si>
  <si>
    <t>Loans and Allowance for Loan Losses - Troubled Debt Restructurings (Details)</t>
  </si>
  <si>
    <t>Jun. 30, 2018USD ($)contract</t>
  </si>
  <si>
    <t>Jun. 30, 2019USD ($)contract</t>
  </si>
  <si>
    <t>[1]</t>
  </si>
  <si>
    <t>Dec. 31, 2018USD ($)loan</t>
  </si>
  <si>
    <t>Troubled Debt Restructurings</t>
  </si>
  <si>
    <t>Troubled debt restructurings</t>
  </si>
  <si>
    <t>Amount of specific reserves related to TDRs which were allocated to the allowance for loan losses</t>
  </si>
  <si>
    <t>Number of Contracts | contract</t>
  </si>
  <si>
    <t>Pre- Modification</t>
  </si>
  <si>
    <t>Post- Modification</t>
  </si>
  <si>
    <t>Amount of mortgage loans in process of foreclosure</t>
  </si>
  <si>
    <t>Mortgages</t>
  </si>
  <si>
    <t>Number of mortgage loans in process of foreclosure</t>
  </si>
  <si>
    <t>Number of mortgage loans in process of foreclosure | loan</t>
  </si>
  <si>
    <t>The amounts reported post-modification are inclusive of all partial pay-downs and charge-offs, and no portion of the debt was forgiven. Loans modified as a TDR that were fully paid down, charged-off or foreclosed upon during the period ended are not reported.</t>
  </si>
  <si>
    <t>Other Real Estate and Repossessed Assets Acquired in Settlement of Loans - Summary (Details) - USD ($) $ in Thousands</t>
  </si>
  <si>
    <t>Summary of real estate and other assets acquired in settlement of loans</t>
  </si>
  <si>
    <t>Less valuation allowance for other real estate owned</t>
  </si>
  <si>
    <t>Total other real estate and repossessed assets</t>
  </si>
  <si>
    <t>Commercial</t>
  </si>
  <si>
    <t>Real estate acquired through foreclosure</t>
  </si>
  <si>
    <t>Other Real Estate and Repossessed Assets Acquired in Settlement of Loans - Changes in Net Carrying Amount (Details) - USD ($) $ in Thousands</t>
  </si>
  <si>
    <t>Schedule of real estate acquired in settlement of loans</t>
  </si>
  <si>
    <t>Additions</t>
  </si>
  <si>
    <t>Proceeds from sales</t>
  </si>
  <si>
    <t>Charge-offs against the valuation allowance for other real estate owned, net</t>
  </si>
  <si>
    <t>Net gain on sales</t>
  </si>
  <si>
    <t>Other Real Estate and Repossessed Assets Acquired in Settlement of Loans - Foreclosure (Details) - USD ($)</t>
  </si>
  <si>
    <t>Consumer mortgage loans in process of foreclosure</t>
  </si>
  <si>
    <t>Other Real Estate and Repossessed Assets Acquired in Settlement of Loans - Valuation Allowance (Details) - USD ($) $ in Thousands</t>
  </si>
  <si>
    <t>Summary of activity in valuation allowance for other real estate owned in settlement of loans</t>
  </si>
  <si>
    <t>Balance, beginning of period</t>
  </si>
  <si>
    <t>Charge-offs</t>
  </si>
  <si>
    <t>Balance, end of period</t>
  </si>
  <si>
    <t>Investment Securities - Amortized Costs, Gains and Losses, Fair Value (Details) - USD ($) $ in Thousands</t>
  </si>
  <si>
    <t>Amortized cost and fair value of debt securities available-for-sale</t>
  </si>
  <si>
    <t>Total Amortized Cost</t>
  </si>
  <si>
    <t>Gross Unrealized Gains</t>
  </si>
  <si>
    <t>Gross Unrealized Losses</t>
  </si>
  <si>
    <t>Fair value</t>
  </si>
  <si>
    <t>U.S. Treasury</t>
  </si>
  <si>
    <t>U.S. government and federal agency obligations</t>
  </si>
  <si>
    <t>Government sponsored enterprises</t>
  </si>
  <si>
    <t>Obligations of states and political subdivisions</t>
  </si>
  <si>
    <t>Mortgage-backed securities</t>
  </si>
  <si>
    <t>Other debt securities</t>
  </si>
  <si>
    <t>Bank issued trust preferred securities</t>
  </si>
  <si>
    <t>Investment Securities - Securities Pledged (Details) - USD ($) $ in Millions</t>
  </si>
  <si>
    <t>Debt securities with carrying values, pledged</t>
  </si>
  <si>
    <t>Investment Securities - Amortized Cost and Fair Value by Contractual Maturity (Details) - USD ($) $ in Thousands</t>
  </si>
  <si>
    <t>Amortized Cost</t>
  </si>
  <si>
    <t>Due in one year or less</t>
  </si>
  <si>
    <t>Due after one year through five years</t>
  </si>
  <si>
    <t>Due after five years through ten years</t>
  </si>
  <si>
    <t>Due after ten years</t>
  </si>
  <si>
    <t>Total available-for-sale securities</t>
  </si>
  <si>
    <t>Fair Value</t>
  </si>
  <si>
    <t>Investment Securities - Other Securities (Details) - USD ($) $ in Thousands</t>
  </si>
  <si>
    <t>FHLB stock</t>
  </si>
  <si>
    <t>MIB stock</t>
  </si>
  <si>
    <t>Equity securities with readily determinable fair values</t>
  </si>
  <si>
    <t>Total other investment securities</t>
  </si>
  <si>
    <t>Investment Securities - Unrealized Losses (Details) - USD ($) $ in Thousands</t>
  </si>
  <si>
    <t>Less than 12 months</t>
  </si>
  <si>
    <t>12 months or more</t>
  </si>
  <si>
    <t>Unrealized Losses</t>
  </si>
  <si>
    <t>Investment Securities - Other (Details) $ in Thousands</t>
  </si>
  <si>
    <t>Jun. 30, 2019USD ($)security</t>
  </si>
  <si>
    <t>Dec. 31, 2018USD ($)security</t>
  </si>
  <si>
    <t>Number of securities consisted in portfolio | security</t>
  </si>
  <si>
    <t>Number of securities in loss position | security</t>
  </si>
  <si>
    <t>Number of Positions for unrealized losses | security</t>
  </si>
  <si>
    <t>Aggregate fair value of securities in loss position | $</t>
  </si>
  <si>
    <t>Loss position for 12 months or longer | $</t>
  </si>
  <si>
    <t>Aggregate unrealized loss included in accumulated other comprehensive income (loss) | $</t>
  </si>
  <si>
    <t>Investment Securities - Components of Investment Securities Gains and Losses (Details) - USD ($) $ in Thousands</t>
  </si>
  <si>
    <t>Available for sale securities:</t>
  </si>
  <si>
    <t>Gains realized on sales</t>
  </si>
  <si>
    <t>Losses realized on sales</t>
  </si>
  <si>
    <t>Other-than-temporary impairment recognized</t>
  </si>
  <si>
    <t>Other investment securities:</t>
  </si>
  <si>
    <t>Fair value adjustments, net</t>
  </si>
  <si>
    <t>Investment securities gains, net</t>
  </si>
  <si>
    <t>Proceeds from sale of U S treasury securities</t>
  </si>
  <si>
    <t>Intangible Assets - Mortgage Servicing Rights (Details) - Mortgage servicing rights (MSRs) - USD ($)</t>
  </si>
  <si>
    <t>Mortgage Servicing Rights</t>
  </si>
  <si>
    <t>Mortgage loans serviced for others</t>
  </si>
  <si>
    <t>Mortgage loan servicing fees reported as non-interest income</t>
  </si>
  <si>
    <t>Intangible Assets - Changes in Mortgage Servicing Rights (Details) - USD ($) $ in Thousands</t>
  </si>
  <si>
    <t>Changes in mortgage servicing rights</t>
  </si>
  <si>
    <t>Changes in fair value:</t>
  </si>
  <si>
    <t>Mortgage servicing rights (MSRs)</t>
  </si>
  <si>
    <t>Originated mortgage servicing rights</t>
  </si>
  <si>
    <t>Due to changes in model inputs and assumptions</t>
  </si>
  <si>
    <t>Other changes in fair value</t>
  </si>
  <si>
    <t>[2]</t>
  </si>
  <si>
    <t>Total changes in fair value</t>
  </si>
  <si>
    <t>The change in fair value resulting from changes in valuation inputs or assumptions, reported in real estate servicing fees, net, used in the valuation model reflects the change in discount rates and prepayment speed assumptions primarily due to changes in interest rates.</t>
  </si>
  <si>
    <t>Other changes in fair value, reported in real estate servicing fees, net, reflect changes due to customer payments and passage of time.</t>
  </si>
  <si>
    <t>Intangible Assets - FV Assumptions (Details) - Mortgage servicing rights (MSRs)</t>
  </si>
  <si>
    <t>Assumptions used in estimating the fair value of mortgage service rights</t>
  </si>
  <si>
    <t>Weighted average constant prepayment rate</t>
  </si>
  <si>
    <t>11.35%</t>
  </si>
  <si>
    <t>9.55%</t>
  </si>
  <si>
    <t>Weighted average note rate</t>
  </si>
  <si>
    <t>3.97%</t>
  </si>
  <si>
    <t>3.90%</t>
  </si>
  <si>
    <t>Weighted average discount rate</t>
  </si>
  <si>
    <t>9.77%</t>
  </si>
  <si>
    <t>10.34%</t>
  </si>
  <si>
    <t>Weighted average expected life (in years)</t>
  </si>
  <si>
    <t>5 years 3 months 18 days</t>
  </si>
  <si>
    <t>6 years 1 month 6 days</t>
  </si>
  <si>
    <t>Federal funds purchased and securities sold under agreements to repurchase - Summary (Details) - USD ($) $ in Thousands</t>
  </si>
  <si>
    <t>Federal funds purchased</t>
  </si>
  <si>
    <t>Repurchase agreements</t>
  </si>
  <si>
    <t>Federal funds purchased and securities sold under agreements to repurchase - Repurchase Agreements - Maturity (Details) - USD ($) $ in Thousands</t>
  </si>
  <si>
    <t>Asset-backed securities</t>
  </si>
  <si>
    <t>Overnight and continuous</t>
  </si>
  <si>
    <t>Overnight and continuous | U.S. Treasury</t>
  </si>
  <si>
    <t>Overnight and continuous | Government sponsored enterprises</t>
  </si>
  <si>
    <t>Overnight and continuous | Asset-backed securities</t>
  </si>
  <si>
    <t>Less than 90 days</t>
  </si>
  <si>
    <t>Less than 90 days | U.S. Treasury</t>
  </si>
  <si>
    <t>Less than 90 days | Government sponsored enterprises</t>
  </si>
  <si>
    <t>Less than 90 days | Asset-backed securities</t>
  </si>
  <si>
    <t>Greater than 90 days</t>
  </si>
  <si>
    <t>Greater than 90 days | U.S. Treasury</t>
  </si>
  <si>
    <t>Greater than 90 days | Government sponsored enterprises</t>
  </si>
  <si>
    <t>Greater than 90 days | Asset-backed securities</t>
  </si>
  <si>
    <t>Leases - Other (Details) - USD ($)</t>
  </si>
  <si>
    <t>Operating ROU assets</t>
  </si>
  <si>
    <t>Operating Lease, Right-of-Use Asset, Statement of Financial Position [Extensible List]</t>
  </si>
  <si>
    <t>Property, Plant and Equipment, Net</t>
  </si>
  <si>
    <t>Weighted-average remaining lease term (in years)</t>
  </si>
  <si>
    <t>8 years 10 months 24 days</t>
  </si>
  <si>
    <t>Weighted-average discount rate (as a percent)</t>
  </si>
  <si>
    <t>Operating lease cost</t>
  </si>
  <si>
    <t>Short-term operating lease expense</t>
  </si>
  <si>
    <t>Minimum</t>
  </si>
  <si>
    <t>Remaining lease terms (in years)</t>
  </si>
  <si>
    <t>1 year</t>
  </si>
  <si>
    <t>Maximum</t>
  </si>
  <si>
    <t>10 years</t>
  </si>
  <si>
    <t>Leases - Maturities of remaining operating lease liabilities (Details) $ in Thousands</t>
  </si>
  <si>
    <t>Maturity of remaining operating lease liabilities:</t>
  </si>
  <si>
    <t>2019 (excluding six months ending June 30, 2019)</t>
  </si>
  <si>
    <t>2020</t>
  </si>
  <si>
    <t>2021</t>
  </si>
  <si>
    <t>2022</t>
  </si>
  <si>
    <t>2023</t>
  </si>
  <si>
    <t>Thereafter</t>
  </si>
  <si>
    <t>Total lease payments</t>
  </si>
  <si>
    <t>Less imputed interest</t>
  </si>
  <si>
    <t>Total lease liabilities, as reported</t>
  </si>
  <si>
    <t>Income Taxes (Details) - USD ($)</t>
  </si>
  <si>
    <t>12 Months Ended</t>
  </si>
  <si>
    <t>Federal corporate income tax rate (as a percent)</t>
  </si>
  <si>
    <t>19.20%</t>
  </si>
  <si>
    <t>7.20%</t>
  </si>
  <si>
    <t>19.10%</t>
  </si>
  <si>
    <t>11.30%</t>
  </si>
  <si>
    <t>Decrease in valuation allowance</t>
  </si>
  <si>
    <t>Tax at statutory federal income tax rate (as a percent)</t>
  </si>
  <si>
    <t>21.00%</t>
  </si>
  <si>
    <t>34.00%</t>
  </si>
  <si>
    <t>Capital Loss Carryforward</t>
  </si>
  <si>
    <t>Capital losses</t>
  </si>
  <si>
    <t>Stockholders' Equity (Details) - USD ($) $ in Thousands</t>
  </si>
  <si>
    <t>Accumulated Other Comprehensive Income (Loss)</t>
  </si>
  <si>
    <t>Unrealized Gain (Loss) on Securities</t>
  </si>
  <si>
    <t>Other comprehensive (loss) income, before reclassifications</t>
  </si>
  <si>
    <t>Amounts reclassified from accumulated other comprehensive (loss) income</t>
  </si>
  <si>
    <t>Other comprehensive (loss) income, before tax</t>
  </si>
  <si>
    <t>Income tax expense (benefit)</t>
  </si>
  <si>
    <t>Unrecognized Net Pension and Postretirement Costs</t>
  </si>
  <si>
    <t>The pre-tax amounts reclassified from accumulated other comprehensive loss are included in gain on sale of investment securities in the consolidated statements of income.</t>
  </si>
  <si>
    <t>The pre-tax amounts reclassified from accumulated other comprehensive loss are included in the computation of net periodic pension cost</t>
  </si>
  <si>
    <t>Employee Benefit Plans - Expense (Details) - USD ($) $ in Thousands</t>
  </si>
  <si>
    <t>Summary of employee benefits charged to operating expenses</t>
  </si>
  <si>
    <t>Payroll taxes</t>
  </si>
  <si>
    <t>Medical plans</t>
  </si>
  <si>
    <t>401k match and profit sharing</t>
  </si>
  <si>
    <t>Periodic pension cost</t>
  </si>
  <si>
    <t>Total employee benefits</t>
  </si>
  <si>
    <t>Employee Benefit Plans (Details) - USD ($)</t>
  </si>
  <si>
    <t>Supplemental Executive Retirement Plan</t>
  </si>
  <si>
    <t>Defined Benefit Plan Disclosure</t>
  </si>
  <si>
    <t>Accrued liability</t>
  </si>
  <si>
    <t>Accrued expense</t>
  </si>
  <si>
    <t>Pension Benefits</t>
  </si>
  <si>
    <t>Percentage of employer match</t>
  </si>
  <si>
    <t>3.00%</t>
  </si>
  <si>
    <t>Defined benefit plan contributions by employer percent</t>
  </si>
  <si>
    <t>6.00%</t>
  </si>
  <si>
    <t>Contribution to defined benefit plan</t>
  </si>
  <si>
    <t>Employee Benefit Plans - Net Pension Cost (Details) - USD ($) $ in Thousands</t>
  </si>
  <si>
    <t>Components of net pension cost</t>
  </si>
  <si>
    <t>Net periodic pension cost for the three and six months ended June 30, (actual)</t>
  </si>
  <si>
    <t>Service cost - benefits earned during the year</t>
  </si>
  <si>
    <t>Interest costs on projected benefit obligations</t>
  </si>
  <si>
    <t>Expected return on plan assets</t>
  </si>
  <si>
    <t>Expected administrative expenses</t>
  </si>
  <si>
    <t>Amortization of prior service cost</t>
  </si>
  <si>
    <t>Amortization of unrecognized net loss</t>
  </si>
  <si>
    <t>Net periodic pension cost</t>
  </si>
  <si>
    <t>The components of net periodic pension cost other than the service cost component are included in other non-interest expense.</t>
  </si>
  <si>
    <t>Earnings per Share - Repurchase Program (Details)</t>
  </si>
  <si>
    <t>Earnings per Share - Components (Details) - USD ($) $ / shares in Units, $ in Thousands</t>
  </si>
  <si>
    <t>Basic earnings per share:</t>
  </si>
  <si>
    <t>Net income available to shareholders</t>
  </si>
  <si>
    <t>Average shares outstanding</t>
  </si>
  <si>
    <t>Diluted earnings per share:</t>
  </si>
  <si>
    <t>Effect of dilutive stock options</t>
  </si>
  <si>
    <t>Average shares outstanding including dilutive stock options</t>
  </si>
  <si>
    <t>Earnings per Share - Anti-dilutive (Details) - shares</t>
  </si>
  <si>
    <t>Option shares</t>
  </si>
  <si>
    <t>Summary of anti-dilutive shares</t>
  </si>
  <si>
    <t>Anti-dilutive shares</t>
  </si>
  <si>
    <t>Fair Value Measurements - Mortgage Servicing Rights - Summary (Details) - USD ($) $ in Thousands</t>
  </si>
  <si>
    <t>Assets:</t>
  </si>
  <si>
    <t>Available for sale debt securities, fair value</t>
  </si>
  <si>
    <t>Mortgage servicing rights, fair value</t>
  </si>
  <si>
    <t>Quoted Prices in Active Markets for Identical Assets (Level 1)</t>
  </si>
  <si>
    <t>Assets, Total</t>
  </si>
  <si>
    <t>Other Observable Inputs (Level 2)</t>
  </si>
  <si>
    <t>Significant Unobservable Inputs (Level 3)</t>
  </si>
  <si>
    <t>Recurring</t>
  </si>
  <si>
    <t>Recurring | U.S. Treasury</t>
  </si>
  <si>
    <t>Recurring | U.S. government and federal agency obligations</t>
  </si>
  <si>
    <t>Recurring | Government sponsored enterprises</t>
  </si>
  <si>
    <t>Recurring | Obligations of states and political subdivisions</t>
  </si>
  <si>
    <t>Recurring | Mortgage-backed securities</t>
  </si>
  <si>
    <t>Recurring | Other debt securities</t>
  </si>
  <si>
    <t>Recurring | Bank issued trust preferred securities</t>
  </si>
  <si>
    <t>Recurring | Equity securities</t>
  </si>
  <si>
    <t>Recurring | Mortgage servicing rights (MSRs)</t>
  </si>
  <si>
    <t>Recurring | Quoted Prices in Active Markets for Identical Assets (Level 1)</t>
  </si>
  <si>
    <t>Recurring | Quoted Prices in Active Markets for Identical Assets (Level 1) | U.S. Treasury</t>
  </si>
  <si>
    <t>Recurring | Quoted Prices in Active Markets for Identical Assets (Level 1) | U.S. government and federal agency obligations</t>
  </si>
  <si>
    <t>Recurring | Quoted Prices in Active Markets for Identical Assets (Level 1) | Government sponsored enterprises</t>
  </si>
  <si>
    <t>Recurring | Quoted Prices in Active Markets for Identical Assets (Level 1) | Obligations of states and political subdivisions</t>
  </si>
  <si>
    <t>Recurring | Quoted Prices in Active Markets for Identical Assets (Level 1) | Mortgage-backed securities</t>
  </si>
  <si>
    <t>Recurring | Quoted Prices in Active Markets for Identical Assets (Level 1) | Other debt securities</t>
  </si>
  <si>
    <t>Recurring | Quoted Prices in Active Markets for Identical Assets (Level 1) | Bank issued trust preferred securities</t>
  </si>
  <si>
    <t>Recurring | Quoted Prices in Active Markets for Identical Assets (Level 1) | Equity securities</t>
  </si>
  <si>
    <t>Recurring | Quoted Prices in Active Markets for Identical Assets (Level 1) | Mortgage servicing rights (MSRs)</t>
  </si>
  <si>
    <t>Recurring | Other Observable Inputs (Level 2)</t>
  </si>
  <si>
    <t>Recurring | Other Observable Inputs (Level 2) | U.S. Treasury</t>
  </si>
  <si>
    <t>Recurring | Other Observable Inputs (Level 2) | U.S. government and federal agency obligations</t>
  </si>
  <si>
    <t>Recurring | Other Observable Inputs (Level 2) | Government sponsored enterprises</t>
  </si>
  <si>
    <t>Recurring | Other Observable Inputs (Level 2) | Obligations of states and political subdivisions</t>
  </si>
  <si>
    <t>Recurring | Other Observable Inputs (Level 2) | Mortgage-backed securities</t>
  </si>
  <si>
    <t>Recurring | Other Observable Inputs (Level 2) | Other debt securities</t>
  </si>
  <si>
    <t>Recurring | Other Observable Inputs (Level 2) | Bank issued trust preferred securities</t>
  </si>
  <si>
    <t>Recurring | Other Observable Inputs (Level 2) | Equity securities</t>
  </si>
  <si>
    <t>Recurring | Other Observable Inputs (Level 2) | Mortgage servicing rights (MSRs)</t>
  </si>
  <si>
    <t>Recurring | Significant Unobservable Inputs (Level 3)</t>
  </si>
  <si>
    <t>Recurring | Significant Unobservable Inputs (Level 3) | U.S. Treasury</t>
  </si>
  <si>
    <t>Recurring | Significant Unobservable Inputs (Level 3) | U.S. government and federal agency obligations</t>
  </si>
  <si>
    <t>Recurring | Significant Unobservable Inputs (Level 3) | Government sponsored enterprises</t>
  </si>
  <si>
    <t>Recurring | Significant Unobservable Inputs (Level 3) | Obligations of states and political subdivisions</t>
  </si>
  <si>
    <t>Recurring | Significant Unobservable Inputs (Level 3) | Mortgage-backed securities</t>
  </si>
  <si>
    <t>Recurring | Significant Unobservable Inputs (Level 3) | Other debt securities</t>
  </si>
  <si>
    <t>Recurring | Significant Unobservable Inputs (Level 3) | Bank issued trust preferred securities</t>
  </si>
  <si>
    <t>Recurring | Significant Unobservable Inputs (Level 3) | Equity securities</t>
  </si>
  <si>
    <t>Recurring | Significant Unobservable Inputs (Level 3) | Mortgage servicing rights (MSRs)</t>
  </si>
  <si>
    <t>Fair Value Measurements - Mortgage Servicing Rights - Level 3 (Details) - Recurring - Significant Unobservable Inputs (Level 3) - Mortgage servicing rights (MSRs) - USD ($) $ in Thousands</t>
  </si>
  <si>
    <t>Fair value of assets</t>
  </si>
  <si>
    <t>Total (losses) or gains (realized/unrealized): Included in earnings</t>
  </si>
  <si>
    <t>Total (losses) or gains (realized/unrealized): Included in other comprehensive income</t>
  </si>
  <si>
    <t>Purchases</t>
  </si>
  <si>
    <t>Sales</t>
  </si>
  <si>
    <t>Issues</t>
  </si>
  <si>
    <t>Settlements</t>
  </si>
  <si>
    <t>Fair Value Measurements - Mortgage Servicing Rights - Other (Details) - USD ($)</t>
  </si>
  <si>
    <t>Impaired loans with a specific allowance</t>
  </si>
  <si>
    <t>Collateral dependent impaired loans</t>
  </si>
  <si>
    <t>Impaired financing receivable charge offs</t>
  </si>
  <si>
    <t>Fair Value Measurements - Other Real Estate Owned and Repossessed Assets (Details) - Nonrecurring - USD ($) $ in Thousands</t>
  </si>
  <si>
    <t>Total Fair Value</t>
  </si>
  <si>
    <t>Other real estate and repossessed assets</t>
  </si>
  <si>
    <t>Total Fair Value | Commercial, financial, and agricultural</t>
  </si>
  <si>
    <t>Total Fair Value | Commercial real estate | Construction</t>
  </si>
  <si>
    <t>Total Fair Value | Commercial real estate | Mortgages</t>
  </si>
  <si>
    <t>Total Fair Value | Residential real estate | Mortgages</t>
  </si>
  <si>
    <t>Total Fair Value | Installment and other consumer</t>
  </si>
  <si>
    <t>Total Gains (Losses)</t>
  </si>
  <si>
    <t>Gains (losses) on impaired loans</t>
  </si>
  <si>
    <t>Gains (losses) on other real estate owned and repossessed assets</t>
  </si>
  <si>
    <t>Total Gains (Losses) | Commercial, financial, and agricultural</t>
  </si>
  <si>
    <t>Total Gains (Losses) | Commercial real estate | Construction</t>
  </si>
  <si>
    <t>Total Gains (Losses) | Commercial real estate | Mortgages</t>
  </si>
  <si>
    <t>Total Gains (Losses) | Residential real estate | Mortgages</t>
  </si>
  <si>
    <t>Total Gains (Losses) | Installment and other consumer</t>
  </si>
  <si>
    <t>Quoted Prices in Active Markets for Identical Assets (Level 1) | Commercial, financial, and agricultural</t>
  </si>
  <si>
    <t>Quoted Prices in Active Markets for Identical Assets (Level 1) | Commercial real estate | Construction</t>
  </si>
  <si>
    <t>Quoted Prices in Active Markets for Identical Assets (Level 1) | Commercial real estate | Mortgages</t>
  </si>
  <si>
    <t>Quoted Prices in Active Markets for Identical Assets (Level 1) | Residential real estate | Mortgages</t>
  </si>
  <si>
    <t>Quoted Prices in Active Markets for Identical Assets (Level 1) | Installment and other consumer</t>
  </si>
  <si>
    <t>Other Observable Inputs (Level 2) | Commercial, financial, and agricultural</t>
  </si>
  <si>
    <t>Other Observable Inputs (Level 2) | Commercial real estate | Construction</t>
  </si>
  <si>
    <t>Other Observable Inputs (Level 2) | Commercial real estate | Mortgages</t>
  </si>
  <si>
    <t>Other Observable Inputs (Level 2) | Residential real estate | Mortgages</t>
  </si>
  <si>
    <t>Other Observable Inputs (Level 2) | Installment and other consumer</t>
  </si>
  <si>
    <t>Significant Unobservable Inputs (Level 3) | Commercial, financial, and agricultural</t>
  </si>
  <si>
    <t>Significant Unobservable Inputs (Level 3) | Commercial real estate | Construction</t>
  </si>
  <si>
    <t>Significant Unobservable Inputs (Level 3) | Commercial real estate | Mortgages</t>
  </si>
  <si>
    <t>Significant Unobservable Inputs (Level 3) | Residential real estate | Mortgages</t>
  </si>
  <si>
    <t>Significant Unobservable Inputs (Level 3) | Installment and other consumer</t>
  </si>
  <si>
    <t>Fair Value of Financial Instruments - Summary (Details) - USD ($) $ in Thousands</t>
  </si>
  <si>
    <t>Federal funds sold and overnight interest-bearing deposits</t>
  </si>
  <si>
    <t>Available for sale securities</t>
  </si>
  <si>
    <t>Deposits:</t>
  </si>
  <si>
    <t>Carrying Amount</t>
  </si>
  <si>
    <t>Other investment securities</t>
  </si>
  <si>
    <t>Loans, net</t>
  </si>
  <si>
    <t>Liabilities, Total</t>
  </si>
  <si>
    <t>Commitments and Contingencies - Contractual Amounts (Details) - USD ($) $ in Thousands</t>
  </si>
  <si>
    <t>Contractual amount of off-balance-sheet financial instruments</t>
  </si>
  <si>
    <t>Total contractual amount of off-balance-sheet financial instruments</t>
  </si>
  <si>
    <t>Commitments to extend credit</t>
  </si>
  <si>
    <t>Commitments to originate residential first and second mortgage loans</t>
  </si>
  <si>
    <t>Standby letters of credit</t>
  </si>
  <si>
    <t>Commitments and Contingencies - Other (Details)</t>
  </si>
  <si>
    <t>Remaining term of conditional commitment</t>
  </si>
  <si>
    <t>1 month</t>
  </si>
  <si>
    <t>5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6276236</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6</v>
      </c>
      <c r="B1" s="2" t="s">
        <v>1</v>
      </c>
    </row>
    <row r="2" spans="1:2">
      <c r="B2" s="2" t="s">
        <v>2</v>
      </c>
    </row>
    <row r="3" spans="1:2">
      <c r="A3" s="3" t="s">
        <v>56</v>
      </c>
    </row>
    <row r="4" spans="1:2">
      <c r="A4" s="4" t="s">
        <v>56</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3" t="s">
        <v>217</v>
      </c>
    </row>
    <row r="4" spans="1:2">
      <c r="A4" s="4" t="s">
        <v>198</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230</v>
      </c>
      <c r="C3" s="6" t="n">
        <v>23687</v>
      </c>
    </row>
    <row r="4" spans="1:3">
      <c r="A4" s="4" t="s">
        <v>34</v>
      </c>
      <c r="B4" s="5" t="n">
        <v>6636</v>
      </c>
      <c r="C4" s="5" t="n">
        <v>18396</v>
      </c>
    </row>
    <row r="5" spans="1:3">
      <c r="A5" s="4" t="s">
        <v>35</v>
      </c>
      <c r="B5" s="5" t="n">
        <v>28866</v>
      </c>
      <c r="C5" s="5" t="n">
        <v>42083</v>
      </c>
    </row>
    <row r="6" spans="1:3">
      <c r="A6" s="4" t="s">
        <v>36</v>
      </c>
      <c r="B6" s="5" t="n">
        <v>12745</v>
      </c>
      <c r="C6" s="5" t="n">
        <v>12247</v>
      </c>
    </row>
    <row r="7" spans="1:3">
      <c r="A7" s="4" t="s">
        <v>37</v>
      </c>
      <c r="B7" s="5" t="n">
        <v>213181</v>
      </c>
      <c r="C7" s="5" t="n">
        <v>218205</v>
      </c>
    </row>
    <row r="8" spans="1:3">
      <c r="A8" s="4" t="s">
        <v>38</v>
      </c>
      <c r="B8" s="5" t="n">
        <v>5333</v>
      </c>
      <c r="C8" s="5" t="n">
        <v>5675</v>
      </c>
    </row>
    <row r="9" spans="1:3">
      <c r="A9" s="4" t="s">
        <v>39</v>
      </c>
      <c r="B9" s="5" t="n">
        <v>218514</v>
      </c>
      <c r="C9" s="5" t="n">
        <v>223880</v>
      </c>
    </row>
    <row r="10" spans="1:3">
      <c r="A10" s="4" t="s">
        <v>40</v>
      </c>
      <c r="B10" s="5" t="n">
        <v>1156943</v>
      </c>
      <c r="C10" s="5" t="n">
        <v>1146627</v>
      </c>
    </row>
    <row r="11" spans="1:3">
      <c r="A11" s="4" t="s">
        <v>41</v>
      </c>
      <c r="B11" s="5" t="n">
        <v>-11883</v>
      </c>
      <c r="C11" s="5" t="n">
        <v>-11652</v>
      </c>
    </row>
    <row r="12" spans="1:3">
      <c r="A12" s="4" t="s">
        <v>42</v>
      </c>
      <c r="B12" s="5" t="n">
        <v>1145060</v>
      </c>
      <c r="C12" s="5" t="n">
        <v>1134975</v>
      </c>
    </row>
    <row r="13" spans="1:3">
      <c r="A13" s="4" t="s">
        <v>43</v>
      </c>
      <c r="B13" s="5" t="n">
        <v>35573</v>
      </c>
      <c r="C13" s="5" t="n">
        <v>34894</v>
      </c>
    </row>
    <row r="14" spans="1:3">
      <c r="A14" s="4" t="s">
        <v>44</v>
      </c>
      <c r="B14" s="5" t="n">
        <v>2657</v>
      </c>
      <c r="C14" s="5" t="n">
        <v>2931</v>
      </c>
    </row>
    <row r="15" spans="1:3">
      <c r="A15" s="4" t="s">
        <v>45</v>
      </c>
      <c r="B15" s="5" t="n">
        <v>13110</v>
      </c>
      <c r="C15" s="5" t="n">
        <v>13691</v>
      </c>
    </row>
    <row r="16" spans="1:3">
      <c r="A16" s="4" t="s">
        <v>46</v>
      </c>
      <c r="B16" s="5" t="n">
        <v>6146</v>
      </c>
      <c r="C16" s="5" t="n">
        <v>6162</v>
      </c>
    </row>
    <row r="17" spans="1:3">
      <c r="A17" s="4" t="s">
        <v>47</v>
      </c>
      <c r="B17" s="5" t="n">
        <v>2579</v>
      </c>
      <c r="C17" s="5" t="n">
        <v>2542</v>
      </c>
    </row>
    <row r="18" spans="1:3">
      <c r="A18" s="4" t="s">
        <v>48</v>
      </c>
      <c r="B18" s="5" t="n">
        <v>5664</v>
      </c>
      <c r="C18" s="5" t="n">
        <v>8277</v>
      </c>
    </row>
    <row r="19" spans="1:3">
      <c r="A19" s="4" t="s">
        <v>49</v>
      </c>
      <c r="B19" s="5" t="n">
        <v>1470914</v>
      </c>
      <c r="C19" s="5" t="n">
        <v>1481682</v>
      </c>
    </row>
    <row r="20" spans="1:3">
      <c r="A20" s="3" t="s">
        <v>50</v>
      </c>
    </row>
    <row r="21" spans="1:3">
      <c r="A21" s="4" t="s">
        <v>51</v>
      </c>
      <c r="B21" s="5" t="n">
        <v>261868</v>
      </c>
      <c r="C21" s="5" t="n">
        <v>262857</v>
      </c>
    </row>
    <row r="22" spans="1:3">
      <c r="A22" s="4" t="s">
        <v>52</v>
      </c>
      <c r="B22" s="5" t="n">
        <v>596237</v>
      </c>
      <c r="C22" s="5" t="n">
        <v>614040</v>
      </c>
    </row>
    <row r="23" spans="1:3">
      <c r="A23" s="4" t="s">
        <v>53</v>
      </c>
      <c r="B23" s="5" t="n">
        <v>113855</v>
      </c>
      <c r="C23" s="5" t="n">
        <v>104900</v>
      </c>
    </row>
    <row r="24" spans="1:3">
      <c r="A24" s="4" t="s">
        <v>54</v>
      </c>
      <c r="B24" s="5" t="n">
        <v>214149</v>
      </c>
      <c r="C24" s="5" t="n">
        <v>216671</v>
      </c>
    </row>
    <row r="25" spans="1:3">
      <c r="A25" s="4" t="s">
        <v>55</v>
      </c>
      <c r="B25" s="5" t="n">
        <v>1186109</v>
      </c>
      <c r="C25" s="5" t="n">
        <v>1198468</v>
      </c>
    </row>
    <row r="26" spans="1:3">
      <c r="A26" s="4" t="s">
        <v>56</v>
      </c>
      <c r="B26" s="5" t="n">
        <v>25334</v>
      </c>
      <c r="C26" s="5" t="n">
        <v>24647</v>
      </c>
    </row>
    <row r="27" spans="1:3">
      <c r="A27" s="4" t="s">
        <v>57</v>
      </c>
      <c r="B27" s="5" t="n">
        <v>85038</v>
      </c>
      <c r="C27" s="5" t="n">
        <v>95153</v>
      </c>
    </row>
    <row r="28" spans="1:3">
      <c r="A28" s="4" t="s">
        <v>58</v>
      </c>
      <c r="B28" s="5" t="n">
        <v>49486</v>
      </c>
      <c r="C28" s="5" t="n">
        <v>49486</v>
      </c>
    </row>
    <row r="29" spans="1:3">
      <c r="A29" s="4" t="s">
        <v>59</v>
      </c>
      <c r="B29" s="5" t="n">
        <v>2345</v>
      </c>
    </row>
    <row r="30" spans="1:3">
      <c r="A30" s="4" t="s">
        <v>60</v>
      </c>
      <c r="B30" s="5" t="n">
        <v>1306</v>
      </c>
      <c r="C30" s="5" t="n">
        <v>1035</v>
      </c>
    </row>
    <row r="31" spans="1:3">
      <c r="A31" s="4" t="s">
        <v>61</v>
      </c>
      <c r="B31" s="5" t="n">
        <v>11916</v>
      </c>
      <c r="C31" s="5" t="n">
        <v>13479</v>
      </c>
    </row>
    <row r="32" spans="1:3">
      <c r="A32" s="4" t="s">
        <v>62</v>
      </c>
      <c r="B32" s="5" t="n">
        <v>1361534</v>
      </c>
      <c r="C32" s="5" t="n">
        <v>1382268</v>
      </c>
    </row>
    <row r="33" spans="1:3">
      <c r="A33" s="3" t="s">
        <v>63</v>
      </c>
    </row>
    <row r="34" spans="1:3">
      <c r="A34" s="4" t="s">
        <v>64</v>
      </c>
      <c r="B34" s="5" t="n">
        <v>6279</v>
      </c>
      <c r="C34" s="5" t="n">
        <v>6279</v>
      </c>
    </row>
    <row r="35" spans="1:3">
      <c r="A35" s="4" t="s">
        <v>65</v>
      </c>
      <c r="B35" s="5" t="n">
        <v>55969</v>
      </c>
      <c r="C35" s="5" t="n">
        <v>50173</v>
      </c>
    </row>
    <row r="36" spans="1:3">
      <c r="A36" s="4" t="s">
        <v>66</v>
      </c>
      <c r="B36" s="5" t="n">
        <v>55167</v>
      </c>
      <c r="C36" s="5" t="n">
        <v>54105</v>
      </c>
    </row>
    <row r="37" spans="1:3">
      <c r="A37" s="4" t="s">
        <v>67</v>
      </c>
      <c r="B37" s="5" t="n">
        <v>-2991</v>
      </c>
      <c r="C37" s="5" t="n">
        <v>-6099</v>
      </c>
    </row>
    <row r="38" spans="1:3">
      <c r="A38" s="4" t="s">
        <v>68</v>
      </c>
      <c r="B38" s="5" t="n">
        <v>-5044</v>
      </c>
      <c r="C38" s="5" t="n">
        <v>-5044</v>
      </c>
    </row>
    <row r="39" spans="1:3">
      <c r="A39" s="4" t="s">
        <v>69</v>
      </c>
      <c r="B39" s="5" t="n">
        <v>109380</v>
      </c>
      <c r="C39" s="5" t="n">
        <v>99414</v>
      </c>
    </row>
    <row r="40" spans="1:3">
      <c r="A40" s="4" t="s">
        <v>70</v>
      </c>
      <c r="B40" s="6" t="n">
        <v>1470914</v>
      </c>
      <c r="C40" s="6" t="n">
        <v>1481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0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5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15</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1</v>
      </c>
    </row>
    <row r="2" spans="1:3">
      <c r="A2" s="3" t="s">
        <v>72</v>
      </c>
    </row>
    <row r="3" spans="1:3">
      <c r="A3" s="4" t="s">
        <v>73</v>
      </c>
      <c r="B3" s="6" t="n">
        <v>1</v>
      </c>
      <c r="C3" s="6" t="n">
        <v>1</v>
      </c>
    </row>
    <row r="4" spans="1:3">
      <c r="A4" s="4" t="s">
        <v>74</v>
      </c>
      <c r="B4" s="5" t="n">
        <v>15000000</v>
      </c>
      <c r="C4" s="5" t="n">
        <v>15000000</v>
      </c>
    </row>
    <row r="5" spans="1:3">
      <c r="A5" s="4" t="s">
        <v>75</v>
      </c>
      <c r="B5" s="5" t="n">
        <v>6278481</v>
      </c>
      <c r="C5" s="5" t="n">
        <v>6278481</v>
      </c>
    </row>
    <row r="6" spans="1:3">
      <c r="A6" s="4" t="s">
        <v>76</v>
      </c>
      <c r="B6" s="5" t="n">
        <v>243638</v>
      </c>
      <c r="C6" s="5" t="n">
        <v>243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21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22</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6</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28</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310</v>
      </c>
      <c r="B1" s="2" t="s">
        <v>311</v>
      </c>
    </row>
    <row r="2" spans="1:2">
      <c r="A2" s="3" t="s">
        <v>203</v>
      </c>
    </row>
    <row r="3" spans="1:2">
      <c r="A3" s="4" t="s">
        <v>312</v>
      </c>
      <c r="B3" s="4" t="s">
        <v>313</v>
      </c>
    </row>
    <row r="4" spans="1:2">
      <c r="A4" s="4" t="s">
        <v>314</v>
      </c>
      <c r="B4" s="4" t="s">
        <v>315</v>
      </c>
    </row>
    <row r="5" spans="1:2">
      <c r="A5" s="4" t="s">
        <v>316</v>
      </c>
      <c r="B5" s="4" t="s">
        <v>3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319</v>
      </c>
      <c r="C1" s="2" t="s">
        <v>2</v>
      </c>
    </row>
    <row r="2" spans="1:3">
      <c r="A2" s="3" t="s">
        <v>320</v>
      </c>
    </row>
    <row r="3" spans="1:3">
      <c r="A3" s="4" t="s">
        <v>321</v>
      </c>
      <c r="C3" s="8" t="n">
        <v>2.1</v>
      </c>
    </row>
    <row r="4" spans="1:3">
      <c r="A4" s="4" t="s">
        <v>322</v>
      </c>
    </row>
    <row r="5" spans="1:3">
      <c r="A5" s="3" t="s">
        <v>320</v>
      </c>
    </row>
    <row r="6" spans="1:3">
      <c r="A6" s="4" t="s">
        <v>323</v>
      </c>
      <c r="B6" s="8" t="n">
        <v>10.6</v>
      </c>
    </row>
    <row r="7" spans="1:3">
      <c r="A7" s="4" t="s">
        <v>321</v>
      </c>
      <c r="B7" s="9" t="n">
        <v>2.1</v>
      </c>
    </row>
    <row r="8" spans="1:3">
      <c r="A8" s="4" t="s">
        <v>324</v>
      </c>
      <c r="B8" s="8" t="n">
        <v>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6</v>
      </c>
    </row>
    <row r="2" spans="1:3">
      <c r="A2" s="3" t="s">
        <v>327</v>
      </c>
    </row>
    <row r="3" spans="1:3">
      <c r="A3" s="4" t="s">
        <v>328</v>
      </c>
      <c r="B3" s="6" t="n">
        <v>2300</v>
      </c>
    </row>
    <row r="4" spans="1:3">
      <c r="A4" s="4" t="s">
        <v>59</v>
      </c>
      <c r="B4" s="6" t="n">
        <v>2345</v>
      </c>
    </row>
    <row r="5" spans="1:3">
      <c r="A5" s="4" t="s">
        <v>329</v>
      </c>
    </row>
    <row r="6" spans="1:3">
      <c r="A6" s="3" t="s">
        <v>327</v>
      </c>
    </row>
    <row r="7" spans="1:3">
      <c r="A7" s="4" t="s">
        <v>328</v>
      </c>
      <c r="C7" s="6" t="n">
        <v>2300</v>
      </c>
    </row>
    <row r="8" spans="1:3">
      <c r="A8" s="4" t="s">
        <v>59</v>
      </c>
      <c r="C8" s="6" t="n">
        <v>2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1</v>
      </c>
    </row>
    <row r="2" spans="1:3">
      <c r="A2" s="3" t="s">
        <v>205</v>
      </c>
    </row>
    <row r="3" spans="1:3">
      <c r="A3" s="4" t="s">
        <v>331</v>
      </c>
      <c r="B3" s="6" t="n">
        <v>1156943</v>
      </c>
      <c r="C3" s="6" t="n">
        <v>1146627</v>
      </c>
    </row>
    <row r="4" spans="1:3">
      <c r="A4" s="4" t="s">
        <v>332</v>
      </c>
    </row>
    <row r="5" spans="1:3">
      <c r="A5" s="3" t="s">
        <v>205</v>
      </c>
    </row>
    <row r="6" spans="1:3">
      <c r="A6" s="4" t="s">
        <v>331</v>
      </c>
      <c r="B6" s="5" t="n">
        <v>201232</v>
      </c>
      <c r="C6" s="5" t="n">
        <v>207720</v>
      </c>
    </row>
    <row r="7" spans="1:3">
      <c r="A7" s="4" t="s">
        <v>333</v>
      </c>
    </row>
    <row r="8" spans="1:3">
      <c r="A8" s="3" t="s">
        <v>205</v>
      </c>
    </row>
    <row r="9" spans="1:3">
      <c r="A9" s="4" t="s">
        <v>331</v>
      </c>
      <c r="B9" s="5" t="n">
        <v>24527</v>
      </c>
      <c r="C9" s="5" t="n">
        <v>28610</v>
      </c>
    </row>
    <row r="10" spans="1:3">
      <c r="A10" s="4" t="s">
        <v>334</v>
      </c>
    </row>
    <row r="11" spans="1:3">
      <c r="A11" s="3" t="s">
        <v>205</v>
      </c>
    </row>
    <row r="12" spans="1:3">
      <c r="A12" s="4" t="s">
        <v>331</v>
      </c>
      <c r="B12" s="5" t="n">
        <v>248980</v>
      </c>
      <c r="C12" s="5" t="n">
        <v>241517</v>
      </c>
    </row>
    <row r="13" spans="1:3">
      <c r="A13" s="4" t="s">
        <v>335</v>
      </c>
    </row>
    <row r="14" spans="1:3">
      <c r="A14" s="3" t="s">
        <v>205</v>
      </c>
    </row>
    <row r="15" spans="1:3">
      <c r="A15" s="4" t="s">
        <v>331</v>
      </c>
      <c r="B15" s="5" t="n">
        <v>120931</v>
      </c>
      <c r="C15" s="5" t="n">
        <v>106784</v>
      </c>
    </row>
    <row r="16" spans="1:3">
      <c r="A16" s="4" t="s">
        <v>336</v>
      </c>
    </row>
    <row r="17" spans="1:3">
      <c r="A17" s="3" t="s">
        <v>205</v>
      </c>
    </row>
    <row r="18" spans="1:3">
      <c r="A18" s="4" t="s">
        <v>331</v>
      </c>
      <c r="B18" s="5" t="n">
        <v>529217</v>
      </c>
      <c r="C18" s="5" t="n">
        <v>529536</v>
      </c>
    </row>
    <row r="19" spans="1:3">
      <c r="A19" s="4" t="s">
        <v>337</v>
      </c>
    </row>
    <row r="20" spans="1:3">
      <c r="A20" s="3" t="s">
        <v>205</v>
      </c>
    </row>
    <row r="21" spans="1:3">
      <c r="A21" s="4" t="s">
        <v>331</v>
      </c>
      <c r="B21" s="6" t="n">
        <v>32056</v>
      </c>
      <c r="C21" s="6" t="n">
        <v>324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338</v>
      </c>
      <c r="B1" s="2" t="s">
        <v>339</v>
      </c>
    </row>
    <row r="2" spans="1:2">
      <c r="A2" s="3" t="s">
        <v>206</v>
      </c>
    </row>
    <row r="3" spans="1:2">
      <c r="A3" s="4" t="s">
        <v>340</v>
      </c>
      <c r="B3" s="8" t="n">
        <v>51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4750</v>
      </c>
      <c r="C4" s="6" t="n">
        <v>12853</v>
      </c>
      <c r="D4" s="6" t="n">
        <v>28856</v>
      </c>
      <c r="E4" s="6" t="n">
        <v>25077</v>
      </c>
    </row>
    <row r="5" spans="1:5">
      <c r="A5" s="3" t="s">
        <v>82</v>
      </c>
    </row>
    <row r="6" spans="1:5">
      <c r="A6" s="4" t="s">
        <v>83</v>
      </c>
      <c r="B6" s="5" t="n">
        <v>1025</v>
      </c>
      <c r="C6" s="5" t="n">
        <v>1046</v>
      </c>
      <c r="D6" s="5" t="n">
        <v>2026</v>
      </c>
      <c r="E6" s="5" t="n">
        <v>2052</v>
      </c>
    </row>
    <row r="7" spans="1:5">
      <c r="A7" s="4" t="s">
        <v>84</v>
      </c>
      <c r="B7" s="5" t="n">
        <v>148</v>
      </c>
      <c r="C7" s="5" t="n">
        <v>147</v>
      </c>
      <c r="D7" s="5" t="n">
        <v>289</v>
      </c>
      <c r="E7" s="5" t="n">
        <v>305</v>
      </c>
    </row>
    <row r="8" spans="1:5">
      <c r="A8" s="4" t="s">
        <v>85</v>
      </c>
      <c r="B8" s="5" t="n">
        <v>193</v>
      </c>
      <c r="C8" s="5" t="n">
        <v>189</v>
      </c>
      <c r="D8" s="5" t="n">
        <v>795</v>
      </c>
      <c r="E8" s="5" t="n">
        <v>295</v>
      </c>
    </row>
    <row r="9" spans="1:5">
      <c r="A9" s="4" t="s">
        <v>86</v>
      </c>
      <c r="B9" s="5" t="n">
        <v>68</v>
      </c>
      <c r="C9" s="5" t="n">
        <v>53</v>
      </c>
      <c r="D9" s="5" t="n">
        <v>133</v>
      </c>
      <c r="E9" s="5" t="n">
        <v>103</v>
      </c>
    </row>
    <row r="10" spans="1:5">
      <c r="A10" s="4" t="s">
        <v>87</v>
      </c>
      <c r="B10" s="5" t="n">
        <v>16184</v>
      </c>
      <c r="C10" s="5" t="n">
        <v>14288</v>
      </c>
      <c r="D10" s="5" t="n">
        <v>32099</v>
      </c>
      <c r="E10" s="5" t="n">
        <v>27832</v>
      </c>
    </row>
    <row r="11" spans="1:5">
      <c r="A11" s="3" t="s">
        <v>88</v>
      </c>
    </row>
    <row r="12" spans="1:5">
      <c r="A12" s="4" t="s">
        <v>52</v>
      </c>
      <c r="B12" s="5" t="n">
        <v>1454</v>
      </c>
      <c r="C12" s="5" t="n">
        <v>1347</v>
      </c>
      <c r="D12" s="5" t="n">
        <v>3170</v>
      </c>
      <c r="E12" s="5" t="n">
        <v>2431</v>
      </c>
    </row>
    <row r="13" spans="1:5">
      <c r="A13" s="4" t="s">
        <v>89</v>
      </c>
      <c r="B13" s="5" t="n">
        <v>621</v>
      </c>
      <c r="C13" s="5" t="n">
        <v>296</v>
      </c>
      <c r="D13" s="5" t="n">
        <v>1286</v>
      </c>
      <c r="E13" s="5" t="n">
        <v>434</v>
      </c>
    </row>
    <row r="14" spans="1:5">
      <c r="A14" s="4" t="s">
        <v>90</v>
      </c>
      <c r="B14" s="5" t="n">
        <v>761</v>
      </c>
      <c r="C14" s="5" t="n">
        <v>536</v>
      </c>
      <c r="D14" s="5" t="n">
        <v>1468</v>
      </c>
      <c r="E14" s="5" t="n">
        <v>1046</v>
      </c>
    </row>
    <row r="15" spans="1:5">
      <c r="A15" s="4" t="s">
        <v>91</v>
      </c>
      <c r="B15" s="5" t="n">
        <v>2836</v>
      </c>
      <c r="C15" s="5" t="n">
        <v>2179</v>
      </c>
      <c r="D15" s="5" t="n">
        <v>5924</v>
      </c>
      <c r="E15" s="5" t="n">
        <v>3911</v>
      </c>
    </row>
    <row r="16" spans="1:5">
      <c r="A16" s="4" t="s">
        <v>92</v>
      </c>
      <c r="B16" s="5" t="n">
        <v>44</v>
      </c>
      <c r="C16" s="5" t="n">
        <v>189</v>
      </c>
      <c r="D16" s="5" t="n">
        <v>76</v>
      </c>
      <c r="E16" s="5" t="n">
        <v>360</v>
      </c>
    </row>
    <row r="17" spans="1:5">
      <c r="A17" s="4" t="s">
        <v>93</v>
      </c>
      <c r="B17" s="5" t="n">
        <v>538</v>
      </c>
      <c r="C17" s="5" t="n">
        <v>332</v>
      </c>
      <c r="D17" s="5" t="n">
        <v>1080</v>
      </c>
      <c r="E17" s="5" t="n">
        <v>728</v>
      </c>
    </row>
    <row r="18" spans="1:5">
      <c r="A18" s="4" t="s">
        <v>94</v>
      </c>
      <c r="B18" s="5" t="n">
        <v>609</v>
      </c>
      <c r="C18" s="5" t="n">
        <v>561</v>
      </c>
      <c r="D18" s="5" t="n">
        <v>1233</v>
      </c>
      <c r="E18" s="5" t="n">
        <v>1051</v>
      </c>
    </row>
    <row r="19" spans="1:5">
      <c r="A19" s="4" t="s">
        <v>95</v>
      </c>
      <c r="B19" s="5" t="n">
        <v>1191</v>
      </c>
      <c r="C19" s="5" t="n">
        <v>1082</v>
      </c>
      <c r="D19" s="5" t="n">
        <v>2389</v>
      </c>
      <c r="E19" s="5" t="n">
        <v>2139</v>
      </c>
    </row>
    <row r="20" spans="1:5">
      <c r="A20" s="4" t="s">
        <v>96</v>
      </c>
      <c r="B20" s="5" t="n">
        <v>4027</v>
      </c>
      <c r="C20" s="5" t="n">
        <v>3261</v>
      </c>
      <c r="D20" s="5" t="n">
        <v>8313</v>
      </c>
      <c r="E20" s="5" t="n">
        <v>6050</v>
      </c>
    </row>
    <row r="21" spans="1:5">
      <c r="A21" s="4" t="s">
        <v>97</v>
      </c>
      <c r="B21" s="5" t="n">
        <v>12157</v>
      </c>
      <c r="C21" s="5" t="n">
        <v>11027</v>
      </c>
      <c r="D21" s="5" t="n">
        <v>23786</v>
      </c>
      <c r="E21" s="5" t="n">
        <v>21782</v>
      </c>
    </row>
    <row r="22" spans="1:5">
      <c r="A22" s="4" t="s">
        <v>98</v>
      </c>
      <c r="B22" s="5" t="n">
        <v>250</v>
      </c>
      <c r="C22" s="5" t="n">
        <v>450</v>
      </c>
      <c r="D22" s="5" t="n">
        <v>400</v>
      </c>
      <c r="E22" s="5" t="n">
        <v>750</v>
      </c>
    </row>
    <row r="23" spans="1:5">
      <c r="A23" s="4" t="s">
        <v>99</v>
      </c>
      <c r="B23" s="5" t="n">
        <v>11907</v>
      </c>
      <c r="C23" s="5" t="n">
        <v>10577</v>
      </c>
      <c r="D23" s="5" t="n">
        <v>23386</v>
      </c>
      <c r="E23" s="5" t="n">
        <v>21032</v>
      </c>
    </row>
    <row r="24" spans="1:5">
      <c r="A24" s="3" t="s">
        <v>100</v>
      </c>
    </row>
    <row r="25" spans="1:5">
      <c r="A25" s="4" t="s">
        <v>101</v>
      </c>
      <c r="B25" s="5" t="n">
        <v>179</v>
      </c>
      <c r="C25" s="5" t="n">
        <v>242</v>
      </c>
      <c r="D25" s="5" t="n">
        <v>284</v>
      </c>
      <c r="E25" s="5" t="n">
        <v>387</v>
      </c>
    </row>
    <row r="26" spans="1:5">
      <c r="A26" s="4" t="s">
        <v>102</v>
      </c>
      <c r="B26" s="5" t="n">
        <v>50</v>
      </c>
      <c r="C26" s="5" t="n">
        <v>26</v>
      </c>
      <c r="D26" s="5" t="n">
        <v>102</v>
      </c>
      <c r="E26" s="5" t="n">
        <v>62</v>
      </c>
    </row>
    <row r="27" spans="1:5">
      <c r="A27" s="4" t="s">
        <v>103</v>
      </c>
      <c r="B27" s="5" t="n">
        <v>2121</v>
      </c>
      <c r="C27" s="5" t="n">
        <v>2390</v>
      </c>
      <c r="D27" s="5" t="n">
        <v>4212</v>
      </c>
      <c r="E27" s="5" t="n">
        <v>4604</v>
      </c>
    </row>
    <row r="28" spans="1:5">
      <c r="A28" s="4" t="s">
        <v>104</v>
      </c>
      <c r="B28" s="5" t="n">
        <v>0</v>
      </c>
      <c r="C28" s="5" t="n">
        <v>108</v>
      </c>
      <c r="D28" s="5" t="n">
        <v>1</v>
      </c>
      <c r="E28" s="5" t="n">
        <v>206</v>
      </c>
    </row>
    <row r="29" spans="1:5">
      <c r="A29" s="4" t="s">
        <v>105</v>
      </c>
      <c r="D29" s="5" t="n">
        <v>2074</v>
      </c>
      <c r="E29" s="5" t="n">
        <v>0</v>
      </c>
    </row>
    <row r="30" spans="1:5">
      <c r="A30" s="3" t="s">
        <v>106</v>
      </c>
    </row>
    <row r="31" spans="1:5">
      <c r="A31" s="4" t="s">
        <v>107</v>
      </c>
      <c r="B31" s="5" t="n">
        <v>5416</v>
      </c>
      <c r="C31" s="5" t="n">
        <v>5813</v>
      </c>
      <c r="D31" s="5" t="n">
        <v>10854</v>
      </c>
      <c r="E31" s="5" t="n">
        <v>11870</v>
      </c>
    </row>
    <row r="32" spans="1:5">
      <c r="A32" s="4" t="s">
        <v>108</v>
      </c>
      <c r="B32" s="5" t="n">
        <v>741</v>
      </c>
      <c r="C32" s="5" t="n">
        <v>725</v>
      </c>
      <c r="D32" s="5" t="n">
        <v>1440</v>
      </c>
      <c r="E32" s="5" t="n">
        <v>1413</v>
      </c>
    </row>
    <row r="33" spans="1:5">
      <c r="A33" s="4" t="s">
        <v>109</v>
      </c>
      <c r="B33" s="5" t="n">
        <v>686</v>
      </c>
      <c r="C33" s="5" t="n">
        <v>685</v>
      </c>
      <c r="D33" s="5" t="n">
        <v>1495</v>
      </c>
      <c r="E33" s="5" t="n">
        <v>1320</v>
      </c>
    </row>
    <row r="34" spans="1:5">
      <c r="A34" s="4" t="s">
        <v>110</v>
      </c>
      <c r="B34" s="5" t="n">
        <v>973</v>
      </c>
      <c r="C34" s="5" t="n">
        <v>889</v>
      </c>
      <c r="D34" s="5" t="n">
        <v>1973</v>
      </c>
      <c r="E34" s="5" t="n">
        <v>1747</v>
      </c>
    </row>
    <row r="35" spans="1:5">
      <c r="A35" s="4" t="s">
        <v>111</v>
      </c>
      <c r="B35" s="5" t="n">
        <v>304</v>
      </c>
      <c r="C35" s="5" t="n">
        <v>201</v>
      </c>
      <c r="D35" s="5" t="n">
        <v>632</v>
      </c>
      <c r="E35" s="5" t="n">
        <v>624</v>
      </c>
    </row>
    <row r="36" spans="1:5">
      <c r="A36" s="4" t="s">
        <v>112</v>
      </c>
      <c r="B36" s="5" t="n">
        <v>282</v>
      </c>
      <c r="C36" s="5" t="n">
        <v>291</v>
      </c>
      <c r="D36" s="5" t="n">
        <v>541</v>
      </c>
      <c r="E36" s="5" t="n">
        <v>544</v>
      </c>
    </row>
    <row r="37" spans="1:5">
      <c r="A37" s="4" t="s">
        <v>113</v>
      </c>
      <c r="B37" s="5" t="n">
        <v>259</v>
      </c>
      <c r="C37" s="5" t="n">
        <v>224</v>
      </c>
      <c r="D37" s="5" t="n">
        <v>469</v>
      </c>
      <c r="E37" s="5" t="n">
        <v>492</v>
      </c>
    </row>
    <row r="38" spans="1:5">
      <c r="A38" s="4" t="s">
        <v>102</v>
      </c>
      <c r="B38" s="5" t="n">
        <v>1010</v>
      </c>
      <c r="C38" s="5" t="n">
        <v>1115</v>
      </c>
      <c r="D38" s="5" t="n">
        <v>2155</v>
      </c>
      <c r="E38" s="5" t="n">
        <v>2199</v>
      </c>
    </row>
    <row r="39" spans="1:5">
      <c r="A39" s="4" t="s">
        <v>114</v>
      </c>
      <c r="B39" s="5" t="n">
        <v>9671</v>
      </c>
      <c r="C39" s="5" t="n">
        <v>9943</v>
      </c>
      <c r="D39" s="5" t="n">
        <v>19559</v>
      </c>
      <c r="E39" s="5" t="n">
        <v>20209</v>
      </c>
    </row>
    <row r="40" spans="1:5">
      <c r="A40" s="4" t="s">
        <v>115</v>
      </c>
      <c r="B40" s="5" t="n">
        <v>4357</v>
      </c>
      <c r="C40" s="5" t="n">
        <v>3132</v>
      </c>
      <c r="D40" s="5" t="n">
        <v>10114</v>
      </c>
      <c r="E40" s="5" t="n">
        <v>5633</v>
      </c>
    </row>
    <row r="41" spans="1:5">
      <c r="A41" s="4" t="s">
        <v>116</v>
      </c>
      <c r="B41" s="5" t="n">
        <v>837</v>
      </c>
      <c r="C41" s="5" t="n">
        <v>225</v>
      </c>
      <c r="D41" s="5" t="n">
        <v>1928</v>
      </c>
      <c r="E41" s="5" t="n">
        <v>636</v>
      </c>
    </row>
    <row r="42" spans="1:5">
      <c r="A42" s="4" t="s">
        <v>117</v>
      </c>
      <c r="B42" s="6" t="n">
        <v>3520</v>
      </c>
      <c r="C42" s="6" t="n">
        <v>2907</v>
      </c>
      <c r="D42" s="6" t="n">
        <v>8186</v>
      </c>
      <c r="E42" s="6" t="n">
        <v>4997</v>
      </c>
    </row>
    <row r="43" spans="1:5">
      <c r="A43" s="4" t="s">
        <v>118</v>
      </c>
      <c r="B43" s="7" t="n">
        <v>0.5600000000000001</v>
      </c>
      <c r="C43" s="7" t="n">
        <v>0.46</v>
      </c>
      <c r="D43" s="7" t="n">
        <v>1.3</v>
      </c>
      <c r="E43" s="7" t="n">
        <v>0.8</v>
      </c>
    </row>
    <row r="44" spans="1:5">
      <c r="A44" s="4" t="s">
        <v>119</v>
      </c>
      <c r="B44" s="7" t="n">
        <v>0.5600000000000001</v>
      </c>
      <c r="C44" s="7" t="n">
        <v>0.46</v>
      </c>
      <c r="D44" s="7" t="n">
        <v>1.3</v>
      </c>
      <c r="E44" s="7" t="n">
        <v>0.8</v>
      </c>
    </row>
    <row r="45" spans="1:5">
      <c r="A45" s="4" t="s">
        <v>120</v>
      </c>
    </row>
    <row r="46" spans="1:5">
      <c r="A46" s="3" t="s">
        <v>100</v>
      </c>
    </row>
    <row r="47" spans="1:5">
      <c r="A47" s="4" t="s">
        <v>121</v>
      </c>
      <c r="B47" s="6" t="n">
        <v>885</v>
      </c>
      <c r="C47" s="6" t="n">
        <v>941</v>
      </c>
      <c r="D47" s="6" t="n">
        <v>1747</v>
      </c>
      <c r="E47" s="6" t="n">
        <v>1817</v>
      </c>
    </row>
    <row r="48" spans="1:5">
      <c r="A48" s="4" t="s">
        <v>122</v>
      </c>
    </row>
    <row r="49" spans="1:5">
      <c r="A49" s="3" t="s">
        <v>100</v>
      </c>
    </row>
    <row r="50" spans="1:5">
      <c r="A50" s="4" t="s">
        <v>121</v>
      </c>
      <c r="B50" s="5" t="n">
        <v>793</v>
      </c>
      <c r="C50" s="5" t="n">
        <v>709</v>
      </c>
      <c r="D50" s="5" t="n">
        <v>1488</v>
      </c>
      <c r="E50" s="5" t="n">
        <v>1365</v>
      </c>
    </row>
    <row r="51" spans="1:5">
      <c r="A51" s="4" t="s">
        <v>123</v>
      </c>
    </row>
    <row r="52" spans="1:5">
      <c r="A52" s="3" t="s">
        <v>100</v>
      </c>
    </row>
    <row r="53" spans="1:5">
      <c r="A53" s="4" t="s">
        <v>121</v>
      </c>
      <c r="B53" s="5" t="n">
        <v>296</v>
      </c>
      <c r="C53" s="5" t="n">
        <v>311</v>
      </c>
      <c r="D53" s="5" t="n">
        <v>589</v>
      </c>
      <c r="E53" s="5" t="n">
        <v>592</v>
      </c>
    </row>
    <row r="54" spans="1:5">
      <c r="A54" s="4" t="s">
        <v>124</v>
      </c>
    </row>
    <row r="55" spans="1:5">
      <c r="A55" s="3" t="s">
        <v>100</v>
      </c>
    </row>
    <row r="56" spans="1:5">
      <c r="A56" s="4" t="s">
        <v>121</v>
      </c>
      <c r="B56" s="6" t="n">
        <v>-82</v>
      </c>
      <c r="C56" s="6" t="n">
        <v>161</v>
      </c>
      <c r="D56" s="6" t="n">
        <v>2</v>
      </c>
      <c r="E56" s="6" t="n">
        <v>3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8</v>
      </c>
      <c r="D1" s="2" t="s">
        <v>1</v>
      </c>
    </row>
    <row r="2" spans="1:5">
      <c r="B2" s="2" t="s">
        <v>2</v>
      </c>
      <c r="C2" s="2" t="s">
        <v>79</v>
      </c>
      <c r="D2" s="2" t="s">
        <v>2</v>
      </c>
      <c r="E2" s="2" t="s">
        <v>79</v>
      </c>
    </row>
    <row r="3" spans="1:5">
      <c r="A3" s="3" t="s">
        <v>342</v>
      </c>
    </row>
    <row r="4" spans="1:5">
      <c r="A4" s="4" t="s">
        <v>343</v>
      </c>
      <c r="B4" s="6" t="n">
        <v>11845</v>
      </c>
      <c r="C4" s="6" t="n">
        <v>10947</v>
      </c>
      <c r="D4" s="6" t="n">
        <v>11652</v>
      </c>
      <c r="E4" s="6" t="n">
        <v>10852</v>
      </c>
    </row>
    <row r="5" spans="1:5">
      <c r="A5" s="3" t="s">
        <v>344</v>
      </c>
    </row>
    <row r="6" spans="1:5">
      <c r="A6" s="4" t="s">
        <v>98</v>
      </c>
      <c r="B6" s="5" t="n">
        <v>250</v>
      </c>
      <c r="C6" s="5" t="n">
        <v>450</v>
      </c>
      <c r="D6" s="5" t="n">
        <v>400</v>
      </c>
      <c r="E6" s="5" t="n">
        <v>750</v>
      </c>
    </row>
    <row r="7" spans="1:5">
      <c r="A7" s="3" t="s">
        <v>345</v>
      </c>
    </row>
    <row r="8" spans="1:5">
      <c r="A8" s="4" t="s">
        <v>346</v>
      </c>
      <c r="B8" s="5" t="n">
        <v>283</v>
      </c>
      <c r="C8" s="5" t="n">
        <v>269</v>
      </c>
      <c r="D8" s="5" t="n">
        <v>480</v>
      </c>
      <c r="E8" s="5" t="n">
        <v>548</v>
      </c>
    </row>
    <row r="9" spans="1:5">
      <c r="A9" s="4" t="s">
        <v>347</v>
      </c>
      <c r="B9" s="5" t="n">
        <v>-71</v>
      </c>
      <c r="C9" s="5" t="n">
        <v>-84</v>
      </c>
      <c r="D9" s="5" t="n">
        <v>-311</v>
      </c>
      <c r="E9" s="5" t="n">
        <v>-158</v>
      </c>
    </row>
    <row r="10" spans="1:5">
      <c r="A10" s="4" t="s">
        <v>348</v>
      </c>
      <c r="B10" s="5" t="n">
        <v>212</v>
      </c>
      <c r="C10" s="5" t="n">
        <v>185</v>
      </c>
      <c r="D10" s="5" t="n">
        <v>169</v>
      </c>
      <c r="E10" s="5" t="n">
        <v>390</v>
      </c>
    </row>
    <row r="11" spans="1:5">
      <c r="A11" s="4" t="s">
        <v>349</v>
      </c>
      <c r="B11" s="5" t="n">
        <v>11883</v>
      </c>
      <c r="C11" s="5" t="n">
        <v>11212</v>
      </c>
      <c r="D11" s="5" t="n">
        <v>11883</v>
      </c>
      <c r="E11" s="5" t="n">
        <v>11212</v>
      </c>
    </row>
    <row r="12" spans="1:5">
      <c r="A12" s="4" t="s">
        <v>332</v>
      </c>
    </row>
    <row r="13" spans="1:5">
      <c r="A13" s="3" t="s">
        <v>342</v>
      </c>
    </row>
    <row r="14" spans="1:5">
      <c r="A14" s="4" t="s">
        <v>343</v>
      </c>
      <c r="B14" s="5" t="n">
        <v>3232</v>
      </c>
      <c r="C14" s="5" t="n">
        <v>3261</v>
      </c>
      <c r="D14" s="5" t="n">
        <v>3237</v>
      </c>
      <c r="E14" s="5" t="n">
        <v>3325</v>
      </c>
    </row>
    <row r="15" spans="1:5">
      <c r="A15" s="3" t="s">
        <v>344</v>
      </c>
    </row>
    <row r="16" spans="1:5">
      <c r="A16" s="4" t="s">
        <v>98</v>
      </c>
      <c r="B16" s="5" t="n">
        <v>-327</v>
      </c>
      <c r="C16" s="5" t="n">
        <v>865</v>
      </c>
      <c r="D16" s="5" t="n">
        <v>-388</v>
      </c>
      <c r="E16" s="5" t="n">
        <v>898</v>
      </c>
    </row>
    <row r="17" spans="1:5">
      <c r="A17" s="3" t="s">
        <v>345</v>
      </c>
    </row>
    <row r="18" spans="1:5">
      <c r="A18" s="4" t="s">
        <v>346</v>
      </c>
      <c r="B18" s="5" t="n">
        <v>140</v>
      </c>
      <c r="C18" s="5" t="n">
        <v>193</v>
      </c>
      <c r="D18" s="5" t="n">
        <v>193</v>
      </c>
      <c r="E18" s="5" t="n">
        <v>303</v>
      </c>
    </row>
    <row r="19" spans="1:5">
      <c r="A19" s="4" t="s">
        <v>347</v>
      </c>
      <c r="B19" s="5" t="n">
        <v>-18</v>
      </c>
      <c r="C19" s="5" t="n">
        <v>-10</v>
      </c>
      <c r="D19" s="5" t="n">
        <v>-127</v>
      </c>
      <c r="E19" s="5" t="n">
        <v>-23</v>
      </c>
    </row>
    <row r="20" spans="1:5">
      <c r="A20" s="4" t="s">
        <v>348</v>
      </c>
      <c r="B20" s="5" t="n">
        <v>122</v>
      </c>
      <c r="C20" s="5" t="n">
        <v>183</v>
      </c>
      <c r="D20" s="5" t="n">
        <v>66</v>
      </c>
      <c r="E20" s="5" t="n">
        <v>280</v>
      </c>
    </row>
    <row r="21" spans="1:5">
      <c r="A21" s="4" t="s">
        <v>349</v>
      </c>
      <c r="B21" s="5" t="n">
        <v>2783</v>
      </c>
      <c r="C21" s="5" t="n">
        <v>3943</v>
      </c>
      <c r="D21" s="5" t="n">
        <v>2783</v>
      </c>
      <c r="E21" s="5" t="n">
        <v>3943</v>
      </c>
    </row>
    <row r="22" spans="1:5">
      <c r="A22" s="4" t="s">
        <v>333</v>
      </c>
    </row>
    <row r="23" spans="1:5">
      <c r="A23" s="3" t="s">
        <v>342</v>
      </c>
    </row>
    <row r="24" spans="1:5">
      <c r="A24" s="4" t="s">
        <v>343</v>
      </c>
      <c r="B24" s="5" t="n">
        <v>74</v>
      </c>
      <c r="C24" s="5" t="n">
        <v>240</v>
      </c>
      <c r="D24" s="5" t="n">
        <v>140</v>
      </c>
      <c r="E24" s="5" t="n">
        <v>170</v>
      </c>
    </row>
    <row r="25" spans="1:5">
      <c r="A25" s="3" t="s">
        <v>344</v>
      </c>
    </row>
    <row r="26" spans="1:5">
      <c r="A26" s="4" t="s">
        <v>98</v>
      </c>
      <c r="B26" s="5" t="n">
        <v>-17</v>
      </c>
      <c r="C26" s="5" t="n">
        <v>-52</v>
      </c>
      <c r="D26" s="5" t="n">
        <v>-83</v>
      </c>
      <c r="E26" s="5" t="n">
        <v>54</v>
      </c>
    </row>
    <row r="27" spans="1:5">
      <c r="A27" s="3" t="s">
        <v>345</v>
      </c>
    </row>
    <row r="28" spans="1:5">
      <c r="A28" s="4" t="s">
        <v>346</v>
      </c>
      <c r="B28" s="5" t="n">
        <v>0</v>
      </c>
      <c r="C28" s="5" t="n">
        <v>0</v>
      </c>
      <c r="E28" s="5" t="n">
        <v>48</v>
      </c>
    </row>
    <row r="29" spans="1:5">
      <c r="A29" s="4" t="s">
        <v>347</v>
      </c>
      <c r="B29" s="5" t="n">
        <v>-12</v>
      </c>
      <c r="C29" s="5" t="n">
        <v>-13</v>
      </c>
      <c r="D29" s="5" t="n">
        <v>-12</v>
      </c>
      <c r="E29" s="5" t="n">
        <v>-25</v>
      </c>
    </row>
    <row r="30" spans="1:5">
      <c r="A30" s="4" t="s">
        <v>348</v>
      </c>
      <c r="B30" s="5" t="n">
        <v>-12</v>
      </c>
      <c r="C30" s="5" t="n">
        <v>-13</v>
      </c>
      <c r="D30" s="5" t="n">
        <v>-12</v>
      </c>
      <c r="E30" s="5" t="n">
        <v>23</v>
      </c>
    </row>
    <row r="31" spans="1:5">
      <c r="A31" s="4" t="s">
        <v>349</v>
      </c>
      <c r="B31" s="5" t="n">
        <v>69</v>
      </c>
      <c r="C31" s="5" t="n">
        <v>201</v>
      </c>
      <c r="D31" s="5" t="n">
        <v>69</v>
      </c>
      <c r="E31" s="5" t="n">
        <v>201</v>
      </c>
    </row>
    <row r="32" spans="1:5">
      <c r="A32" s="4" t="s">
        <v>334</v>
      </c>
    </row>
    <row r="33" spans="1:5">
      <c r="A33" s="3" t="s">
        <v>342</v>
      </c>
    </row>
    <row r="34" spans="1:5">
      <c r="A34" s="4" t="s">
        <v>343</v>
      </c>
      <c r="B34" s="5" t="n">
        <v>1890</v>
      </c>
      <c r="C34" s="5" t="n">
        <v>2057</v>
      </c>
      <c r="D34" s="5" t="n">
        <v>2071</v>
      </c>
      <c r="E34" s="5" t="n">
        <v>1689</v>
      </c>
    </row>
    <row r="35" spans="1:5">
      <c r="A35" s="3" t="s">
        <v>344</v>
      </c>
    </row>
    <row r="36" spans="1:5">
      <c r="A36" s="4" t="s">
        <v>98</v>
      </c>
      <c r="B36" s="5" t="n">
        <v>-27</v>
      </c>
      <c r="C36" s="5" t="n">
        <v>48</v>
      </c>
      <c r="D36" s="5" t="n">
        <v>-223</v>
      </c>
      <c r="E36" s="5" t="n">
        <v>416</v>
      </c>
    </row>
    <row r="37" spans="1:5">
      <c r="A37" s="3" t="s">
        <v>345</v>
      </c>
    </row>
    <row r="38" spans="1:5">
      <c r="A38" s="4" t="s">
        <v>346</v>
      </c>
      <c r="B38" s="5" t="n">
        <v>96</v>
      </c>
      <c r="C38" s="5" t="n">
        <v>12</v>
      </c>
      <c r="D38" s="5" t="n">
        <v>180</v>
      </c>
      <c r="E38" s="5" t="n">
        <v>32</v>
      </c>
    </row>
    <row r="39" spans="1:5">
      <c r="A39" s="4" t="s">
        <v>347</v>
      </c>
      <c r="B39" s="5" t="n">
        <v>-5</v>
      </c>
      <c r="C39" s="5" t="n">
        <v>-16</v>
      </c>
      <c r="D39" s="5" t="n">
        <v>-104</v>
      </c>
      <c r="E39" s="5" t="n">
        <v>-36</v>
      </c>
    </row>
    <row r="40" spans="1:5">
      <c r="A40" s="4" t="s">
        <v>348</v>
      </c>
      <c r="B40" s="5" t="n">
        <v>91</v>
      </c>
      <c r="C40" s="5" t="n">
        <v>-4</v>
      </c>
      <c r="D40" s="5" t="n">
        <v>76</v>
      </c>
      <c r="E40" s="5" t="n">
        <v>-4</v>
      </c>
    </row>
    <row r="41" spans="1:5">
      <c r="A41" s="4" t="s">
        <v>349</v>
      </c>
      <c r="B41" s="5" t="n">
        <v>1772</v>
      </c>
      <c r="C41" s="5" t="n">
        <v>2109</v>
      </c>
      <c r="D41" s="5" t="n">
        <v>1772</v>
      </c>
      <c r="E41" s="5" t="n">
        <v>2109</v>
      </c>
    </row>
    <row r="42" spans="1:5">
      <c r="A42" s="4" t="s">
        <v>335</v>
      </c>
    </row>
    <row r="43" spans="1:5">
      <c r="A43" s="3" t="s">
        <v>342</v>
      </c>
    </row>
    <row r="44" spans="1:5">
      <c r="A44" s="4" t="s">
        <v>343</v>
      </c>
      <c r="B44" s="5" t="n">
        <v>638</v>
      </c>
      <c r="C44" s="5" t="n">
        <v>895</v>
      </c>
      <c r="D44" s="5" t="n">
        <v>757</v>
      </c>
      <c r="E44" s="5" t="n">
        <v>807</v>
      </c>
    </row>
    <row r="45" spans="1:5">
      <c r="A45" s="3" t="s">
        <v>344</v>
      </c>
    </row>
    <row r="46" spans="1:5">
      <c r="A46" s="4" t="s">
        <v>98</v>
      </c>
      <c r="B46" s="5" t="n">
        <v>66</v>
      </c>
      <c r="C46" s="5" t="n">
        <v>10</v>
      </c>
      <c r="D46" s="5" t="n">
        <v>-53</v>
      </c>
      <c r="E46" s="5" t="n">
        <v>128</v>
      </c>
    </row>
    <row r="47" spans="1:5">
      <c r="A47" s="3" t="s">
        <v>345</v>
      </c>
    </row>
    <row r="48" spans="1:5">
      <c r="A48" s="4" t="s">
        <v>346</v>
      </c>
      <c r="B48" s="5" t="n">
        <v>0</v>
      </c>
      <c r="C48" s="5" t="n">
        <v>0</v>
      </c>
      <c r="E48" s="5" t="n">
        <v>30</v>
      </c>
    </row>
    <row r="49" spans="1:5">
      <c r="A49" s="4" t="s">
        <v>347</v>
      </c>
      <c r="B49" s="5" t="n">
        <v>0</v>
      </c>
      <c r="C49" s="5" t="n">
        <v>0</v>
      </c>
    </row>
    <row r="50" spans="1:5">
      <c r="A50" s="4" t="s">
        <v>348</v>
      </c>
      <c r="B50" s="5" t="n">
        <v>0</v>
      </c>
      <c r="C50" s="5" t="n">
        <v>0</v>
      </c>
      <c r="E50" s="5" t="n">
        <v>30</v>
      </c>
    </row>
    <row r="51" spans="1:5">
      <c r="A51" s="4" t="s">
        <v>349</v>
      </c>
      <c r="B51" s="5" t="n">
        <v>704</v>
      </c>
      <c r="C51" s="5" t="n">
        <v>905</v>
      </c>
      <c r="D51" s="5" t="n">
        <v>704</v>
      </c>
      <c r="E51" s="5" t="n">
        <v>905</v>
      </c>
    </row>
    <row r="52" spans="1:5">
      <c r="A52" s="4" t="s">
        <v>336</v>
      </c>
    </row>
    <row r="53" spans="1:5">
      <c r="A53" s="3" t="s">
        <v>342</v>
      </c>
    </row>
    <row r="54" spans="1:5">
      <c r="A54" s="4" t="s">
        <v>343</v>
      </c>
      <c r="B54" s="5" t="n">
        <v>5523</v>
      </c>
      <c r="C54" s="5" t="n">
        <v>4008</v>
      </c>
      <c r="D54" s="5" t="n">
        <v>4914</v>
      </c>
      <c r="E54" s="5" t="n">
        <v>4437</v>
      </c>
    </row>
    <row r="55" spans="1:5">
      <c r="A55" s="3" t="s">
        <v>344</v>
      </c>
    </row>
    <row r="56" spans="1:5">
      <c r="A56" s="4" t="s">
        <v>98</v>
      </c>
      <c r="B56" s="5" t="n">
        <v>591</v>
      </c>
      <c r="C56" s="5" t="n">
        <v>-388</v>
      </c>
      <c r="D56" s="5" t="n">
        <v>1208</v>
      </c>
      <c r="E56" s="5" t="n">
        <v>-809</v>
      </c>
    </row>
    <row r="57" spans="1:5">
      <c r="A57" s="3" t="s">
        <v>345</v>
      </c>
    </row>
    <row r="58" spans="1:5">
      <c r="A58" s="4" t="s">
        <v>346</v>
      </c>
      <c r="B58" s="5" t="n">
        <v>8</v>
      </c>
      <c r="C58" s="5" t="n">
        <v>15</v>
      </c>
      <c r="D58" s="5" t="n">
        <v>16</v>
      </c>
      <c r="E58" s="5" t="n">
        <v>29</v>
      </c>
    </row>
    <row r="59" spans="1:5">
      <c r="A59" s="4" t="s">
        <v>347</v>
      </c>
      <c r="B59" s="5" t="n">
        <v>-3</v>
      </c>
      <c r="C59" s="5" t="n">
        <v>-25</v>
      </c>
      <c r="D59" s="5" t="n">
        <v>-3</v>
      </c>
      <c r="E59" s="5" t="n">
        <v>-31</v>
      </c>
    </row>
    <row r="60" spans="1:5">
      <c r="A60" s="4" t="s">
        <v>348</v>
      </c>
      <c r="B60" s="5" t="n">
        <v>5</v>
      </c>
      <c r="C60" s="5" t="n">
        <v>-10</v>
      </c>
      <c r="D60" s="5" t="n">
        <v>13</v>
      </c>
      <c r="E60" s="5" t="n">
        <v>-2</v>
      </c>
    </row>
    <row r="61" spans="1:5">
      <c r="A61" s="4" t="s">
        <v>349</v>
      </c>
      <c r="B61" s="5" t="n">
        <v>6109</v>
      </c>
      <c r="C61" s="5" t="n">
        <v>3630</v>
      </c>
      <c r="D61" s="5" t="n">
        <v>6109</v>
      </c>
      <c r="E61" s="5" t="n">
        <v>3630</v>
      </c>
    </row>
    <row r="62" spans="1:5">
      <c r="A62" s="4" t="s">
        <v>337</v>
      </c>
    </row>
    <row r="63" spans="1:5">
      <c r="A63" s="3" t="s">
        <v>342</v>
      </c>
    </row>
    <row r="64" spans="1:5">
      <c r="A64" s="4" t="s">
        <v>343</v>
      </c>
      <c r="B64" s="5" t="n">
        <v>333</v>
      </c>
      <c r="C64" s="5" t="n">
        <v>352</v>
      </c>
      <c r="D64" s="5" t="n">
        <v>334</v>
      </c>
      <c r="E64" s="5" t="n">
        <v>345</v>
      </c>
    </row>
    <row r="65" spans="1:5">
      <c r="A65" s="3" t="s">
        <v>344</v>
      </c>
    </row>
    <row r="66" spans="1:5">
      <c r="A66" s="4" t="s">
        <v>98</v>
      </c>
      <c r="B66" s="5" t="n">
        <v>-20</v>
      </c>
      <c r="C66" s="5" t="n">
        <v>90</v>
      </c>
      <c r="D66" s="5" t="n">
        <v>-1</v>
      </c>
      <c r="E66" s="5" t="n">
        <v>131</v>
      </c>
    </row>
    <row r="67" spans="1:5">
      <c r="A67" s="3" t="s">
        <v>345</v>
      </c>
    </row>
    <row r="68" spans="1:5">
      <c r="A68" s="4" t="s">
        <v>346</v>
      </c>
      <c r="B68" s="5" t="n">
        <v>39</v>
      </c>
      <c r="C68" s="5" t="n">
        <v>49</v>
      </c>
      <c r="D68" s="5" t="n">
        <v>91</v>
      </c>
      <c r="E68" s="5" t="n">
        <v>106</v>
      </c>
    </row>
    <row r="69" spans="1:5">
      <c r="A69" s="4" t="s">
        <v>347</v>
      </c>
      <c r="B69" s="5" t="n">
        <v>-33</v>
      </c>
      <c r="C69" s="5" t="n">
        <v>-20</v>
      </c>
      <c r="D69" s="5" t="n">
        <v>-65</v>
      </c>
      <c r="E69" s="5" t="n">
        <v>-43</v>
      </c>
    </row>
    <row r="70" spans="1:5">
      <c r="A70" s="4" t="s">
        <v>348</v>
      </c>
      <c r="B70" s="5" t="n">
        <v>6</v>
      </c>
      <c r="C70" s="5" t="n">
        <v>29</v>
      </c>
      <c r="D70" s="5" t="n">
        <v>26</v>
      </c>
      <c r="E70" s="5" t="n">
        <v>63</v>
      </c>
    </row>
    <row r="71" spans="1:5">
      <c r="A71" s="4" t="s">
        <v>349</v>
      </c>
      <c r="B71" s="5" t="n">
        <v>307</v>
      </c>
      <c r="C71" s="5" t="n">
        <v>413</v>
      </c>
      <c r="D71" s="5" t="n">
        <v>307</v>
      </c>
      <c r="E71" s="5" t="n">
        <v>413</v>
      </c>
    </row>
    <row r="72" spans="1:5">
      <c r="A72" s="4" t="s">
        <v>350</v>
      </c>
    </row>
    <row r="73" spans="1:5">
      <c r="A73" s="3" t="s">
        <v>342</v>
      </c>
    </row>
    <row r="74" spans="1:5">
      <c r="A74" s="4" t="s">
        <v>343</v>
      </c>
      <c r="B74" s="5" t="n">
        <v>155</v>
      </c>
      <c r="C74" s="5" t="n">
        <v>134</v>
      </c>
      <c r="D74" s="5" t="n">
        <v>199</v>
      </c>
      <c r="E74" s="5" t="n">
        <v>79</v>
      </c>
    </row>
    <row r="75" spans="1:5">
      <c r="A75" s="3" t="s">
        <v>344</v>
      </c>
    </row>
    <row r="76" spans="1:5">
      <c r="A76" s="4" t="s">
        <v>98</v>
      </c>
      <c r="B76" s="5" t="n">
        <v>-16</v>
      </c>
      <c r="C76" s="5" t="n">
        <v>-123</v>
      </c>
      <c r="D76" s="5" t="n">
        <v>-60</v>
      </c>
      <c r="E76" s="5" t="n">
        <v>-68</v>
      </c>
    </row>
    <row r="77" spans="1:5">
      <c r="A77" s="3" t="s">
        <v>345</v>
      </c>
    </row>
    <row r="78" spans="1:5">
      <c r="A78" s="4" t="s">
        <v>346</v>
      </c>
      <c r="B78" s="5" t="n">
        <v>0</v>
      </c>
      <c r="C78" s="5" t="n">
        <v>0</v>
      </c>
    </row>
    <row r="79" spans="1:5">
      <c r="A79" s="4" t="s">
        <v>347</v>
      </c>
      <c r="B79" s="5" t="n">
        <v>0</v>
      </c>
      <c r="C79" s="5" t="n">
        <v>0</v>
      </c>
    </row>
    <row r="80" spans="1:5">
      <c r="A80" s="4" t="s">
        <v>348</v>
      </c>
      <c r="B80" s="5" t="n">
        <v>0</v>
      </c>
      <c r="C80" s="5" t="n">
        <v>0</v>
      </c>
    </row>
    <row r="81" spans="1:5">
      <c r="A81" s="4" t="s">
        <v>349</v>
      </c>
      <c r="B81" s="6" t="n">
        <v>139</v>
      </c>
      <c r="C81" s="6" t="n">
        <v>11</v>
      </c>
      <c r="D81" s="6" t="n">
        <v>139</v>
      </c>
      <c r="E81" s="6" t="n">
        <v>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1</v>
      </c>
      <c r="B1" s="2" t="s">
        <v>2</v>
      </c>
      <c r="C1" s="2" t="s">
        <v>352</v>
      </c>
      <c r="D1" s="2" t="s">
        <v>31</v>
      </c>
      <c r="E1" s="2" t="s">
        <v>79</v>
      </c>
      <c r="F1" s="2" t="s">
        <v>353</v>
      </c>
      <c r="G1" s="2" t="s">
        <v>354</v>
      </c>
    </row>
    <row r="2" spans="1:7">
      <c r="A2" s="3" t="s">
        <v>355</v>
      </c>
    </row>
    <row r="3" spans="1:7">
      <c r="A3" s="4" t="s">
        <v>356</v>
      </c>
      <c r="B3" s="6" t="n">
        <v>767</v>
      </c>
      <c r="D3" s="6" t="n">
        <v>1194</v>
      </c>
    </row>
    <row r="4" spans="1:7">
      <c r="A4" s="4" t="s">
        <v>357</v>
      </c>
      <c r="B4" s="5" t="n">
        <v>11116</v>
      </c>
      <c r="D4" s="5" t="n">
        <v>10458</v>
      </c>
    </row>
    <row r="5" spans="1:7">
      <c r="A5" s="4" t="s">
        <v>139</v>
      </c>
      <c r="B5" s="5" t="n">
        <v>11883</v>
      </c>
      <c r="C5" s="6" t="n">
        <v>11845</v>
      </c>
      <c r="D5" s="5" t="n">
        <v>11652</v>
      </c>
      <c r="E5" s="6" t="n">
        <v>11212</v>
      </c>
      <c r="F5" s="6" t="n">
        <v>10947</v>
      </c>
      <c r="G5" s="6" t="n">
        <v>10852</v>
      </c>
    </row>
    <row r="6" spans="1:7">
      <c r="A6" s="3" t="s">
        <v>358</v>
      </c>
    </row>
    <row r="7" spans="1:7">
      <c r="A7" s="4" t="s">
        <v>356</v>
      </c>
      <c r="B7" s="5" t="n">
        <v>8493</v>
      </c>
      <c r="D7" s="5" t="n">
        <v>8478</v>
      </c>
    </row>
    <row r="8" spans="1:7">
      <c r="A8" s="4" t="s">
        <v>357</v>
      </c>
      <c r="B8" s="5" t="n">
        <v>1148450</v>
      </c>
      <c r="D8" s="5" t="n">
        <v>1138149</v>
      </c>
    </row>
    <row r="9" spans="1:7">
      <c r="A9" s="4" t="s">
        <v>139</v>
      </c>
      <c r="B9" s="5" t="n">
        <v>1156943</v>
      </c>
      <c r="D9" s="5" t="n">
        <v>1146627</v>
      </c>
    </row>
    <row r="10" spans="1:7">
      <c r="A10" s="4" t="s">
        <v>332</v>
      </c>
    </row>
    <row r="11" spans="1:7">
      <c r="A11" s="3" t="s">
        <v>355</v>
      </c>
    </row>
    <row r="12" spans="1:7">
      <c r="A12" s="4" t="s">
        <v>356</v>
      </c>
      <c r="B12" s="5" t="n">
        <v>328</v>
      </c>
      <c r="D12" s="5" t="n">
        <v>551</v>
      </c>
    </row>
    <row r="13" spans="1:7">
      <c r="A13" s="4" t="s">
        <v>357</v>
      </c>
      <c r="B13" s="5" t="n">
        <v>2455</v>
      </c>
      <c r="D13" s="5" t="n">
        <v>2686</v>
      </c>
    </row>
    <row r="14" spans="1:7">
      <c r="A14" s="4" t="s">
        <v>139</v>
      </c>
      <c r="B14" s="5" t="n">
        <v>2783</v>
      </c>
      <c r="C14" s="5" t="n">
        <v>3232</v>
      </c>
      <c r="D14" s="5" t="n">
        <v>3237</v>
      </c>
      <c r="E14" s="5" t="n">
        <v>3943</v>
      </c>
      <c r="F14" s="5" t="n">
        <v>3261</v>
      </c>
      <c r="G14" s="5" t="n">
        <v>3325</v>
      </c>
    </row>
    <row r="15" spans="1:7">
      <c r="A15" s="3" t="s">
        <v>358</v>
      </c>
    </row>
    <row r="16" spans="1:7">
      <c r="A16" s="4" t="s">
        <v>356</v>
      </c>
      <c r="B16" s="5" t="n">
        <v>2142</v>
      </c>
      <c r="D16" s="5" t="n">
        <v>2428</v>
      </c>
    </row>
    <row r="17" spans="1:7">
      <c r="A17" s="4" t="s">
        <v>357</v>
      </c>
      <c r="B17" s="5" t="n">
        <v>199090</v>
      </c>
      <c r="D17" s="5" t="n">
        <v>205292</v>
      </c>
    </row>
    <row r="18" spans="1:7">
      <c r="A18" s="4" t="s">
        <v>139</v>
      </c>
      <c r="B18" s="5" t="n">
        <v>201232</v>
      </c>
      <c r="D18" s="5" t="n">
        <v>207720</v>
      </c>
    </row>
    <row r="19" spans="1:7">
      <c r="A19" s="4" t="s">
        <v>333</v>
      </c>
    </row>
    <row r="20" spans="1:7">
      <c r="A20" s="3" t="s">
        <v>355</v>
      </c>
    </row>
    <row r="21" spans="1:7">
      <c r="A21" s="4" t="s">
        <v>356</v>
      </c>
      <c r="B21" s="5" t="n">
        <v>0</v>
      </c>
      <c r="D21" s="5" t="n">
        <v>0</v>
      </c>
    </row>
    <row r="22" spans="1:7">
      <c r="A22" s="4" t="s">
        <v>357</v>
      </c>
      <c r="B22" s="5" t="n">
        <v>69</v>
      </c>
      <c r="D22" s="5" t="n">
        <v>140</v>
      </c>
    </row>
    <row r="23" spans="1:7">
      <c r="A23" s="4" t="s">
        <v>139</v>
      </c>
      <c r="B23" s="5" t="n">
        <v>69</v>
      </c>
      <c r="C23" s="5" t="n">
        <v>74</v>
      </c>
      <c r="D23" s="5" t="n">
        <v>140</v>
      </c>
      <c r="E23" s="5" t="n">
        <v>201</v>
      </c>
      <c r="F23" s="5" t="n">
        <v>240</v>
      </c>
      <c r="G23" s="5" t="n">
        <v>170</v>
      </c>
    </row>
    <row r="24" spans="1:7">
      <c r="A24" s="3" t="s">
        <v>358</v>
      </c>
    </row>
    <row r="25" spans="1:7">
      <c r="A25" s="4" t="s">
        <v>356</v>
      </c>
      <c r="B25" s="5" t="n">
        <v>0</v>
      </c>
      <c r="D25" s="5" t="n">
        <v>0</v>
      </c>
    </row>
    <row r="26" spans="1:7">
      <c r="A26" s="4" t="s">
        <v>357</v>
      </c>
      <c r="B26" s="5" t="n">
        <v>24527</v>
      </c>
      <c r="D26" s="5" t="n">
        <v>28610</v>
      </c>
    </row>
    <row r="27" spans="1:7">
      <c r="A27" s="4" t="s">
        <v>139</v>
      </c>
      <c r="B27" s="5" t="n">
        <v>24527</v>
      </c>
      <c r="D27" s="5" t="n">
        <v>28610</v>
      </c>
    </row>
    <row r="28" spans="1:7">
      <c r="A28" s="4" t="s">
        <v>334</v>
      </c>
    </row>
    <row r="29" spans="1:7">
      <c r="A29" s="3" t="s">
        <v>355</v>
      </c>
    </row>
    <row r="30" spans="1:7">
      <c r="A30" s="4" t="s">
        <v>356</v>
      </c>
      <c r="B30" s="5" t="n">
        <v>364</v>
      </c>
      <c r="D30" s="5" t="n">
        <v>579</v>
      </c>
    </row>
    <row r="31" spans="1:7">
      <c r="A31" s="4" t="s">
        <v>357</v>
      </c>
      <c r="B31" s="5" t="n">
        <v>1408</v>
      </c>
      <c r="D31" s="5" t="n">
        <v>1492</v>
      </c>
    </row>
    <row r="32" spans="1:7">
      <c r="A32" s="4" t="s">
        <v>139</v>
      </c>
      <c r="B32" s="5" t="n">
        <v>1772</v>
      </c>
      <c r="C32" s="5" t="n">
        <v>1890</v>
      </c>
      <c r="D32" s="5" t="n">
        <v>2071</v>
      </c>
      <c r="E32" s="5" t="n">
        <v>2109</v>
      </c>
      <c r="F32" s="5" t="n">
        <v>2057</v>
      </c>
      <c r="G32" s="5" t="n">
        <v>1689</v>
      </c>
    </row>
    <row r="33" spans="1:7">
      <c r="A33" s="3" t="s">
        <v>358</v>
      </c>
    </row>
    <row r="34" spans="1:7">
      <c r="A34" s="4" t="s">
        <v>356</v>
      </c>
      <c r="B34" s="5" t="n">
        <v>4463</v>
      </c>
      <c r="D34" s="5" t="n">
        <v>4793</v>
      </c>
    </row>
    <row r="35" spans="1:7">
      <c r="A35" s="4" t="s">
        <v>357</v>
      </c>
      <c r="B35" s="5" t="n">
        <v>244517</v>
      </c>
      <c r="D35" s="5" t="n">
        <v>236724</v>
      </c>
    </row>
    <row r="36" spans="1:7">
      <c r="A36" s="4" t="s">
        <v>139</v>
      </c>
      <c r="B36" s="5" t="n">
        <v>248980</v>
      </c>
      <c r="D36" s="5" t="n">
        <v>241517</v>
      </c>
    </row>
    <row r="37" spans="1:7">
      <c r="A37" s="4" t="s">
        <v>335</v>
      </c>
    </row>
    <row r="38" spans="1:7">
      <c r="A38" s="3" t="s">
        <v>355</v>
      </c>
    </row>
    <row r="39" spans="1:7">
      <c r="A39" s="4" t="s">
        <v>356</v>
      </c>
      <c r="B39" s="5" t="n">
        <v>0</v>
      </c>
      <c r="D39" s="5" t="n">
        <v>0</v>
      </c>
    </row>
    <row r="40" spans="1:7">
      <c r="A40" s="4" t="s">
        <v>357</v>
      </c>
      <c r="B40" s="5" t="n">
        <v>704</v>
      </c>
      <c r="D40" s="5" t="n">
        <v>757</v>
      </c>
    </row>
    <row r="41" spans="1:7">
      <c r="A41" s="4" t="s">
        <v>139</v>
      </c>
      <c r="B41" s="5" t="n">
        <v>704</v>
      </c>
      <c r="C41" s="5" t="n">
        <v>638</v>
      </c>
      <c r="D41" s="5" t="n">
        <v>757</v>
      </c>
      <c r="E41" s="5" t="n">
        <v>905</v>
      </c>
      <c r="F41" s="5" t="n">
        <v>895</v>
      </c>
      <c r="G41" s="5" t="n">
        <v>807</v>
      </c>
    </row>
    <row r="42" spans="1:7">
      <c r="A42" s="3" t="s">
        <v>358</v>
      </c>
    </row>
    <row r="43" spans="1:7">
      <c r="A43" s="4" t="s">
        <v>356</v>
      </c>
      <c r="B43" s="5" t="n">
        <v>146</v>
      </c>
      <c r="D43" s="5" t="n">
        <v>153</v>
      </c>
    </row>
    <row r="44" spans="1:7">
      <c r="A44" s="4" t="s">
        <v>357</v>
      </c>
      <c r="B44" s="5" t="n">
        <v>120785</v>
      </c>
      <c r="D44" s="5" t="n">
        <v>106631</v>
      </c>
    </row>
    <row r="45" spans="1:7">
      <c r="A45" s="4" t="s">
        <v>139</v>
      </c>
      <c r="B45" s="5" t="n">
        <v>120931</v>
      </c>
      <c r="D45" s="5" t="n">
        <v>106784</v>
      </c>
    </row>
    <row r="46" spans="1:7">
      <c r="A46" s="4" t="s">
        <v>336</v>
      </c>
    </row>
    <row r="47" spans="1:7">
      <c r="A47" s="3" t="s">
        <v>355</v>
      </c>
    </row>
    <row r="48" spans="1:7">
      <c r="A48" s="4" t="s">
        <v>356</v>
      </c>
      <c r="B48" s="5" t="n">
        <v>51</v>
      </c>
      <c r="D48" s="5" t="n">
        <v>37</v>
      </c>
    </row>
    <row r="49" spans="1:7">
      <c r="A49" s="4" t="s">
        <v>357</v>
      </c>
      <c r="B49" s="5" t="n">
        <v>6058</v>
      </c>
      <c r="D49" s="5" t="n">
        <v>4877</v>
      </c>
    </row>
    <row r="50" spans="1:7">
      <c r="A50" s="4" t="s">
        <v>139</v>
      </c>
      <c r="B50" s="5" t="n">
        <v>6109</v>
      </c>
      <c r="C50" s="5" t="n">
        <v>5523</v>
      </c>
      <c r="D50" s="5" t="n">
        <v>4914</v>
      </c>
      <c r="E50" s="5" t="n">
        <v>3630</v>
      </c>
      <c r="F50" s="5" t="n">
        <v>4008</v>
      </c>
      <c r="G50" s="5" t="n">
        <v>4437</v>
      </c>
    </row>
    <row r="51" spans="1:7">
      <c r="A51" s="3" t="s">
        <v>358</v>
      </c>
    </row>
    <row r="52" spans="1:7">
      <c r="A52" s="4" t="s">
        <v>356</v>
      </c>
      <c r="B52" s="5" t="n">
        <v>1524</v>
      </c>
      <c r="D52" s="5" t="n">
        <v>850</v>
      </c>
    </row>
    <row r="53" spans="1:7">
      <c r="A53" s="4" t="s">
        <v>357</v>
      </c>
      <c r="B53" s="5" t="n">
        <v>527693</v>
      </c>
      <c r="D53" s="5" t="n">
        <v>528686</v>
      </c>
    </row>
    <row r="54" spans="1:7">
      <c r="A54" s="4" t="s">
        <v>139</v>
      </c>
      <c r="B54" s="5" t="n">
        <v>529217</v>
      </c>
      <c r="D54" s="5" t="n">
        <v>529536</v>
      </c>
    </row>
    <row r="55" spans="1:7">
      <c r="A55" s="4" t="s">
        <v>337</v>
      </c>
    </row>
    <row r="56" spans="1:7">
      <c r="A56" s="3" t="s">
        <v>355</v>
      </c>
    </row>
    <row r="57" spans="1:7">
      <c r="A57" s="4" t="s">
        <v>356</v>
      </c>
      <c r="B57" s="5" t="n">
        <v>24</v>
      </c>
      <c r="D57" s="5" t="n">
        <v>27</v>
      </c>
    </row>
    <row r="58" spans="1:7">
      <c r="A58" s="4" t="s">
        <v>357</v>
      </c>
      <c r="B58" s="5" t="n">
        <v>283</v>
      </c>
      <c r="D58" s="5" t="n">
        <v>307</v>
      </c>
    </row>
    <row r="59" spans="1:7">
      <c r="A59" s="4" t="s">
        <v>139</v>
      </c>
      <c r="B59" s="5" t="n">
        <v>307</v>
      </c>
      <c r="C59" s="5" t="n">
        <v>333</v>
      </c>
      <c r="D59" s="5" t="n">
        <v>334</v>
      </c>
      <c r="E59" s="5" t="n">
        <v>413</v>
      </c>
      <c r="F59" s="5" t="n">
        <v>352</v>
      </c>
      <c r="G59" s="5" t="n">
        <v>345</v>
      </c>
    </row>
    <row r="60" spans="1:7">
      <c r="A60" s="3" t="s">
        <v>358</v>
      </c>
    </row>
    <row r="61" spans="1:7">
      <c r="A61" s="4" t="s">
        <v>356</v>
      </c>
      <c r="B61" s="5" t="n">
        <v>218</v>
      </c>
      <c r="D61" s="5" t="n">
        <v>254</v>
      </c>
    </row>
    <row r="62" spans="1:7">
      <c r="A62" s="4" t="s">
        <v>357</v>
      </c>
      <c r="B62" s="5" t="n">
        <v>31838</v>
      </c>
      <c r="D62" s="5" t="n">
        <v>32206</v>
      </c>
    </row>
    <row r="63" spans="1:7">
      <c r="A63" s="4" t="s">
        <v>139</v>
      </c>
      <c r="B63" s="5" t="n">
        <v>32056</v>
      </c>
      <c r="D63" s="5" t="n">
        <v>32460</v>
      </c>
    </row>
    <row r="64" spans="1:7">
      <c r="A64" s="4" t="s">
        <v>350</v>
      </c>
    </row>
    <row r="65" spans="1:7">
      <c r="A65" s="3" t="s">
        <v>355</v>
      </c>
    </row>
    <row r="66" spans="1:7">
      <c r="A66" s="4" t="s">
        <v>356</v>
      </c>
      <c r="B66" s="5" t="n">
        <v>0</v>
      </c>
      <c r="D66" s="5" t="n">
        <v>0</v>
      </c>
    </row>
    <row r="67" spans="1:7">
      <c r="A67" s="4" t="s">
        <v>357</v>
      </c>
      <c r="B67" s="5" t="n">
        <v>139</v>
      </c>
      <c r="D67" s="5" t="n">
        <v>199</v>
      </c>
    </row>
    <row r="68" spans="1:7">
      <c r="A68" s="4" t="s">
        <v>139</v>
      </c>
      <c r="B68" s="5" t="n">
        <v>139</v>
      </c>
      <c r="C68" s="6" t="n">
        <v>155</v>
      </c>
      <c r="D68" s="5" t="n">
        <v>199</v>
      </c>
      <c r="E68" s="6" t="n">
        <v>11</v>
      </c>
      <c r="F68" s="6" t="n">
        <v>134</v>
      </c>
      <c r="G68" s="6" t="n">
        <v>79</v>
      </c>
    </row>
    <row r="69" spans="1:7">
      <c r="A69" s="3" t="s">
        <v>358</v>
      </c>
    </row>
    <row r="70" spans="1:7">
      <c r="A70" s="4" t="s">
        <v>356</v>
      </c>
      <c r="B70" s="5" t="n">
        <v>0</v>
      </c>
      <c r="D70" s="5" t="n">
        <v>0</v>
      </c>
    </row>
    <row r="71" spans="1:7">
      <c r="A71" s="4" t="s">
        <v>357</v>
      </c>
      <c r="B71" s="5" t="n">
        <v>0</v>
      </c>
      <c r="D71" s="5" t="n">
        <v>0</v>
      </c>
    </row>
    <row r="72" spans="1:7">
      <c r="A72" s="4" t="s">
        <v>139</v>
      </c>
      <c r="B72" s="6" t="n">
        <v>0</v>
      </c>
      <c r="D7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1</v>
      </c>
    </row>
    <row r="2" spans="1:3">
      <c r="A2" s="3" t="s">
        <v>206</v>
      </c>
    </row>
    <row r="3" spans="1:3">
      <c r="A3" s="4" t="s">
        <v>360</v>
      </c>
      <c r="B3" s="6" t="n">
        <v>8493</v>
      </c>
      <c r="C3" s="6" t="n">
        <v>8478</v>
      </c>
    </row>
    <row r="4" spans="1:3">
      <c r="A4" s="4" t="s">
        <v>361</v>
      </c>
      <c r="B4" s="5" t="n">
        <v>3900</v>
      </c>
      <c r="C4" s="5" t="n">
        <v>3800</v>
      </c>
    </row>
    <row r="5" spans="1:3">
      <c r="A5" s="4" t="s">
        <v>362</v>
      </c>
      <c r="B5" s="5" t="n">
        <v>767</v>
      </c>
      <c r="C5" s="5" t="n">
        <v>1194</v>
      </c>
    </row>
    <row r="6" spans="1:3">
      <c r="A6" s="4" t="s">
        <v>363</v>
      </c>
      <c r="B6" s="6" t="n">
        <v>2169</v>
      </c>
      <c r="C6" s="6" t="n">
        <v>2093</v>
      </c>
    </row>
    <row r="7" spans="1:3">
      <c r="A7" s="4" t="s">
        <v>364</v>
      </c>
      <c r="B7" s="4" t="s">
        <v>365</v>
      </c>
      <c r="C7" s="4" t="s">
        <v>3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1</v>
      </c>
    </row>
    <row r="2" spans="1:3">
      <c r="A2" s="3" t="s">
        <v>368</v>
      </c>
    </row>
    <row r="3" spans="1:3">
      <c r="A3" s="4" t="s">
        <v>369</v>
      </c>
      <c r="B3" s="6" t="n">
        <v>5623</v>
      </c>
      <c r="C3" s="6" t="n">
        <v>5414</v>
      </c>
    </row>
    <row r="4" spans="1:3">
      <c r="A4" s="4" t="s">
        <v>370</v>
      </c>
      <c r="B4" s="5" t="n">
        <v>2870</v>
      </c>
      <c r="C4" s="5" t="n">
        <v>3064</v>
      </c>
    </row>
    <row r="5" spans="1:3">
      <c r="A5" s="4" t="s">
        <v>371</v>
      </c>
      <c r="B5" s="6" t="n">
        <v>8493</v>
      </c>
      <c r="C5" s="6" t="n">
        <v>84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1</v>
      </c>
    </row>
    <row r="2" spans="1:3">
      <c r="A2" s="3" t="s">
        <v>373</v>
      </c>
    </row>
    <row r="3" spans="1:3">
      <c r="A3" s="4" t="s">
        <v>374</v>
      </c>
      <c r="B3" s="6" t="n">
        <v>2169</v>
      </c>
      <c r="C3" s="6" t="n">
        <v>2093</v>
      </c>
    </row>
    <row r="4" spans="1:3">
      <c r="A4" s="4" t="s">
        <v>375</v>
      </c>
      <c r="B4" s="5" t="n">
        <v>2613</v>
      </c>
      <c r="C4" s="5" t="n">
        <v>2451</v>
      </c>
    </row>
    <row r="5" spans="1:3">
      <c r="A5" s="4" t="s">
        <v>376</v>
      </c>
      <c r="B5" s="5" t="n">
        <v>6324</v>
      </c>
      <c r="C5" s="5" t="n">
        <v>6385</v>
      </c>
    </row>
    <row r="6" spans="1:3">
      <c r="A6" s="4" t="s">
        <v>377</v>
      </c>
      <c r="B6" s="5" t="n">
        <v>6837</v>
      </c>
      <c r="C6" s="5" t="n">
        <v>7067</v>
      </c>
    </row>
    <row r="7" spans="1:3">
      <c r="A7" s="4" t="s">
        <v>378</v>
      </c>
      <c r="B7" s="5" t="n">
        <v>767</v>
      </c>
      <c r="C7" s="5" t="n">
        <v>1194</v>
      </c>
    </row>
    <row r="8" spans="1:3">
      <c r="A8" s="4" t="s">
        <v>379</v>
      </c>
      <c r="B8" s="5" t="n">
        <v>8493</v>
      </c>
      <c r="C8" s="5" t="n">
        <v>8478</v>
      </c>
    </row>
    <row r="9" spans="1:3">
      <c r="A9" s="4" t="s">
        <v>380</v>
      </c>
      <c r="B9" s="5" t="n">
        <v>9450</v>
      </c>
      <c r="C9" s="5" t="n">
        <v>9518</v>
      </c>
    </row>
    <row r="10" spans="1:3">
      <c r="A10" s="4" t="s">
        <v>332</v>
      </c>
    </row>
    <row r="11" spans="1:3">
      <c r="A11" s="3" t="s">
        <v>373</v>
      </c>
    </row>
    <row r="12" spans="1:3">
      <c r="A12" s="4" t="s">
        <v>374</v>
      </c>
      <c r="B12" s="5" t="n">
        <v>1181</v>
      </c>
      <c r="C12" s="5" t="n">
        <v>1264</v>
      </c>
    </row>
    <row r="13" spans="1:3">
      <c r="A13" s="4" t="s">
        <v>375</v>
      </c>
      <c r="B13" s="5" t="n">
        <v>1510</v>
      </c>
      <c r="C13" s="5" t="n">
        <v>1550</v>
      </c>
    </row>
    <row r="14" spans="1:3">
      <c r="A14" s="4" t="s">
        <v>376</v>
      </c>
      <c r="B14" s="5" t="n">
        <v>961</v>
      </c>
      <c r="C14" s="5" t="n">
        <v>1164</v>
      </c>
    </row>
    <row r="15" spans="1:3">
      <c r="A15" s="4" t="s">
        <v>377</v>
      </c>
      <c r="B15" s="5" t="n">
        <v>1039</v>
      </c>
      <c r="C15" s="5" t="n">
        <v>1236</v>
      </c>
    </row>
    <row r="16" spans="1:3">
      <c r="A16" s="4" t="s">
        <v>378</v>
      </c>
      <c r="B16" s="5" t="n">
        <v>328</v>
      </c>
      <c r="C16" s="5" t="n">
        <v>551</v>
      </c>
    </row>
    <row r="17" spans="1:3">
      <c r="A17" s="4" t="s">
        <v>381</v>
      </c>
    </row>
    <row r="18" spans="1:3">
      <c r="A18" s="3" t="s">
        <v>373</v>
      </c>
    </row>
    <row r="19" spans="1:3">
      <c r="A19" s="4" t="s">
        <v>374</v>
      </c>
      <c r="B19" s="5" t="n">
        <v>735</v>
      </c>
      <c r="C19" s="5" t="n">
        <v>561</v>
      </c>
    </row>
    <row r="20" spans="1:3">
      <c r="A20" s="4" t="s">
        <v>375</v>
      </c>
      <c r="B20" s="5" t="n">
        <v>813</v>
      </c>
      <c r="C20" s="5" t="n">
        <v>602</v>
      </c>
    </row>
    <row r="21" spans="1:3">
      <c r="A21" s="4" t="s">
        <v>376</v>
      </c>
      <c r="B21" s="5" t="n">
        <v>3728</v>
      </c>
      <c r="C21" s="5" t="n">
        <v>4232</v>
      </c>
    </row>
    <row r="22" spans="1:3">
      <c r="A22" s="4" t="s">
        <v>377</v>
      </c>
      <c r="B22" s="5" t="n">
        <v>4020</v>
      </c>
      <c r="C22" s="5" t="n">
        <v>4458</v>
      </c>
    </row>
    <row r="23" spans="1:3">
      <c r="A23" s="4" t="s">
        <v>378</v>
      </c>
      <c r="B23" s="5" t="n">
        <v>364</v>
      </c>
      <c r="C23" s="5" t="n">
        <v>579</v>
      </c>
    </row>
    <row r="24" spans="1:3">
      <c r="A24" s="4" t="s">
        <v>382</v>
      </c>
    </row>
    <row r="25" spans="1:3">
      <c r="A25" s="3" t="s">
        <v>373</v>
      </c>
    </row>
    <row r="26" spans="1:3">
      <c r="A26" s="4" t="s">
        <v>374</v>
      </c>
      <c r="B26" s="5" t="n">
        <v>107</v>
      </c>
      <c r="C26" s="5" t="n">
        <v>115</v>
      </c>
    </row>
    <row r="27" spans="1:3">
      <c r="A27" s="4" t="s">
        <v>375</v>
      </c>
      <c r="B27" s="5" t="n">
        <v>113</v>
      </c>
      <c r="C27" s="5" t="n">
        <v>119</v>
      </c>
    </row>
    <row r="28" spans="1:3">
      <c r="A28" s="4" t="s">
        <v>376</v>
      </c>
      <c r="B28" s="5" t="n">
        <v>1417</v>
      </c>
      <c r="C28" s="5" t="n">
        <v>735</v>
      </c>
    </row>
    <row r="29" spans="1:3">
      <c r="A29" s="4" t="s">
        <v>377</v>
      </c>
      <c r="B29" s="5" t="n">
        <v>1529</v>
      </c>
      <c r="C29" s="5" t="n">
        <v>1093</v>
      </c>
    </row>
    <row r="30" spans="1:3">
      <c r="A30" s="4" t="s">
        <v>378</v>
      </c>
      <c r="B30" s="5" t="n">
        <v>51</v>
      </c>
      <c r="C30" s="5" t="n">
        <v>37</v>
      </c>
    </row>
    <row r="31" spans="1:3">
      <c r="A31" s="4" t="s">
        <v>335</v>
      </c>
    </row>
    <row r="32" spans="1:3">
      <c r="A32" s="3" t="s">
        <v>373</v>
      </c>
    </row>
    <row r="33" spans="1:3">
      <c r="A33" s="4" t="s">
        <v>374</v>
      </c>
      <c r="B33" s="5" t="n">
        <v>146</v>
      </c>
      <c r="C33" s="5" t="n">
        <v>153</v>
      </c>
    </row>
    <row r="34" spans="1:3">
      <c r="A34" s="4" t="s">
        <v>375</v>
      </c>
      <c r="B34" s="5" t="n">
        <v>177</v>
      </c>
      <c r="C34" s="5" t="n">
        <v>180</v>
      </c>
    </row>
    <row r="35" spans="1:3">
      <c r="A35" s="4" t="s">
        <v>337</v>
      </c>
    </row>
    <row r="36" spans="1:3">
      <c r="A36" s="3" t="s">
        <v>373</v>
      </c>
    </row>
    <row r="37" spans="1:3">
      <c r="A37" s="4" t="s">
        <v>376</v>
      </c>
      <c r="B37" s="5" t="n">
        <v>218</v>
      </c>
      <c r="C37" s="5" t="n">
        <v>254</v>
      </c>
    </row>
    <row r="38" spans="1:3">
      <c r="A38" s="4" t="s">
        <v>377</v>
      </c>
      <c r="B38" s="5" t="n">
        <v>249</v>
      </c>
      <c r="C38" s="5" t="n">
        <v>280</v>
      </c>
    </row>
    <row r="39" spans="1:3">
      <c r="A39" s="4" t="s">
        <v>378</v>
      </c>
      <c r="B39" s="6" t="n">
        <v>24</v>
      </c>
      <c r="C39" s="6" t="n">
        <v>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8</v>
      </c>
      <c r="D1" s="2" t="s">
        <v>1</v>
      </c>
    </row>
    <row r="2" spans="1:5">
      <c r="B2" s="2" t="s">
        <v>2</v>
      </c>
      <c r="C2" s="2" t="s">
        <v>79</v>
      </c>
      <c r="D2" s="2" t="s">
        <v>2</v>
      </c>
      <c r="E2" s="2" t="s">
        <v>79</v>
      </c>
    </row>
    <row r="3" spans="1:5">
      <c r="A3" s="3" t="s">
        <v>384</v>
      </c>
    </row>
    <row r="4" spans="1:5">
      <c r="A4" s="4" t="s">
        <v>385</v>
      </c>
      <c r="B4" s="6" t="n">
        <v>2535</v>
      </c>
      <c r="C4" s="6" t="n">
        <v>2452</v>
      </c>
      <c r="D4" s="6" t="n">
        <v>2385</v>
      </c>
      <c r="E4" s="6" t="n">
        <v>2515</v>
      </c>
    </row>
    <row r="5" spans="1:5">
      <c r="A5" s="4" t="s">
        <v>386</v>
      </c>
      <c r="B5" s="5" t="n">
        <v>0</v>
      </c>
      <c r="C5" s="5" t="n">
        <v>13</v>
      </c>
      <c r="E5" s="5" t="n">
        <v>26</v>
      </c>
    </row>
    <row r="6" spans="1:5">
      <c r="A6" s="3" t="s">
        <v>387</v>
      </c>
    </row>
    <row r="7" spans="1:5">
      <c r="A7" s="4" t="s">
        <v>388</v>
      </c>
      <c r="B7" s="5" t="n">
        <v>5966</v>
      </c>
      <c r="C7" s="5" t="n">
        <v>7663</v>
      </c>
      <c r="D7" s="5" t="n">
        <v>6331</v>
      </c>
      <c r="E7" s="5" t="n">
        <v>7881</v>
      </c>
    </row>
    <row r="8" spans="1:5">
      <c r="A8" s="4" t="s">
        <v>389</v>
      </c>
      <c r="B8" s="5" t="n">
        <v>40</v>
      </c>
      <c r="C8" s="5" t="n">
        <v>28</v>
      </c>
      <c r="D8" s="5" t="n">
        <v>85</v>
      </c>
      <c r="E8" s="5" t="n">
        <v>73</v>
      </c>
    </row>
    <row r="9" spans="1:5">
      <c r="A9" s="4" t="s">
        <v>390</v>
      </c>
      <c r="B9" s="5" t="n">
        <v>8501</v>
      </c>
      <c r="C9" s="5" t="n">
        <v>10115</v>
      </c>
      <c r="D9" s="5" t="n">
        <v>8716</v>
      </c>
      <c r="E9" s="5" t="n">
        <v>10396</v>
      </c>
    </row>
    <row r="10" spans="1:5">
      <c r="A10" s="4" t="s">
        <v>391</v>
      </c>
      <c r="B10" s="5" t="n">
        <v>40</v>
      </c>
      <c r="C10" s="5" t="n">
        <v>41</v>
      </c>
      <c r="D10" s="5" t="n">
        <v>85</v>
      </c>
      <c r="E10" s="5" t="n">
        <v>99</v>
      </c>
    </row>
    <row r="11" spans="1:5">
      <c r="A11" s="4" t="s">
        <v>332</v>
      </c>
    </row>
    <row r="12" spans="1:5">
      <c r="A12" s="3" t="s">
        <v>384</v>
      </c>
    </row>
    <row r="13" spans="1:5">
      <c r="A13" s="4" t="s">
        <v>385</v>
      </c>
      <c r="B13" s="5" t="n">
        <v>1189</v>
      </c>
      <c r="C13" s="5" t="n">
        <v>1153</v>
      </c>
      <c r="D13" s="5" t="n">
        <v>1304</v>
      </c>
      <c r="E13" s="5" t="n">
        <v>1302</v>
      </c>
    </row>
    <row r="14" spans="1:5">
      <c r="A14" s="4" t="s">
        <v>386</v>
      </c>
      <c r="B14" s="5" t="n">
        <v>0</v>
      </c>
      <c r="C14" s="5" t="n">
        <v>0</v>
      </c>
      <c r="E14" s="5" t="n">
        <v>1</v>
      </c>
    </row>
    <row r="15" spans="1:5">
      <c r="A15" s="3" t="s">
        <v>387</v>
      </c>
    </row>
    <row r="16" spans="1:5">
      <c r="A16" s="4" t="s">
        <v>388</v>
      </c>
      <c r="B16" s="5" t="n">
        <v>1079</v>
      </c>
      <c r="C16" s="5" t="n">
        <v>1621</v>
      </c>
      <c r="D16" s="5" t="n">
        <v>1115</v>
      </c>
      <c r="E16" s="5" t="n">
        <v>1737</v>
      </c>
    </row>
    <row r="17" spans="1:5">
      <c r="A17" s="4" t="s">
        <v>389</v>
      </c>
      <c r="B17" s="5" t="n">
        <v>11</v>
      </c>
      <c r="C17" s="5" t="n">
        <v>8</v>
      </c>
      <c r="D17" s="5" t="n">
        <v>21</v>
      </c>
      <c r="E17" s="5" t="n">
        <v>15</v>
      </c>
    </row>
    <row r="18" spans="1:5">
      <c r="A18" s="4" t="s">
        <v>381</v>
      </c>
    </row>
    <row r="19" spans="1:5">
      <c r="A19" s="3" t="s">
        <v>384</v>
      </c>
    </row>
    <row r="20" spans="1:5">
      <c r="A20" s="4" t="s">
        <v>385</v>
      </c>
      <c r="B20" s="5" t="n">
        <v>1092</v>
      </c>
      <c r="C20" s="5" t="n">
        <v>933</v>
      </c>
      <c r="D20" s="5" t="n">
        <v>785</v>
      </c>
      <c r="E20" s="5" t="n">
        <v>900</v>
      </c>
    </row>
    <row r="21" spans="1:5">
      <c r="A21" s="4" t="s">
        <v>386</v>
      </c>
      <c r="B21" s="5" t="n">
        <v>0</v>
      </c>
      <c r="C21" s="5" t="n">
        <v>3</v>
      </c>
      <c r="E21" s="5" t="n">
        <v>6</v>
      </c>
    </row>
    <row r="22" spans="1:5">
      <c r="A22" s="3" t="s">
        <v>387</v>
      </c>
    </row>
    <row r="23" spans="1:5">
      <c r="A23" s="4" t="s">
        <v>388</v>
      </c>
      <c r="B23" s="5" t="n">
        <v>3481</v>
      </c>
      <c r="C23" s="5" t="n">
        <v>4118</v>
      </c>
      <c r="D23" s="5" t="n">
        <v>4044</v>
      </c>
      <c r="E23" s="5" t="n">
        <v>4247</v>
      </c>
    </row>
    <row r="24" spans="1:5">
      <c r="A24" s="4" t="s">
        <v>389</v>
      </c>
      <c r="B24" s="5" t="n">
        <v>21</v>
      </c>
      <c r="C24" s="5" t="n">
        <v>14</v>
      </c>
      <c r="D24" s="5" t="n">
        <v>46</v>
      </c>
      <c r="E24" s="5" t="n">
        <v>47</v>
      </c>
    </row>
    <row r="25" spans="1:5">
      <c r="A25" s="4" t="s">
        <v>333</v>
      </c>
    </row>
    <row r="26" spans="1:5">
      <c r="A26" s="3" t="s">
        <v>387</v>
      </c>
    </row>
    <row r="27" spans="1:5">
      <c r="A27" s="4" t="s">
        <v>388</v>
      </c>
      <c r="B27" s="5" t="n">
        <v>0</v>
      </c>
      <c r="C27" s="5" t="n">
        <v>20</v>
      </c>
      <c r="D27" s="5" t="n">
        <v>0</v>
      </c>
      <c r="E27" s="5" t="n">
        <v>15</v>
      </c>
    </row>
    <row r="28" spans="1:5">
      <c r="A28" s="4" t="s">
        <v>389</v>
      </c>
      <c r="B28" s="5" t="n">
        <v>0</v>
      </c>
      <c r="C28" s="5" t="n">
        <v>0</v>
      </c>
      <c r="D28" s="5" t="n">
        <v>0</v>
      </c>
      <c r="E28" s="5" t="n">
        <v>0</v>
      </c>
    </row>
    <row r="29" spans="1:5">
      <c r="A29" s="4" t="s">
        <v>382</v>
      </c>
    </row>
    <row r="30" spans="1:5">
      <c r="A30" s="3" t="s">
        <v>384</v>
      </c>
    </row>
    <row r="31" spans="1:5">
      <c r="A31" s="4" t="s">
        <v>385</v>
      </c>
      <c r="B31" s="5" t="n">
        <v>107</v>
      </c>
      <c r="C31" s="5" t="n">
        <v>116</v>
      </c>
      <c r="D31" s="5" t="n">
        <v>144</v>
      </c>
      <c r="E31" s="5" t="n">
        <v>237</v>
      </c>
    </row>
    <row r="32" spans="1:5">
      <c r="A32" s="4" t="s">
        <v>386</v>
      </c>
      <c r="B32" s="5" t="n">
        <v>0</v>
      </c>
      <c r="C32" s="5" t="n">
        <v>10</v>
      </c>
      <c r="E32" s="5" t="n">
        <v>19</v>
      </c>
    </row>
    <row r="33" spans="1:5">
      <c r="A33" s="3" t="s">
        <v>387</v>
      </c>
    </row>
    <row r="34" spans="1:5">
      <c r="A34" s="4" t="s">
        <v>388</v>
      </c>
      <c r="B34" s="5" t="n">
        <v>1170</v>
      </c>
      <c r="C34" s="5" t="n">
        <v>1732</v>
      </c>
      <c r="D34" s="5" t="n">
        <v>927</v>
      </c>
      <c r="E34" s="5" t="n">
        <v>1691</v>
      </c>
    </row>
    <row r="35" spans="1:5">
      <c r="A35" s="4" t="s">
        <v>389</v>
      </c>
      <c r="B35" s="5" t="n">
        <v>7</v>
      </c>
      <c r="C35" s="5" t="n">
        <v>5</v>
      </c>
      <c r="D35" s="5" t="n">
        <v>16</v>
      </c>
      <c r="E35" s="5" t="n">
        <v>10</v>
      </c>
    </row>
    <row r="36" spans="1:5">
      <c r="A36" s="4" t="s">
        <v>335</v>
      </c>
    </row>
    <row r="37" spans="1:5">
      <c r="A37" s="3" t="s">
        <v>384</v>
      </c>
    </row>
    <row r="38" spans="1:5">
      <c r="A38" s="4" t="s">
        <v>385</v>
      </c>
      <c r="B38" s="5" t="n">
        <v>147</v>
      </c>
      <c r="C38" s="5" t="n">
        <v>113</v>
      </c>
      <c r="D38" s="5" t="n">
        <v>152</v>
      </c>
      <c r="E38" s="5" t="n">
        <v>42</v>
      </c>
    </row>
    <row r="39" spans="1:5">
      <c r="A39" s="4" t="s">
        <v>386</v>
      </c>
      <c r="B39" s="5" t="n">
        <v>0</v>
      </c>
      <c r="C39" s="5" t="n">
        <v>0</v>
      </c>
      <c r="D39" s="5" t="n">
        <v>0</v>
      </c>
      <c r="E39" s="5" t="n">
        <v>0</v>
      </c>
    </row>
    <row r="40" spans="1:5">
      <c r="A40" s="3" t="s">
        <v>387</v>
      </c>
    </row>
    <row r="41" spans="1:5">
      <c r="A41" s="4" t="s">
        <v>388</v>
      </c>
      <c r="C41" s="5" t="n">
        <v>0</v>
      </c>
      <c r="E41" s="5" t="n">
        <v>24</v>
      </c>
    </row>
    <row r="42" spans="1:5">
      <c r="A42" s="4" t="s">
        <v>389</v>
      </c>
      <c r="B42" s="5" t="n">
        <v>0</v>
      </c>
      <c r="C42" s="5" t="n">
        <v>0</v>
      </c>
    </row>
    <row r="43" spans="1:5">
      <c r="A43" s="4" t="s">
        <v>337</v>
      </c>
    </row>
    <row r="44" spans="1:5">
      <c r="A44" s="3" t="s">
        <v>384</v>
      </c>
    </row>
    <row r="45" spans="1:5">
      <c r="A45" s="4" t="s">
        <v>385</v>
      </c>
      <c r="B45" s="5" t="n">
        <v>0</v>
      </c>
      <c r="C45" s="5" t="n">
        <v>137</v>
      </c>
      <c r="D45" s="5" t="n">
        <v>0</v>
      </c>
      <c r="E45" s="5" t="n">
        <v>34</v>
      </c>
    </row>
    <row r="46" spans="1:5">
      <c r="A46" s="4" t="s">
        <v>386</v>
      </c>
      <c r="B46" s="5" t="n">
        <v>0</v>
      </c>
      <c r="C46" s="5" t="n">
        <v>0</v>
      </c>
      <c r="D46" s="5" t="n">
        <v>0</v>
      </c>
      <c r="E46" s="5" t="n">
        <v>0</v>
      </c>
    </row>
    <row r="47" spans="1:5">
      <c r="A47" s="3" t="s">
        <v>387</v>
      </c>
    </row>
    <row r="48" spans="1:5">
      <c r="A48" s="4" t="s">
        <v>388</v>
      </c>
      <c r="B48" s="5" t="n">
        <v>236</v>
      </c>
      <c r="C48" s="5" t="n">
        <v>172</v>
      </c>
      <c r="D48" s="5" t="n">
        <v>245</v>
      </c>
      <c r="E48" s="5" t="n">
        <v>167</v>
      </c>
    </row>
    <row r="49" spans="1:5">
      <c r="A49" s="4" t="s">
        <v>389</v>
      </c>
      <c r="B49" s="6" t="n">
        <v>1</v>
      </c>
      <c r="C49" s="6" t="n">
        <v>1</v>
      </c>
      <c r="D49" s="6" t="n">
        <v>2</v>
      </c>
      <c r="E49" s="6"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1</v>
      </c>
    </row>
    <row r="2" spans="1:3">
      <c r="A2" s="3" t="s">
        <v>393</v>
      </c>
    </row>
    <row r="3" spans="1:3">
      <c r="A3" s="4" t="s">
        <v>394</v>
      </c>
      <c r="B3" s="6" t="n">
        <v>217</v>
      </c>
      <c r="C3" s="6" t="n">
        <v>162</v>
      </c>
    </row>
    <row r="4" spans="1:3">
      <c r="A4" s="4" t="s">
        <v>395</v>
      </c>
      <c r="B4" s="5" t="n">
        <v>5623</v>
      </c>
      <c r="C4" s="5" t="n">
        <v>5414</v>
      </c>
    </row>
    <row r="5" spans="1:3">
      <c r="A5" s="4" t="s">
        <v>40</v>
      </c>
      <c r="B5" s="5" t="n">
        <v>1156943</v>
      </c>
      <c r="C5" s="5" t="n">
        <v>1146627</v>
      </c>
    </row>
    <row r="6" spans="1:3">
      <c r="A6" s="4" t="s">
        <v>396</v>
      </c>
    </row>
    <row r="7" spans="1:3">
      <c r="A7" s="3" t="s">
        <v>393</v>
      </c>
    </row>
    <row r="8" spans="1:3">
      <c r="A8" s="4" t="s">
        <v>397</v>
      </c>
      <c r="B8" s="5" t="n">
        <v>1148174</v>
      </c>
      <c r="C8" s="5" t="n">
        <v>1136236</v>
      </c>
    </row>
    <row r="9" spans="1:3">
      <c r="A9" s="4" t="s">
        <v>398</v>
      </c>
    </row>
    <row r="10" spans="1:3">
      <c r="A10" s="3" t="s">
        <v>393</v>
      </c>
    </row>
    <row r="11" spans="1:3">
      <c r="A11" s="4" t="s">
        <v>397</v>
      </c>
      <c r="B11" s="5" t="n">
        <v>2929</v>
      </c>
      <c r="C11" s="5" t="n">
        <v>4815</v>
      </c>
    </row>
    <row r="12" spans="1:3">
      <c r="A12" s="4" t="s">
        <v>332</v>
      </c>
    </row>
    <row r="13" spans="1:3">
      <c r="A13" s="3" t="s">
        <v>393</v>
      </c>
    </row>
    <row r="14" spans="1:3">
      <c r="A14" s="4" t="s">
        <v>394</v>
      </c>
      <c r="B14" s="5" t="n">
        <v>0</v>
      </c>
      <c r="C14" s="5" t="n">
        <v>0</v>
      </c>
    </row>
    <row r="15" spans="1:3">
      <c r="A15" s="4" t="s">
        <v>395</v>
      </c>
      <c r="B15" s="5" t="n">
        <v>1541</v>
      </c>
      <c r="C15" s="5" t="n">
        <v>1857</v>
      </c>
    </row>
    <row r="16" spans="1:3">
      <c r="A16" s="4" t="s">
        <v>40</v>
      </c>
      <c r="B16" s="5" t="n">
        <v>201232</v>
      </c>
      <c r="C16" s="5" t="n">
        <v>207720</v>
      </c>
    </row>
    <row r="17" spans="1:3">
      <c r="A17" s="4" t="s">
        <v>399</v>
      </c>
    </row>
    <row r="18" spans="1:3">
      <c r="A18" s="3" t="s">
        <v>393</v>
      </c>
    </row>
    <row r="19" spans="1:3">
      <c r="A19" s="4" t="s">
        <v>397</v>
      </c>
      <c r="B19" s="5" t="n">
        <v>199298</v>
      </c>
      <c r="C19" s="5" t="n">
        <v>205597</v>
      </c>
    </row>
    <row r="20" spans="1:3">
      <c r="A20" s="4" t="s">
        <v>400</v>
      </c>
    </row>
    <row r="21" spans="1:3">
      <c r="A21" s="3" t="s">
        <v>393</v>
      </c>
    </row>
    <row r="22" spans="1:3">
      <c r="A22" s="4" t="s">
        <v>397</v>
      </c>
      <c r="B22" s="5" t="n">
        <v>393</v>
      </c>
      <c r="C22" s="5" t="n">
        <v>266</v>
      </c>
    </row>
    <row r="23" spans="1:3">
      <c r="A23" s="4" t="s">
        <v>333</v>
      </c>
    </row>
    <row r="24" spans="1:3">
      <c r="A24" s="3" t="s">
        <v>393</v>
      </c>
    </row>
    <row r="25" spans="1:3">
      <c r="A25" s="4" t="s">
        <v>394</v>
      </c>
      <c r="B25" s="5" t="n">
        <v>0</v>
      </c>
      <c r="C25" s="5" t="n">
        <v>0</v>
      </c>
    </row>
    <row r="26" spans="1:3">
      <c r="A26" s="4" t="s">
        <v>395</v>
      </c>
      <c r="B26" s="5" t="n">
        <v>0</v>
      </c>
      <c r="C26" s="5" t="n">
        <v>0</v>
      </c>
    </row>
    <row r="27" spans="1:3">
      <c r="A27" s="4" t="s">
        <v>40</v>
      </c>
      <c r="B27" s="5" t="n">
        <v>24527</v>
      </c>
      <c r="C27" s="5" t="n">
        <v>28610</v>
      </c>
    </row>
    <row r="28" spans="1:3">
      <c r="A28" s="4" t="s">
        <v>401</v>
      </c>
    </row>
    <row r="29" spans="1:3">
      <c r="A29" s="3" t="s">
        <v>393</v>
      </c>
    </row>
    <row r="30" spans="1:3">
      <c r="A30" s="4" t="s">
        <v>397</v>
      </c>
      <c r="B30" s="5" t="n">
        <v>24527</v>
      </c>
      <c r="C30" s="5" t="n">
        <v>28404</v>
      </c>
    </row>
    <row r="31" spans="1:3">
      <c r="A31" s="4" t="s">
        <v>402</v>
      </c>
    </row>
    <row r="32" spans="1:3">
      <c r="A32" s="3" t="s">
        <v>393</v>
      </c>
    </row>
    <row r="33" spans="1:3">
      <c r="A33" s="4" t="s">
        <v>397</v>
      </c>
      <c r="B33" s="5" t="n">
        <v>0</v>
      </c>
      <c r="C33" s="5" t="n">
        <v>206</v>
      </c>
    </row>
    <row r="34" spans="1:3">
      <c r="A34" s="4" t="s">
        <v>334</v>
      </c>
    </row>
    <row r="35" spans="1:3">
      <c r="A35" s="3" t="s">
        <v>393</v>
      </c>
    </row>
    <row r="36" spans="1:3">
      <c r="A36" s="4" t="s">
        <v>394</v>
      </c>
      <c r="B36" s="5" t="n">
        <v>197</v>
      </c>
      <c r="C36" s="5" t="n">
        <v>156</v>
      </c>
    </row>
    <row r="37" spans="1:3">
      <c r="A37" s="4" t="s">
        <v>395</v>
      </c>
      <c r="B37" s="5" t="n">
        <v>2603</v>
      </c>
      <c r="C37" s="5" t="n">
        <v>2720</v>
      </c>
    </row>
    <row r="38" spans="1:3">
      <c r="A38" s="4" t="s">
        <v>40</v>
      </c>
      <c r="B38" s="5" t="n">
        <v>248980</v>
      </c>
      <c r="C38" s="5" t="n">
        <v>241517</v>
      </c>
    </row>
    <row r="39" spans="1:3">
      <c r="A39" s="4" t="s">
        <v>403</v>
      </c>
    </row>
    <row r="40" spans="1:3">
      <c r="A40" s="3" t="s">
        <v>393</v>
      </c>
    </row>
    <row r="41" spans="1:3">
      <c r="A41" s="4" t="s">
        <v>397</v>
      </c>
      <c r="B41" s="5" t="n">
        <v>245305</v>
      </c>
      <c r="C41" s="5" t="n">
        <v>235734</v>
      </c>
    </row>
    <row r="42" spans="1:3">
      <c r="A42" s="4" t="s">
        <v>404</v>
      </c>
    </row>
    <row r="43" spans="1:3">
      <c r="A43" s="3" t="s">
        <v>393</v>
      </c>
    </row>
    <row r="44" spans="1:3">
      <c r="A44" s="4" t="s">
        <v>397</v>
      </c>
      <c r="B44" s="5" t="n">
        <v>875</v>
      </c>
      <c r="C44" s="5" t="n">
        <v>2907</v>
      </c>
    </row>
    <row r="45" spans="1:3">
      <c r="A45" s="4" t="s">
        <v>335</v>
      </c>
    </row>
    <row r="46" spans="1:3">
      <c r="A46" s="3" t="s">
        <v>393</v>
      </c>
    </row>
    <row r="47" spans="1:3">
      <c r="A47" s="4" t="s">
        <v>394</v>
      </c>
      <c r="B47" s="5" t="n">
        <v>0</v>
      </c>
      <c r="C47" s="5" t="n">
        <v>0</v>
      </c>
    </row>
    <row r="48" spans="1:3">
      <c r="A48" s="4" t="s">
        <v>395</v>
      </c>
      <c r="B48" s="5" t="n">
        <v>146</v>
      </c>
      <c r="C48" s="5" t="n">
        <v>153</v>
      </c>
    </row>
    <row r="49" spans="1:3">
      <c r="A49" s="4" t="s">
        <v>40</v>
      </c>
      <c r="B49" s="5" t="n">
        <v>120931</v>
      </c>
      <c r="C49" s="5" t="n">
        <v>106784</v>
      </c>
    </row>
    <row r="50" spans="1:3">
      <c r="A50" s="4" t="s">
        <v>405</v>
      </c>
    </row>
    <row r="51" spans="1:3">
      <c r="A51" s="3" t="s">
        <v>393</v>
      </c>
    </row>
    <row r="52" spans="1:3">
      <c r="A52" s="4" t="s">
        <v>397</v>
      </c>
      <c r="B52" s="5" t="n">
        <v>120314</v>
      </c>
      <c r="C52" s="5" t="n">
        <v>106531</v>
      </c>
    </row>
    <row r="53" spans="1:3">
      <c r="A53" s="4" t="s">
        <v>406</v>
      </c>
    </row>
    <row r="54" spans="1:3">
      <c r="A54" s="3" t="s">
        <v>393</v>
      </c>
    </row>
    <row r="55" spans="1:3">
      <c r="A55" s="4" t="s">
        <v>397</v>
      </c>
      <c r="B55" s="5" t="n">
        <v>471</v>
      </c>
      <c r="C55" s="5" t="n">
        <v>100</v>
      </c>
    </row>
    <row r="56" spans="1:3">
      <c r="A56" s="4" t="s">
        <v>336</v>
      </c>
    </row>
    <row r="57" spans="1:3">
      <c r="A57" s="3" t="s">
        <v>393</v>
      </c>
    </row>
    <row r="58" spans="1:3">
      <c r="A58" s="4" t="s">
        <v>394</v>
      </c>
      <c r="B58" s="5" t="n">
        <v>0</v>
      </c>
      <c r="C58" s="5" t="n">
        <v>0</v>
      </c>
    </row>
    <row r="59" spans="1:3">
      <c r="A59" s="4" t="s">
        <v>395</v>
      </c>
      <c r="B59" s="5" t="n">
        <v>1155</v>
      </c>
      <c r="C59" s="5" t="n">
        <v>474</v>
      </c>
    </row>
    <row r="60" spans="1:3">
      <c r="A60" s="4" t="s">
        <v>40</v>
      </c>
      <c r="B60" s="5" t="n">
        <v>529217</v>
      </c>
      <c r="C60" s="5" t="n">
        <v>529536</v>
      </c>
    </row>
    <row r="61" spans="1:3">
      <c r="A61" s="4" t="s">
        <v>407</v>
      </c>
    </row>
    <row r="62" spans="1:3">
      <c r="A62" s="3" t="s">
        <v>393</v>
      </c>
    </row>
    <row r="63" spans="1:3">
      <c r="A63" s="4" t="s">
        <v>397</v>
      </c>
      <c r="B63" s="5" t="n">
        <v>527069</v>
      </c>
      <c r="C63" s="5" t="n">
        <v>527968</v>
      </c>
    </row>
    <row r="64" spans="1:3">
      <c r="A64" s="4" t="s">
        <v>408</v>
      </c>
    </row>
    <row r="65" spans="1:3">
      <c r="A65" s="3" t="s">
        <v>393</v>
      </c>
    </row>
    <row r="66" spans="1:3">
      <c r="A66" s="4" t="s">
        <v>397</v>
      </c>
      <c r="B66" s="5" t="n">
        <v>993</v>
      </c>
      <c r="C66" s="5" t="n">
        <v>1094</v>
      </c>
    </row>
    <row r="67" spans="1:3">
      <c r="A67" s="4" t="s">
        <v>337</v>
      </c>
    </row>
    <row r="68" spans="1:3">
      <c r="A68" s="3" t="s">
        <v>393</v>
      </c>
    </row>
    <row r="69" spans="1:3">
      <c r="A69" s="4" t="s">
        <v>394</v>
      </c>
      <c r="B69" s="5" t="n">
        <v>20</v>
      </c>
      <c r="C69" s="5" t="n">
        <v>6</v>
      </c>
    </row>
    <row r="70" spans="1:3">
      <c r="A70" s="4" t="s">
        <v>395</v>
      </c>
      <c r="B70" s="5" t="n">
        <v>178</v>
      </c>
      <c r="C70" s="5" t="n">
        <v>210</v>
      </c>
    </row>
    <row r="71" spans="1:3">
      <c r="A71" s="4" t="s">
        <v>40</v>
      </c>
      <c r="B71" s="5" t="n">
        <v>32056</v>
      </c>
      <c r="C71" s="5" t="n">
        <v>32460</v>
      </c>
    </row>
    <row r="72" spans="1:3">
      <c r="A72" s="4" t="s">
        <v>409</v>
      </c>
    </row>
    <row r="73" spans="1:3">
      <c r="A73" s="3" t="s">
        <v>393</v>
      </c>
    </row>
    <row r="74" spans="1:3">
      <c r="A74" s="4" t="s">
        <v>397</v>
      </c>
      <c r="B74" s="5" t="n">
        <v>31661</v>
      </c>
      <c r="C74" s="5" t="n">
        <v>32002</v>
      </c>
    </row>
    <row r="75" spans="1:3">
      <c r="A75" s="4" t="s">
        <v>410</v>
      </c>
    </row>
    <row r="76" spans="1:3">
      <c r="A76" s="3" t="s">
        <v>393</v>
      </c>
    </row>
    <row r="77" spans="1:3">
      <c r="A77" s="4" t="s">
        <v>397</v>
      </c>
      <c r="B77" s="6" t="n">
        <v>197</v>
      </c>
      <c r="C77" s="6" t="n">
        <v>2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1</v>
      </c>
    </row>
    <row r="2" spans="1:3">
      <c r="A2" s="3" t="s">
        <v>412</v>
      </c>
    </row>
    <row r="3" spans="1:3">
      <c r="A3" s="4" t="s">
        <v>413</v>
      </c>
      <c r="B3" s="6" t="n">
        <v>1156943</v>
      </c>
      <c r="C3" s="6" t="n">
        <v>1146627</v>
      </c>
    </row>
    <row r="4" spans="1:3">
      <c r="A4" s="4" t="s">
        <v>414</v>
      </c>
    </row>
    <row r="5" spans="1:3">
      <c r="A5" s="3" t="s">
        <v>412</v>
      </c>
    </row>
    <row r="6" spans="1:3">
      <c r="A6" s="4" t="s">
        <v>413</v>
      </c>
      <c r="B6" s="5" t="n">
        <v>69254</v>
      </c>
      <c r="C6" s="5" t="n">
        <v>62728</v>
      </c>
    </row>
    <row r="7" spans="1:3">
      <c r="A7" s="4" t="s">
        <v>415</v>
      </c>
    </row>
    <row r="8" spans="1:3">
      <c r="A8" s="3" t="s">
        <v>412</v>
      </c>
    </row>
    <row r="9" spans="1:3">
      <c r="A9" s="4" t="s">
        <v>413</v>
      </c>
      <c r="B9" s="5" t="n">
        <v>3292</v>
      </c>
      <c r="C9" s="5" t="n">
        <v>2169</v>
      </c>
    </row>
    <row r="10" spans="1:3">
      <c r="A10" s="4" t="s">
        <v>370</v>
      </c>
    </row>
    <row r="11" spans="1:3">
      <c r="A11" s="3" t="s">
        <v>412</v>
      </c>
    </row>
    <row r="12" spans="1:3">
      <c r="A12" s="4" t="s">
        <v>413</v>
      </c>
      <c r="B12" s="5" t="n">
        <v>2870</v>
      </c>
      <c r="C12" s="5" t="n">
        <v>3064</v>
      </c>
    </row>
    <row r="13" spans="1:3">
      <c r="A13" s="4" t="s">
        <v>416</v>
      </c>
    </row>
    <row r="14" spans="1:3">
      <c r="A14" s="3" t="s">
        <v>412</v>
      </c>
    </row>
    <row r="15" spans="1:3">
      <c r="A15" s="4" t="s">
        <v>413</v>
      </c>
      <c r="B15" s="5" t="n">
        <v>5623</v>
      </c>
      <c r="C15" s="5" t="n">
        <v>5414</v>
      </c>
    </row>
    <row r="16" spans="1:3">
      <c r="A16" s="4" t="s">
        <v>139</v>
      </c>
    </row>
    <row r="17" spans="1:3">
      <c r="A17" s="3" t="s">
        <v>412</v>
      </c>
    </row>
    <row r="18" spans="1:3">
      <c r="A18" s="4" t="s">
        <v>413</v>
      </c>
      <c r="B18" s="5" t="n">
        <v>81039</v>
      </c>
      <c r="C18" s="5" t="n">
        <v>73375</v>
      </c>
    </row>
    <row r="19" spans="1:3">
      <c r="A19" s="4" t="s">
        <v>332</v>
      </c>
    </row>
    <row r="20" spans="1:3">
      <c r="A20" s="3" t="s">
        <v>412</v>
      </c>
    </row>
    <row r="21" spans="1:3">
      <c r="A21" s="4" t="s">
        <v>413</v>
      </c>
      <c r="B21" s="5" t="n">
        <v>201232</v>
      </c>
      <c r="C21" s="5" t="n">
        <v>207720</v>
      </c>
    </row>
    <row r="22" spans="1:3">
      <c r="A22" s="4" t="s">
        <v>417</v>
      </c>
    </row>
    <row r="23" spans="1:3">
      <c r="A23" s="3" t="s">
        <v>412</v>
      </c>
    </row>
    <row r="24" spans="1:3">
      <c r="A24" s="4" t="s">
        <v>413</v>
      </c>
      <c r="B24" s="5" t="n">
        <v>12534</v>
      </c>
      <c r="C24" s="5" t="n">
        <v>8871</v>
      </c>
    </row>
    <row r="25" spans="1:3">
      <c r="A25" s="4" t="s">
        <v>418</v>
      </c>
    </row>
    <row r="26" spans="1:3">
      <c r="A26" s="3" t="s">
        <v>412</v>
      </c>
    </row>
    <row r="27" spans="1:3">
      <c r="A27" s="4" t="s">
        <v>413</v>
      </c>
      <c r="B27" s="5" t="n">
        <v>1267</v>
      </c>
      <c r="C27" s="5" t="n">
        <v>53</v>
      </c>
    </row>
    <row r="28" spans="1:3">
      <c r="A28" s="4" t="s">
        <v>419</v>
      </c>
    </row>
    <row r="29" spans="1:3">
      <c r="A29" s="3" t="s">
        <v>412</v>
      </c>
    </row>
    <row r="30" spans="1:3">
      <c r="A30" s="4" t="s">
        <v>413</v>
      </c>
      <c r="B30" s="5" t="n">
        <v>601</v>
      </c>
      <c r="C30" s="5" t="n">
        <v>570</v>
      </c>
    </row>
    <row r="31" spans="1:3">
      <c r="A31" s="4" t="s">
        <v>420</v>
      </c>
    </row>
    <row r="32" spans="1:3">
      <c r="A32" s="3" t="s">
        <v>412</v>
      </c>
    </row>
    <row r="33" spans="1:3">
      <c r="A33" s="4" t="s">
        <v>413</v>
      </c>
      <c r="B33" s="5" t="n">
        <v>1541</v>
      </c>
      <c r="C33" s="5" t="n">
        <v>1857</v>
      </c>
    </row>
    <row r="34" spans="1:3">
      <c r="A34" s="4" t="s">
        <v>421</v>
      </c>
    </row>
    <row r="35" spans="1:3">
      <c r="A35" s="3" t="s">
        <v>412</v>
      </c>
    </row>
    <row r="36" spans="1:3">
      <c r="A36" s="4" t="s">
        <v>413</v>
      </c>
      <c r="B36" s="5" t="n">
        <v>15943</v>
      </c>
      <c r="C36" s="5" t="n">
        <v>11351</v>
      </c>
    </row>
    <row r="37" spans="1:3">
      <c r="A37" s="4" t="s">
        <v>333</v>
      </c>
    </row>
    <row r="38" spans="1:3">
      <c r="A38" s="3" t="s">
        <v>412</v>
      </c>
    </row>
    <row r="39" spans="1:3">
      <c r="A39" s="4" t="s">
        <v>413</v>
      </c>
      <c r="B39" s="5" t="n">
        <v>24527</v>
      </c>
      <c r="C39" s="5" t="n">
        <v>28610</v>
      </c>
    </row>
    <row r="40" spans="1:3">
      <c r="A40" s="4" t="s">
        <v>422</v>
      </c>
    </row>
    <row r="41" spans="1:3">
      <c r="A41" s="3" t="s">
        <v>412</v>
      </c>
    </row>
    <row r="42" spans="1:3">
      <c r="A42" s="4" t="s">
        <v>413</v>
      </c>
      <c r="B42" s="5" t="n">
        <v>1116</v>
      </c>
      <c r="C42" s="5" t="n">
        <v>588</v>
      </c>
    </row>
    <row r="43" spans="1:3">
      <c r="A43" s="4" t="s">
        <v>423</v>
      </c>
    </row>
    <row r="44" spans="1:3">
      <c r="A44" s="3" t="s">
        <v>412</v>
      </c>
    </row>
    <row r="45" spans="1:3">
      <c r="A45" s="4" t="s">
        <v>413</v>
      </c>
      <c r="B45" s="5" t="n">
        <v>0</v>
      </c>
      <c r="C45" s="5" t="n">
        <v>0</v>
      </c>
    </row>
    <row r="46" spans="1:3">
      <c r="A46" s="4" t="s">
        <v>424</v>
      </c>
    </row>
    <row r="47" spans="1:3">
      <c r="A47" s="3" t="s">
        <v>412</v>
      </c>
    </row>
    <row r="48" spans="1:3">
      <c r="A48" s="4" t="s">
        <v>413</v>
      </c>
      <c r="B48" s="5" t="n">
        <v>0</v>
      </c>
      <c r="C48" s="5" t="n">
        <v>0</v>
      </c>
    </row>
    <row r="49" spans="1:3">
      <c r="A49" s="4" t="s">
        <v>425</v>
      </c>
    </row>
    <row r="50" spans="1:3">
      <c r="A50" s="3" t="s">
        <v>412</v>
      </c>
    </row>
    <row r="51" spans="1:3">
      <c r="A51" s="4" t="s">
        <v>413</v>
      </c>
      <c r="B51" s="5" t="n">
        <v>0</v>
      </c>
      <c r="C51" s="5" t="n">
        <v>0</v>
      </c>
    </row>
    <row r="52" spans="1:3">
      <c r="A52" s="4" t="s">
        <v>426</v>
      </c>
    </row>
    <row r="53" spans="1:3">
      <c r="A53" s="3" t="s">
        <v>412</v>
      </c>
    </row>
    <row r="54" spans="1:3">
      <c r="A54" s="4" t="s">
        <v>413</v>
      </c>
      <c r="B54" s="5" t="n">
        <v>1116</v>
      </c>
      <c r="C54" s="5" t="n">
        <v>588</v>
      </c>
    </row>
    <row r="55" spans="1:3">
      <c r="A55" s="4" t="s">
        <v>334</v>
      </c>
    </row>
    <row r="56" spans="1:3">
      <c r="A56" s="3" t="s">
        <v>412</v>
      </c>
    </row>
    <row r="57" spans="1:3">
      <c r="A57" s="4" t="s">
        <v>413</v>
      </c>
      <c r="B57" s="5" t="n">
        <v>248980</v>
      </c>
      <c r="C57" s="5" t="n">
        <v>241517</v>
      </c>
    </row>
    <row r="58" spans="1:3">
      <c r="A58" s="4" t="s">
        <v>427</v>
      </c>
    </row>
    <row r="59" spans="1:3">
      <c r="A59" s="3" t="s">
        <v>412</v>
      </c>
    </row>
    <row r="60" spans="1:3">
      <c r="A60" s="4" t="s">
        <v>413</v>
      </c>
      <c r="B60" s="5" t="n">
        <v>13712</v>
      </c>
      <c r="C60" s="5" t="n">
        <v>12790</v>
      </c>
    </row>
    <row r="61" spans="1:3">
      <c r="A61" s="4" t="s">
        <v>428</v>
      </c>
    </row>
    <row r="62" spans="1:3">
      <c r="A62" s="3" t="s">
        <v>412</v>
      </c>
    </row>
    <row r="63" spans="1:3">
      <c r="A63" s="4" t="s">
        <v>413</v>
      </c>
      <c r="B63" s="5" t="n">
        <v>1332</v>
      </c>
      <c r="C63" s="5" t="n">
        <v>1411</v>
      </c>
    </row>
    <row r="64" spans="1:3">
      <c r="A64" s="4" t="s">
        <v>429</v>
      </c>
    </row>
    <row r="65" spans="1:3">
      <c r="A65" s="3" t="s">
        <v>412</v>
      </c>
    </row>
    <row r="66" spans="1:3">
      <c r="A66" s="4" t="s">
        <v>413</v>
      </c>
      <c r="B66" s="5" t="n">
        <v>1860</v>
      </c>
      <c r="C66" s="5" t="n">
        <v>2073</v>
      </c>
    </row>
    <row r="67" spans="1:3">
      <c r="A67" s="4" t="s">
        <v>430</v>
      </c>
    </row>
    <row r="68" spans="1:3">
      <c r="A68" s="3" t="s">
        <v>412</v>
      </c>
    </row>
    <row r="69" spans="1:3">
      <c r="A69" s="4" t="s">
        <v>413</v>
      </c>
      <c r="B69" s="5" t="n">
        <v>2603</v>
      </c>
      <c r="C69" s="5" t="n">
        <v>2720</v>
      </c>
    </row>
    <row r="70" spans="1:3">
      <c r="A70" s="4" t="s">
        <v>431</v>
      </c>
    </row>
    <row r="71" spans="1:3">
      <c r="A71" s="3" t="s">
        <v>412</v>
      </c>
    </row>
    <row r="72" spans="1:3">
      <c r="A72" s="4" t="s">
        <v>413</v>
      </c>
      <c r="B72" s="5" t="n">
        <v>19507</v>
      </c>
      <c r="C72" s="5" t="n">
        <v>18994</v>
      </c>
    </row>
    <row r="73" spans="1:3">
      <c r="A73" s="4" t="s">
        <v>335</v>
      </c>
    </row>
    <row r="74" spans="1:3">
      <c r="A74" s="3" t="s">
        <v>412</v>
      </c>
    </row>
    <row r="75" spans="1:3">
      <c r="A75" s="4" t="s">
        <v>413</v>
      </c>
      <c r="B75" s="5" t="n">
        <v>120931</v>
      </c>
      <c r="C75" s="5" t="n">
        <v>106784</v>
      </c>
    </row>
    <row r="76" spans="1:3">
      <c r="A76" s="4" t="s">
        <v>432</v>
      </c>
    </row>
    <row r="77" spans="1:3">
      <c r="A77" s="3" t="s">
        <v>412</v>
      </c>
    </row>
    <row r="78" spans="1:3">
      <c r="A78" s="4" t="s">
        <v>413</v>
      </c>
      <c r="B78" s="5" t="n">
        <v>4838</v>
      </c>
      <c r="C78" s="5" t="n">
        <v>4063</v>
      </c>
    </row>
    <row r="79" spans="1:3">
      <c r="A79" s="4" t="s">
        <v>433</v>
      </c>
    </row>
    <row r="80" spans="1:3">
      <c r="A80" s="3" t="s">
        <v>412</v>
      </c>
    </row>
    <row r="81" spans="1:3">
      <c r="A81" s="4" t="s">
        <v>413</v>
      </c>
      <c r="B81" s="5" t="n">
        <v>0</v>
      </c>
      <c r="C81" s="5" t="n">
        <v>0</v>
      </c>
    </row>
    <row r="82" spans="1:3">
      <c r="A82" s="4" t="s">
        <v>434</v>
      </c>
    </row>
    <row r="83" spans="1:3">
      <c r="A83" s="3" t="s">
        <v>412</v>
      </c>
    </row>
    <row r="84" spans="1:3">
      <c r="A84" s="4" t="s">
        <v>413</v>
      </c>
      <c r="B84" s="5" t="n">
        <v>0</v>
      </c>
      <c r="C84" s="5" t="n">
        <v>0</v>
      </c>
    </row>
    <row r="85" spans="1:3">
      <c r="A85" s="4" t="s">
        <v>435</v>
      </c>
    </row>
    <row r="86" spans="1:3">
      <c r="A86" s="3" t="s">
        <v>412</v>
      </c>
    </row>
    <row r="87" spans="1:3">
      <c r="A87" s="4" t="s">
        <v>413</v>
      </c>
      <c r="B87" s="5" t="n">
        <v>146</v>
      </c>
      <c r="C87" s="5" t="n">
        <v>153</v>
      </c>
    </row>
    <row r="88" spans="1:3">
      <c r="A88" s="4" t="s">
        <v>436</v>
      </c>
    </row>
    <row r="89" spans="1:3">
      <c r="A89" s="3" t="s">
        <v>412</v>
      </c>
    </row>
    <row r="90" spans="1:3">
      <c r="A90" s="4" t="s">
        <v>413</v>
      </c>
      <c r="B90" s="5" t="n">
        <v>4984</v>
      </c>
      <c r="C90" s="5" t="n">
        <v>4216</v>
      </c>
    </row>
    <row r="91" spans="1:3">
      <c r="A91" s="4" t="s">
        <v>336</v>
      </c>
    </row>
    <row r="92" spans="1:3">
      <c r="A92" s="3" t="s">
        <v>412</v>
      </c>
    </row>
    <row r="93" spans="1:3">
      <c r="A93" s="4" t="s">
        <v>413</v>
      </c>
      <c r="B93" s="5" t="n">
        <v>529217</v>
      </c>
      <c r="C93" s="5" t="n">
        <v>529536</v>
      </c>
    </row>
    <row r="94" spans="1:3">
      <c r="A94" s="4" t="s">
        <v>437</v>
      </c>
    </row>
    <row r="95" spans="1:3">
      <c r="A95" s="3" t="s">
        <v>412</v>
      </c>
    </row>
    <row r="96" spans="1:3">
      <c r="A96" s="4" t="s">
        <v>413</v>
      </c>
      <c r="B96" s="5" t="n">
        <v>37047</v>
      </c>
      <c r="C96" s="5" t="n">
        <v>36408</v>
      </c>
    </row>
    <row r="97" spans="1:3">
      <c r="A97" s="4" t="s">
        <v>438</v>
      </c>
    </row>
    <row r="98" spans="1:3">
      <c r="A98" s="3" t="s">
        <v>412</v>
      </c>
    </row>
    <row r="99" spans="1:3">
      <c r="A99" s="4" t="s">
        <v>413</v>
      </c>
      <c r="B99" s="5" t="n">
        <v>690</v>
      </c>
      <c r="C99" s="5" t="n">
        <v>702</v>
      </c>
    </row>
    <row r="100" spans="1:3">
      <c r="A100" s="4" t="s">
        <v>439</v>
      </c>
    </row>
    <row r="101" spans="1:3">
      <c r="A101" s="3" t="s">
        <v>412</v>
      </c>
    </row>
    <row r="102" spans="1:3">
      <c r="A102" s="4" t="s">
        <v>413</v>
      </c>
      <c r="B102" s="5" t="n">
        <v>369</v>
      </c>
      <c r="C102" s="5" t="n">
        <v>377</v>
      </c>
    </row>
    <row r="103" spans="1:3">
      <c r="A103" s="4" t="s">
        <v>440</v>
      </c>
    </row>
    <row r="104" spans="1:3">
      <c r="A104" s="3" t="s">
        <v>412</v>
      </c>
    </row>
    <row r="105" spans="1:3">
      <c r="A105" s="4" t="s">
        <v>413</v>
      </c>
      <c r="B105" s="5" t="n">
        <v>1155</v>
      </c>
      <c r="C105" s="5" t="n">
        <v>474</v>
      </c>
    </row>
    <row r="106" spans="1:3">
      <c r="A106" s="4" t="s">
        <v>441</v>
      </c>
    </row>
    <row r="107" spans="1:3">
      <c r="A107" s="3" t="s">
        <v>412</v>
      </c>
    </row>
    <row r="108" spans="1:3">
      <c r="A108" s="4" t="s">
        <v>413</v>
      </c>
      <c r="B108" s="5" t="n">
        <v>39261</v>
      </c>
      <c r="C108" s="5" t="n">
        <v>37961</v>
      </c>
    </row>
    <row r="109" spans="1:3">
      <c r="A109" s="4" t="s">
        <v>337</v>
      </c>
    </row>
    <row r="110" spans="1:3">
      <c r="A110" s="3" t="s">
        <v>412</v>
      </c>
    </row>
    <row r="111" spans="1:3">
      <c r="A111" s="4" t="s">
        <v>413</v>
      </c>
      <c r="B111" s="5" t="n">
        <v>32056</v>
      </c>
      <c r="C111" s="5" t="n">
        <v>32460</v>
      </c>
    </row>
    <row r="112" spans="1:3">
      <c r="A112" s="4" t="s">
        <v>442</v>
      </c>
    </row>
    <row r="113" spans="1:3">
      <c r="A113" s="3" t="s">
        <v>412</v>
      </c>
    </row>
    <row r="114" spans="1:3">
      <c r="A114" s="4" t="s">
        <v>413</v>
      </c>
      <c r="B114" s="5" t="n">
        <v>7</v>
      </c>
      <c r="C114" s="5" t="n">
        <v>8</v>
      </c>
    </row>
    <row r="115" spans="1:3">
      <c r="A115" s="4" t="s">
        <v>443</v>
      </c>
    </row>
    <row r="116" spans="1:3">
      <c r="A116" s="3" t="s">
        <v>412</v>
      </c>
    </row>
    <row r="117" spans="1:3">
      <c r="A117" s="4" t="s">
        <v>413</v>
      </c>
      <c r="B117" s="5" t="n">
        <v>3</v>
      </c>
      <c r="C117" s="5" t="n">
        <v>3</v>
      </c>
    </row>
    <row r="118" spans="1:3">
      <c r="A118" s="4" t="s">
        <v>444</v>
      </c>
    </row>
    <row r="119" spans="1:3">
      <c r="A119" s="3" t="s">
        <v>412</v>
      </c>
    </row>
    <row r="120" spans="1:3">
      <c r="A120" s="4" t="s">
        <v>413</v>
      </c>
      <c r="B120" s="5" t="n">
        <v>40</v>
      </c>
      <c r="C120" s="5" t="n">
        <v>44</v>
      </c>
    </row>
    <row r="121" spans="1:3">
      <c r="A121" s="4" t="s">
        <v>445</v>
      </c>
    </row>
    <row r="122" spans="1:3">
      <c r="A122" s="3" t="s">
        <v>412</v>
      </c>
    </row>
    <row r="123" spans="1:3">
      <c r="A123" s="4" t="s">
        <v>413</v>
      </c>
      <c r="B123" s="5" t="n">
        <v>178</v>
      </c>
      <c r="C123" s="5" t="n">
        <v>210</v>
      </c>
    </row>
    <row r="124" spans="1:3">
      <c r="A124" s="4" t="s">
        <v>446</v>
      </c>
    </row>
    <row r="125" spans="1:3">
      <c r="A125" s="3" t="s">
        <v>412</v>
      </c>
    </row>
    <row r="126" spans="1:3">
      <c r="A126" s="4" t="s">
        <v>413</v>
      </c>
      <c r="B126" s="6" t="n">
        <v>228</v>
      </c>
      <c r="C126" s="6" t="n">
        <v>2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4"/>
    <col customWidth="1" max="6" min="6" width="29"/>
    <col customWidth="1" max="7" min="7" width="4"/>
    <col customWidth="1" max="8" min="8" width="25"/>
  </cols>
  <sheetData>
    <row r="1" spans="1:8">
      <c r="A1" s="1" t="s">
        <v>447</v>
      </c>
      <c r="C1" s="2" t="s">
        <v>78</v>
      </c>
      <c r="D1" s="2" t="s">
        <v>1</v>
      </c>
    </row>
    <row r="2" spans="1:8">
      <c r="C2" s="2" t="s">
        <v>448</v>
      </c>
      <c r="D2" s="2" t="s">
        <v>449</v>
      </c>
      <c r="F2" s="2" t="s">
        <v>448</v>
      </c>
      <c r="G2" s="2" t="s">
        <v>450</v>
      </c>
      <c r="H2" s="2" t="s">
        <v>451</v>
      </c>
    </row>
    <row r="3" spans="1:8">
      <c r="A3" s="3" t="s">
        <v>452</v>
      </c>
    </row>
    <row r="4" spans="1:8">
      <c r="A4" s="4" t="s">
        <v>453</v>
      </c>
      <c r="D4" s="6" t="n">
        <v>4800000</v>
      </c>
      <c r="H4" s="6" t="n">
        <v>5000000</v>
      </c>
    </row>
    <row r="5" spans="1:8">
      <c r="A5" s="4" t="s">
        <v>454</v>
      </c>
      <c r="D5" s="6" t="n">
        <v>455000</v>
      </c>
      <c r="H5" s="5" t="n">
        <v>543000</v>
      </c>
    </row>
    <row r="6" spans="1:8">
      <c r="A6" s="4" t="s">
        <v>455</v>
      </c>
      <c r="C6" s="5" t="n">
        <v>6</v>
      </c>
      <c r="D6" s="5" t="n">
        <v>2</v>
      </c>
      <c r="E6" s="4" t="s">
        <v>450</v>
      </c>
      <c r="F6" s="5" t="n">
        <v>6</v>
      </c>
    </row>
    <row r="7" spans="1:8">
      <c r="A7" s="4" t="s">
        <v>456</v>
      </c>
      <c r="C7" s="6" t="n">
        <v>191000</v>
      </c>
      <c r="D7" s="6" t="n">
        <v>80000</v>
      </c>
      <c r="E7" s="4" t="s">
        <v>450</v>
      </c>
      <c r="F7" s="6" t="n">
        <v>191000</v>
      </c>
    </row>
    <row r="8" spans="1:8">
      <c r="A8" s="4" t="s">
        <v>457</v>
      </c>
      <c r="C8" s="6" t="n">
        <v>186000</v>
      </c>
      <c r="D8" s="5" t="n">
        <v>80000</v>
      </c>
      <c r="E8" s="4" t="s">
        <v>450</v>
      </c>
      <c r="F8" s="6" t="n">
        <v>186000</v>
      </c>
    </row>
    <row r="9" spans="1:8">
      <c r="A9" s="4" t="s">
        <v>458</v>
      </c>
      <c r="D9" s="6" t="n">
        <v>213000</v>
      </c>
      <c r="H9" s="6" t="n">
        <v>200000</v>
      </c>
    </row>
    <row r="10" spans="1:8">
      <c r="A10" s="4" t="s">
        <v>459</v>
      </c>
    </row>
    <row r="11" spans="1:8">
      <c r="A11" s="3" t="s">
        <v>452</v>
      </c>
    </row>
    <row r="12" spans="1:8">
      <c r="A12" s="4" t="s">
        <v>460</v>
      </c>
      <c r="H12" s="5" t="n">
        <v>1</v>
      </c>
    </row>
    <row r="13" spans="1:8">
      <c r="A13" s="4" t="s">
        <v>458</v>
      </c>
      <c r="H13" s="6" t="n">
        <v>48000</v>
      </c>
    </row>
    <row r="14" spans="1:8">
      <c r="A14" s="4" t="s">
        <v>332</v>
      </c>
    </row>
    <row r="15" spans="1:8">
      <c r="A15" s="3" t="s">
        <v>452</v>
      </c>
    </row>
    <row r="16" spans="1:8">
      <c r="A16" s="4" t="s">
        <v>455</v>
      </c>
      <c r="B16" s="4" t="s">
        <v>450</v>
      </c>
      <c r="D16" s="5" t="n">
        <v>2</v>
      </c>
    </row>
    <row r="17" spans="1:8">
      <c r="A17" s="4" t="s">
        <v>456</v>
      </c>
      <c r="B17" s="4" t="s">
        <v>450</v>
      </c>
      <c r="D17" s="6" t="n">
        <v>80000</v>
      </c>
    </row>
    <row r="18" spans="1:8">
      <c r="A18" s="4" t="s">
        <v>457</v>
      </c>
      <c r="B18" s="4" t="s">
        <v>450</v>
      </c>
      <c r="D18" s="5" t="n">
        <v>80000</v>
      </c>
    </row>
    <row r="19" spans="1:8">
      <c r="A19" s="4" t="s">
        <v>334</v>
      </c>
    </row>
    <row r="20" spans="1:8">
      <c r="A20" s="3" t="s">
        <v>452</v>
      </c>
    </row>
    <row r="21" spans="1:8">
      <c r="A21" s="4" t="s">
        <v>455</v>
      </c>
      <c r="C21" s="5" t="n">
        <v>1</v>
      </c>
      <c r="F21" s="5" t="n">
        <v>1</v>
      </c>
    </row>
    <row r="22" spans="1:8">
      <c r="A22" s="4" t="s">
        <v>456</v>
      </c>
      <c r="C22" s="6" t="n">
        <v>75000</v>
      </c>
      <c r="F22" s="6" t="n">
        <v>75000</v>
      </c>
    </row>
    <row r="23" spans="1:8">
      <c r="A23" s="4" t="s">
        <v>457</v>
      </c>
      <c r="C23" s="6" t="n">
        <v>75000</v>
      </c>
      <c r="F23" s="6" t="n">
        <v>75000</v>
      </c>
    </row>
    <row r="24" spans="1:8">
      <c r="A24" s="4" t="s">
        <v>382</v>
      </c>
    </row>
    <row r="25" spans="1:8">
      <c r="A25" s="3" t="s">
        <v>452</v>
      </c>
    </row>
    <row r="26" spans="1:8">
      <c r="A26" s="4" t="s">
        <v>461</v>
      </c>
      <c r="H26" s="5" t="n">
        <v>1</v>
      </c>
    </row>
    <row r="27" spans="1:8">
      <c r="A27" s="4" t="s">
        <v>458</v>
      </c>
      <c r="H27" s="6" t="n">
        <v>366000</v>
      </c>
    </row>
    <row r="28" spans="1:8">
      <c r="A28" s="4" t="s">
        <v>336</v>
      </c>
    </row>
    <row r="29" spans="1:8">
      <c r="A29" s="3" t="s">
        <v>452</v>
      </c>
    </row>
    <row r="30" spans="1:8">
      <c r="A30" s="4" t="s">
        <v>455</v>
      </c>
      <c r="C30" s="5" t="n">
        <v>1</v>
      </c>
      <c r="F30" s="5" t="n">
        <v>1</v>
      </c>
    </row>
    <row r="31" spans="1:8">
      <c r="A31" s="4" t="s">
        <v>456</v>
      </c>
      <c r="C31" s="6" t="n">
        <v>68000</v>
      </c>
      <c r="F31" s="6" t="n">
        <v>68000</v>
      </c>
    </row>
    <row r="32" spans="1:8">
      <c r="A32" s="4" t="s">
        <v>457</v>
      </c>
      <c r="C32" s="6" t="n">
        <v>64000</v>
      </c>
      <c r="F32" s="6" t="n">
        <v>64000</v>
      </c>
    </row>
    <row r="33" spans="1:8">
      <c r="A33" s="4" t="s">
        <v>337</v>
      </c>
    </row>
    <row r="34" spans="1:8">
      <c r="A34" s="3" t="s">
        <v>452</v>
      </c>
    </row>
    <row r="35" spans="1:8">
      <c r="A35" s="4" t="s">
        <v>455</v>
      </c>
      <c r="C35" s="5" t="n">
        <v>4</v>
      </c>
      <c r="F35" s="5" t="n">
        <v>4</v>
      </c>
    </row>
    <row r="36" spans="1:8">
      <c r="A36" s="4" t="s">
        <v>456</v>
      </c>
      <c r="C36" s="6" t="n">
        <v>48000</v>
      </c>
      <c r="F36" s="6" t="n">
        <v>48000</v>
      </c>
    </row>
    <row r="37" spans="1:8">
      <c r="A37" s="4" t="s">
        <v>457</v>
      </c>
      <c r="C37" s="6" t="n">
        <v>47000</v>
      </c>
      <c r="F37" s="6" t="n">
        <v>47000</v>
      </c>
    </row>
    <row r="38" spans="1:8">
      <c r="A38" s="4" t="s">
        <v>370</v>
      </c>
    </row>
    <row r="39" spans="1:8">
      <c r="A39" s="3" t="s">
        <v>452</v>
      </c>
    </row>
    <row r="40" spans="1:8">
      <c r="A40" s="4" t="s">
        <v>453</v>
      </c>
      <c r="D40" s="5" t="n">
        <v>2900000</v>
      </c>
      <c r="H40" s="5" t="n">
        <v>3000000</v>
      </c>
    </row>
    <row r="41" spans="1:8">
      <c r="A41" s="4" t="s">
        <v>416</v>
      </c>
    </row>
    <row r="42" spans="1:8">
      <c r="A42" s="3" t="s">
        <v>452</v>
      </c>
    </row>
    <row r="43" spans="1:8">
      <c r="A43" s="4" t="s">
        <v>453</v>
      </c>
      <c r="D43" s="6" t="n">
        <v>1900000</v>
      </c>
      <c r="H43" s="6" t="n">
        <v>2000000</v>
      </c>
    </row>
    <row r="44" spans="1:8"/>
    <row r="45" spans="1:8">
      <c r="A45" s="4" t="s">
        <v>450</v>
      </c>
      <c r="B45" s="4" t="s">
        <v>462</v>
      </c>
    </row>
  </sheetData>
  <mergeCells count="46">
    <mergeCell ref="A1:B2"/>
    <mergeCell ref="D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A44:G44"/>
    <mergeCell ref="B45:G4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3</v>
      </c>
      <c r="B1" s="2" t="s">
        <v>2</v>
      </c>
      <c r="C1" s="2" t="s">
        <v>352</v>
      </c>
      <c r="D1" s="2" t="s">
        <v>31</v>
      </c>
      <c r="E1" s="2" t="s">
        <v>79</v>
      </c>
      <c r="F1" s="2" t="s">
        <v>353</v>
      </c>
      <c r="G1" s="2" t="s">
        <v>354</v>
      </c>
    </row>
    <row r="2" spans="1:7">
      <c r="A2" s="3" t="s">
        <v>464</v>
      </c>
    </row>
    <row r="3" spans="1:7">
      <c r="A3" s="4" t="s">
        <v>139</v>
      </c>
      <c r="B3" s="6" t="n">
        <v>16066</v>
      </c>
      <c r="C3" s="6" t="n">
        <v>16529</v>
      </c>
      <c r="D3" s="6" t="n">
        <v>16693</v>
      </c>
      <c r="E3" s="6" t="n">
        <v>16453</v>
      </c>
      <c r="F3" s="6" t="n">
        <v>16459</v>
      </c>
      <c r="G3" s="6" t="n">
        <v>16598</v>
      </c>
    </row>
    <row r="4" spans="1:7">
      <c r="A4" s="4" t="s">
        <v>465</v>
      </c>
      <c r="B4" s="5" t="n">
        <v>-2956</v>
      </c>
      <c r="C4" s="6" t="n">
        <v>-2992</v>
      </c>
      <c r="D4" s="5" t="n">
        <v>-3002</v>
      </c>
      <c r="E4" s="5" t="n">
        <v>-3022</v>
      </c>
      <c r="F4" s="6" t="n">
        <v>-3025</v>
      </c>
      <c r="G4" s="6" t="n">
        <v>-3221</v>
      </c>
    </row>
    <row r="5" spans="1:7">
      <c r="A5" s="4" t="s">
        <v>466</v>
      </c>
      <c r="B5" s="5" t="n">
        <v>13110</v>
      </c>
      <c r="D5" s="5" t="n">
        <v>13691</v>
      </c>
      <c r="E5" s="6" t="n">
        <v>13431</v>
      </c>
    </row>
    <row r="6" spans="1:7">
      <c r="A6" s="4" t="s">
        <v>467</v>
      </c>
    </row>
    <row r="7" spans="1:7">
      <c r="A7" s="3" t="s">
        <v>464</v>
      </c>
    </row>
    <row r="8" spans="1:7">
      <c r="A8" s="4" t="s">
        <v>468</v>
      </c>
      <c r="B8" s="5" t="n">
        <v>1155</v>
      </c>
      <c r="D8" s="5" t="n">
        <v>1168</v>
      </c>
    </row>
    <row r="9" spans="1:7">
      <c r="A9" s="4" t="s">
        <v>333</v>
      </c>
    </row>
    <row r="10" spans="1:7">
      <c r="A10" s="3" t="s">
        <v>464</v>
      </c>
    </row>
    <row r="11" spans="1:7">
      <c r="A11" s="4" t="s">
        <v>468</v>
      </c>
      <c r="B11" s="5" t="n">
        <v>0</v>
      </c>
      <c r="D11" s="5" t="n">
        <v>179</v>
      </c>
    </row>
    <row r="12" spans="1:7">
      <c r="A12" s="4" t="s">
        <v>334</v>
      </c>
    </row>
    <row r="13" spans="1:7">
      <c r="A13" s="3" t="s">
        <v>464</v>
      </c>
    </row>
    <row r="14" spans="1:7">
      <c r="A14" s="4" t="s">
        <v>468</v>
      </c>
      <c r="B14" s="5" t="n">
        <v>487</v>
      </c>
      <c r="D14" s="5" t="n">
        <v>336</v>
      </c>
    </row>
    <row r="15" spans="1:7">
      <c r="A15" s="4" t="s">
        <v>335</v>
      </c>
    </row>
    <row r="16" spans="1:7">
      <c r="A16" s="3" t="s">
        <v>464</v>
      </c>
    </row>
    <row r="17" spans="1:7">
      <c r="A17" s="4" t="s">
        <v>468</v>
      </c>
      <c r="B17" s="5" t="n">
        <v>11553</v>
      </c>
      <c r="D17" s="5" t="n">
        <v>12101</v>
      </c>
    </row>
    <row r="18" spans="1:7">
      <c r="A18" s="4" t="s">
        <v>336</v>
      </c>
    </row>
    <row r="19" spans="1:7">
      <c r="A19" s="3" t="s">
        <v>464</v>
      </c>
    </row>
    <row r="20" spans="1:7">
      <c r="A20" s="4" t="s">
        <v>468</v>
      </c>
      <c r="B20" s="6" t="n">
        <v>2871</v>
      </c>
      <c r="D20" s="6" t="n">
        <v>29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8</v>
      </c>
      <c r="D1" s="2" t="s">
        <v>1</v>
      </c>
    </row>
    <row r="2" spans="1:5">
      <c r="B2" s="2" t="s">
        <v>2</v>
      </c>
      <c r="C2" s="2" t="s">
        <v>79</v>
      </c>
      <c r="D2" s="2" t="s">
        <v>2</v>
      </c>
      <c r="E2" s="2" t="s">
        <v>79</v>
      </c>
    </row>
    <row r="3" spans="1:5">
      <c r="A3" s="3" t="s">
        <v>126</v>
      </c>
    </row>
    <row r="4" spans="1:5">
      <c r="A4" s="4" t="s">
        <v>117</v>
      </c>
      <c r="B4" s="6" t="n">
        <v>3520</v>
      </c>
      <c r="C4" s="6" t="n">
        <v>2907</v>
      </c>
      <c r="D4" s="6" t="n">
        <v>8186</v>
      </c>
      <c r="E4" s="6" t="n">
        <v>4997</v>
      </c>
    </row>
    <row r="5" spans="1:5">
      <c r="A5" s="3" t="s">
        <v>127</v>
      </c>
    </row>
    <row r="6" spans="1:5">
      <c r="A6" s="4" t="s">
        <v>128</v>
      </c>
      <c r="B6" s="5" t="n">
        <v>1699</v>
      </c>
      <c r="C6" s="5" t="n">
        <v>-442</v>
      </c>
      <c r="D6" s="5" t="n">
        <v>3077</v>
      </c>
      <c r="E6" s="5" t="n">
        <v>-2157</v>
      </c>
    </row>
    <row r="7" spans="1:5">
      <c r="A7" s="4" t="s">
        <v>129</v>
      </c>
      <c r="B7" s="5" t="n">
        <v>0</v>
      </c>
      <c r="C7" s="5" t="n">
        <v>0</v>
      </c>
      <c r="D7" s="5" t="n">
        <v>0</v>
      </c>
      <c r="E7" s="5" t="n">
        <v>0</v>
      </c>
    </row>
    <row r="8" spans="1:5">
      <c r="A8" s="3" t="s">
        <v>130</v>
      </c>
    </row>
    <row r="9" spans="1:5">
      <c r="A9" s="4" t="s">
        <v>131</v>
      </c>
      <c r="B9" s="5" t="n">
        <v>16</v>
      </c>
      <c r="C9" s="5" t="n">
        <v>43</v>
      </c>
      <c r="D9" s="5" t="n">
        <v>31</v>
      </c>
      <c r="E9" s="5" t="n">
        <v>85</v>
      </c>
    </row>
    <row r="10" spans="1:5">
      <c r="A10" s="4" t="s">
        <v>132</v>
      </c>
      <c r="B10" s="5" t="n">
        <v>1715</v>
      </c>
      <c r="C10" s="5" t="n">
        <v>-399</v>
      </c>
      <c r="D10" s="5" t="n">
        <v>3108</v>
      </c>
      <c r="E10" s="5" t="n">
        <v>-2072</v>
      </c>
    </row>
    <row r="11" spans="1:5">
      <c r="A11" s="4" t="s">
        <v>133</v>
      </c>
      <c r="B11" s="6" t="n">
        <v>5235</v>
      </c>
      <c r="C11" s="6" t="n">
        <v>2508</v>
      </c>
      <c r="D11" s="6" t="n">
        <v>11294</v>
      </c>
      <c r="E11" s="6" t="n">
        <v>29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9</v>
      </c>
      <c r="B1" s="2" t="s">
        <v>78</v>
      </c>
      <c r="D1" s="2" t="s">
        <v>1</v>
      </c>
    </row>
    <row r="2" spans="1:6">
      <c r="B2" s="2" t="s">
        <v>2</v>
      </c>
      <c r="C2" s="2" t="s">
        <v>79</v>
      </c>
      <c r="D2" s="2" t="s">
        <v>2</v>
      </c>
      <c r="E2" s="2" t="s">
        <v>79</v>
      </c>
      <c r="F2" s="2" t="s">
        <v>31</v>
      </c>
    </row>
    <row r="3" spans="1:6">
      <c r="A3" s="3" t="s">
        <v>470</v>
      </c>
    </row>
    <row r="4" spans="1:6">
      <c r="A4" s="4" t="s">
        <v>343</v>
      </c>
      <c r="B4" s="6" t="n">
        <v>16529</v>
      </c>
      <c r="C4" s="6" t="n">
        <v>16459</v>
      </c>
      <c r="D4" s="6" t="n">
        <v>16693</v>
      </c>
      <c r="E4" s="6" t="n">
        <v>16598</v>
      </c>
    </row>
    <row r="5" spans="1:6">
      <c r="A5" s="4" t="s">
        <v>471</v>
      </c>
      <c r="B5" s="5" t="n">
        <v>227</v>
      </c>
      <c r="C5" s="5" t="n">
        <v>104</v>
      </c>
      <c r="D5" s="5" t="n">
        <v>343</v>
      </c>
      <c r="E5" s="5" t="n">
        <v>382</v>
      </c>
    </row>
    <row r="6" spans="1:6">
      <c r="A6" s="4" t="s">
        <v>472</v>
      </c>
      <c r="B6" s="5" t="n">
        <v>-677</v>
      </c>
      <c r="C6" s="5" t="n">
        <v>-80</v>
      </c>
      <c r="D6" s="5" t="n">
        <v>-925</v>
      </c>
      <c r="E6" s="5" t="n">
        <v>-304</v>
      </c>
    </row>
    <row r="7" spans="1:6">
      <c r="A7" s="4" t="s">
        <v>473</v>
      </c>
      <c r="B7" s="5" t="n">
        <v>-26</v>
      </c>
      <c r="C7" s="5" t="n">
        <v>-30</v>
      </c>
      <c r="D7" s="5" t="n">
        <v>-64</v>
      </c>
      <c r="E7" s="5" t="n">
        <v>-225</v>
      </c>
    </row>
    <row r="8" spans="1:6">
      <c r="A8" s="4" t="s">
        <v>474</v>
      </c>
      <c r="B8" s="5" t="n">
        <v>13</v>
      </c>
      <c r="C8" s="5" t="n">
        <v>0</v>
      </c>
      <c r="D8" s="5" t="n">
        <v>19</v>
      </c>
      <c r="E8" s="5" t="n">
        <v>2</v>
      </c>
    </row>
    <row r="9" spans="1:6">
      <c r="A9" s="4" t="s">
        <v>466</v>
      </c>
      <c r="B9" s="5" t="n">
        <v>16066</v>
      </c>
      <c r="C9" s="5" t="n">
        <v>16453</v>
      </c>
      <c r="D9" s="5" t="n">
        <v>16066</v>
      </c>
      <c r="E9" s="5" t="n">
        <v>16453</v>
      </c>
    </row>
    <row r="10" spans="1:6">
      <c r="A10" s="4" t="s">
        <v>465</v>
      </c>
      <c r="B10" s="5" t="n">
        <v>-2956</v>
      </c>
      <c r="C10" s="5" t="n">
        <v>-3022</v>
      </c>
      <c r="D10" s="5" t="n">
        <v>-2956</v>
      </c>
      <c r="E10" s="5" t="n">
        <v>-3022</v>
      </c>
    </row>
    <row r="11" spans="1:6">
      <c r="A11" s="4" t="s">
        <v>349</v>
      </c>
      <c r="B11" s="6" t="n">
        <v>13110</v>
      </c>
      <c r="C11" s="6" t="n">
        <v>13431</v>
      </c>
      <c r="D11" s="6" t="n">
        <v>13110</v>
      </c>
      <c r="E11" s="6" t="n">
        <v>13431</v>
      </c>
      <c r="F11" s="6" t="n">
        <v>136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1</v>
      </c>
    </row>
    <row r="2" spans="1:3">
      <c r="A2" s="3" t="s">
        <v>208</v>
      </c>
    </row>
    <row r="3" spans="1:3">
      <c r="A3" s="4" t="s">
        <v>476</v>
      </c>
      <c r="B3" s="6" t="n">
        <v>213000</v>
      </c>
      <c r="C3" s="6" t="n">
        <v>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8</v>
      </c>
      <c r="D1" s="2" t="s">
        <v>1</v>
      </c>
    </row>
    <row r="2" spans="1:5">
      <c r="B2" s="2" t="s">
        <v>2</v>
      </c>
      <c r="C2" s="2" t="s">
        <v>79</v>
      </c>
      <c r="D2" s="2" t="s">
        <v>2</v>
      </c>
      <c r="E2" s="2" t="s">
        <v>79</v>
      </c>
    </row>
    <row r="3" spans="1:5">
      <c r="A3" s="3" t="s">
        <v>478</v>
      </c>
    </row>
    <row r="4" spans="1:5">
      <c r="A4" s="4" t="s">
        <v>479</v>
      </c>
      <c r="B4" s="6" t="n">
        <v>2992</v>
      </c>
      <c r="C4" s="6" t="n">
        <v>3025</v>
      </c>
      <c r="D4" s="6" t="n">
        <v>3002</v>
      </c>
      <c r="E4" s="6" t="n">
        <v>3221</v>
      </c>
    </row>
    <row r="5" spans="1:5">
      <c r="A5" s="4" t="s">
        <v>159</v>
      </c>
      <c r="B5" s="5" t="n">
        <v>-10</v>
      </c>
      <c r="C5" s="5" t="n">
        <v>27</v>
      </c>
      <c r="D5" s="5" t="n">
        <v>18</v>
      </c>
      <c r="E5" s="5" t="n">
        <v>26</v>
      </c>
    </row>
    <row r="6" spans="1:5">
      <c r="A6" s="4" t="s">
        <v>480</v>
      </c>
      <c r="B6" s="5" t="n">
        <v>-26</v>
      </c>
      <c r="C6" s="5" t="n">
        <v>-30</v>
      </c>
      <c r="D6" s="5" t="n">
        <v>-64</v>
      </c>
      <c r="E6" s="5" t="n">
        <v>-225</v>
      </c>
    </row>
    <row r="7" spans="1:5">
      <c r="A7" s="4" t="s">
        <v>481</v>
      </c>
      <c r="B7" s="6" t="n">
        <v>2956</v>
      </c>
      <c r="C7" s="6" t="n">
        <v>3022</v>
      </c>
      <c r="D7" s="6" t="n">
        <v>2956</v>
      </c>
      <c r="E7" s="6" t="n">
        <v>30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1</v>
      </c>
    </row>
    <row r="2" spans="1:3">
      <c r="A2" s="3" t="s">
        <v>483</v>
      </c>
    </row>
    <row r="3" spans="1:3">
      <c r="A3" s="4" t="s">
        <v>484</v>
      </c>
      <c r="B3" s="6" t="n">
        <v>213659</v>
      </c>
      <c r="C3" s="6" t="n">
        <v>222578</v>
      </c>
    </row>
    <row r="4" spans="1:3">
      <c r="A4" s="4" t="s">
        <v>485</v>
      </c>
      <c r="B4" s="5" t="n">
        <v>802</v>
      </c>
      <c r="C4" s="5" t="n">
        <v>123</v>
      </c>
    </row>
    <row r="5" spans="1:3">
      <c r="A5" s="4" t="s">
        <v>486</v>
      </c>
      <c r="B5" s="5" t="n">
        <v>-1280</v>
      </c>
      <c r="C5" s="5" t="n">
        <v>-4496</v>
      </c>
    </row>
    <row r="6" spans="1:3">
      <c r="A6" s="4" t="s">
        <v>487</v>
      </c>
      <c r="B6" s="5" t="n">
        <v>213181</v>
      </c>
      <c r="C6" s="5" t="n">
        <v>218205</v>
      </c>
    </row>
    <row r="7" spans="1:3">
      <c r="A7" s="4" t="s">
        <v>488</v>
      </c>
    </row>
    <row r="8" spans="1:3">
      <c r="A8" s="3" t="s">
        <v>483</v>
      </c>
    </row>
    <row r="9" spans="1:3">
      <c r="A9" s="4" t="s">
        <v>484</v>
      </c>
      <c r="B9" s="5" t="n">
        <v>2672</v>
      </c>
      <c r="C9" s="5" t="n">
        <v>1984</v>
      </c>
    </row>
    <row r="10" spans="1:3">
      <c r="A10" s="4" t="s">
        <v>485</v>
      </c>
      <c r="B10" s="5" t="n">
        <v>18</v>
      </c>
      <c r="C10" s="5" t="n">
        <v>0</v>
      </c>
    </row>
    <row r="11" spans="1:3">
      <c r="A11" s="4" t="s">
        <v>486</v>
      </c>
      <c r="B11" s="5" t="n">
        <v>0</v>
      </c>
      <c r="C11" s="5" t="n">
        <v>-32</v>
      </c>
    </row>
    <row r="12" spans="1:3">
      <c r="A12" s="4" t="s">
        <v>487</v>
      </c>
      <c r="B12" s="5" t="n">
        <v>2690</v>
      </c>
      <c r="C12" s="5" t="n">
        <v>1952</v>
      </c>
    </row>
    <row r="13" spans="1:3">
      <c r="A13" s="4" t="s">
        <v>489</v>
      </c>
    </row>
    <row r="14" spans="1:3">
      <c r="A14" s="3" t="s">
        <v>483</v>
      </c>
    </row>
    <row r="15" spans="1:3">
      <c r="A15" s="4" t="s">
        <v>484</v>
      </c>
      <c r="B15" s="5" t="n">
        <v>9222</v>
      </c>
      <c r="C15" s="5" t="n">
        <v>10235</v>
      </c>
    </row>
    <row r="16" spans="1:3">
      <c r="A16" s="4" t="s">
        <v>485</v>
      </c>
      <c r="B16" s="5" t="n">
        <v>1</v>
      </c>
      <c r="C16" s="5" t="n">
        <v>0</v>
      </c>
    </row>
    <row r="17" spans="1:3">
      <c r="A17" s="4" t="s">
        <v>486</v>
      </c>
      <c r="B17" s="5" t="n">
        <v>-41</v>
      </c>
      <c r="C17" s="5" t="n">
        <v>-269</v>
      </c>
    </row>
    <row r="18" spans="1:3">
      <c r="A18" s="4" t="s">
        <v>487</v>
      </c>
      <c r="B18" s="5" t="n">
        <v>9182</v>
      </c>
      <c r="C18" s="5" t="n">
        <v>9966</v>
      </c>
    </row>
    <row r="19" spans="1:3">
      <c r="A19" s="4" t="s">
        <v>490</v>
      </c>
    </row>
    <row r="20" spans="1:3">
      <c r="A20" s="3" t="s">
        <v>483</v>
      </c>
    </row>
    <row r="21" spans="1:3">
      <c r="A21" s="4" t="s">
        <v>484</v>
      </c>
      <c r="B21" s="5" t="n">
        <v>34808</v>
      </c>
      <c r="C21" s="5" t="n">
        <v>43784</v>
      </c>
    </row>
    <row r="22" spans="1:3">
      <c r="A22" s="4" t="s">
        <v>485</v>
      </c>
      <c r="B22" s="5" t="n">
        <v>57</v>
      </c>
      <c r="C22" s="5" t="n">
        <v>23</v>
      </c>
    </row>
    <row r="23" spans="1:3">
      <c r="A23" s="4" t="s">
        <v>486</v>
      </c>
      <c r="B23" s="5" t="n">
        <v>-86</v>
      </c>
      <c r="C23" s="5" t="n">
        <v>-472</v>
      </c>
    </row>
    <row r="24" spans="1:3">
      <c r="A24" s="4" t="s">
        <v>487</v>
      </c>
      <c r="B24" s="5" t="n">
        <v>34779</v>
      </c>
      <c r="C24" s="5" t="n">
        <v>43335</v>
      </c>
    </row>
    <row r="25" spans="1:3">
      <c r="A25" s="4" t="s">
        <v>491</v>
      </c>
    </row>
    <row r="26" spans="1:3">
      <c r="A26" s="3" t="s">
        <v>483</v>
      </c>
    </row>
    <row r="27" spans="1:3">
      <c r="A27" s="4" t="s">
        <v>484</v>
      </c>
      <c r="B27" s="5" t="n">
        <v>38583</v>
      </c>
      <c r="C27" s="5" t="n">
        <v>40859</v>
      </c>
    </row>
    <row r="28" spans="1:3">
      <c r="A28" s="4" t="s">
        <v>485</v>
      </c>
      <c r="B28" s="5" t="n">
        <v>133</v>
      </c>
      <c r="C28" s="5" t="n">
        <v>28</v>
      </c>
    </row>
    <row r="29" spans="1:3">
      <c r="A29" s="4" t="s">
        <v>486</v>
      </c>
      <c r="B29" s="5" t="n">
        <v>-90</v>
      </c>
      <c r="C29" s="5" t="n">
        <v>-501</v>
      </c>
    </row>
    <row r="30" spans="1:3">
      <c r="A30" s="4" t="s">
        <v>487</v>
      </c>
      <c r="B30" s="5" t="n">
        <v>38626</v>
      </c>
      <c r="C30" s="5" t="n">
        <v>40386</v>
      </c>
    </row>
    <row r="31" spans="1:3">
      <c r="A31" s="4" t="s">
        <v>492</v>
      </c>
    </row>
    <row r="32" spans="1:3">
      <c r="A32" s="3" t="s">
        <v>483</v>
      </c>
    </row>
    <row r="33" spans="1:3">
      <c r="A33" s="4" t="s">
        <v>484</v>
      </c>
      <c r="B33" s="5" t="n">
        <v>123888</v>
      </c>
      <c r="C33" s="5" t="n">
        <v>121230</v>
      </c>
    </row>
    <row r="34" spans="1:3">
      <c r="A34" s="4" t="s">
        <v>485</v>
      </c>
      <c r="B34" s="5" t="n">
        <v>441</v>
      </c>
      <c r="C34" s="5" t="n">
        <v>72</v>
      </c>
    </row>
    <row r="35" spans="1:3">
      <c r="A35" s="4" t="s">
        <v>486</v>
      </c>
      <c r="B35" s="5" t="n">
        <v>-880</v>
      </c>
      <c r="C35" s="5" t="n">
        <v>-3110</v>
      </c>
    </row>
    <row r="36" spans="1:3">
      <c r="A36" s="4" t="s">
        <v>487</v>
      </c>
      <c r="B36" s="5" t="n">
        <v>123449</v>
      </c>
      <c r="C36" s="5" t="n">
        <v>118192</v>
      </c>
    </row>
    <row r="37" spans="1:3">
      <c r="A37" s="4" t="s">
        <v>493</v>
      </c>
    </row>
    <row r="38" spans="1:3">
      <c r="A38" s="3" t="s">
        <v>483</v>
      </c>
    </row>
    <row r="39" spans="1:3">
      <c r="A39" s="4" t="s">
        <v>484</v>
      </c>
      <c r="B39" s="5" t="n">
        <v>3000</v>
      </c>
      <c r="C39" s="5" t="n">
        <v>3000</v>
      </c>
    </row>
    <row r="40" spans="1:3">
      <c r="A40" s="4" t="s">
        <v>485</v>
      </c>
      <c r="B40" s="5" t="n">
        <v>152</v>
      </c>
      <c r="C40" s="5" t="n">
        <v>0</v>
      </c>
    </row>
    <row r="41" spans="1:3">
      <c r="A41" s="4" t="s">
        <v>486</v>
      </c>
      <c r="B41" s="5" t="n">
        <v>0</v>
      </c>
      <c r="C41" s="5" t="n">
        <v>0</v>
      </c>
    </row>
    <row r="42" spans="1:3">
      <c r="A42" s="4" t="s">
        <v>487</v>
      </c>
      <c r="B42" s="5" t="n">
        <v>3152</v>
      </c>
      <c r="C42" s="5" t="n">
        <v>3000</v>
      </c>
    </row>
    <row r="43" spans="1:3">
      <c r="A43" s="4" t="s">
        <v>494</v>
      </c>
    </row>
    <row r="44" spans="1:3">
      <c r="A44" s="3" t="s">
        <v>483</v>
      </c>
    </row>
    <row r="45" spans="1:3">
      <c r="A45" s="4" t="s">
        <v>484</v>
      </c>
      <c r="B45" s="5" t="n">
        <v>1486</v>
      </c>
      <c r="C45" s="5" t="n">
        <v>1486</v>
      </c>
    </row>
    <row r="46" spans="1:3">
      <c r="A46" s="4" t="s">
        <v>485</v>
      </c>
      <c r="B46" s="5" t="n">
        <v>0</v>
      </c>
      <c r="C46" s="5" t="n">
        <v>0</v>
      </c>
    </row>
    <row r="47" spans="1:3">
      <c r="A47" s="4" t="s">
        <v>486</v>
      </c>
      <c r="B47" s="5" t="n">
        <v>-183</v>
      </c>
      <c r="C47" s="5" t="n">
        <v>-112</v>
      </c>
    </row>
    <row r="48" spans="1:3">
      <c r="A48" s="4" t="s">
        <v>487</v>
      </c>
      <c r="B48" s="6" t="n">
        <v>1303</v>
      </c>
      <c r="C48" s="6" t="n">
        <v>13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5</v>
      </c>
      <c r="B1" s="2" t="s">
        <v>2</v>
      </c>
      <c r="C1" s="2" t="s">
        <v>31</v>
      </c>
    </row>
    <row r="2" spans="1:3">
      <c r="A2" s="3" t="s">
        <v>210</v>
      </c>
    </row>
    <row r="3" spans="1:3">
      <c r="A3" s="4" t="s">
        <v>496</v>
      </c>
      <c r="B3" s="6" t="n">
        <v>172</v>
      </c>
      <c r="C3" s="6" t="n">
        <v>1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1</v>
      </c>
    </row>
    <row r="2" spans="1:3">
      <c r="A2" s="3" t="s">
        <v>498</v>
      </c>
    </row>
    <row r="3" spans="1:3">
      <c r="A3" s="4" t="s">
        <v>499</v>
      </c>
      <c r="B3" s="6" t="n">
        <v>21880</v>
      </c>
    </row>
    <row r="4" spans="1:3">
      <c r="A4" s="4" t="s">
        <v>500</v>
      </c>
      <c r="B4" s="5" t="n">
        <v>46515</v>
      </c>
    </row>
    <row r="5" spans="1:3">
      <c r="A5" s="4" t="s">
        <v>501</v>
      </c>
      <c r="B5" s="5" t="n">
        <v>11716</v>
      </c>
    </row>
    <row r="6" spans="1:3">
      <c r="A6" s="4" t="s">
        <v>502</v>
      </c>
      <c r="B6" s="5" t="n">
        <v>9660</v>
      </c>
    </row>
    <row r="7" spans="1:3">
      <c r="A7" s="4" t="s">
        <v>139</v>
      </c>
      <c r="B7" s="5" t="n">
        <v>89771</v>
      </c>
    </row>
    <row r="8" spans="1:3">
      <c r="A8" s="4" t="s">
        <v>492</v>
      </c>
      <c r="B8" s="5" t="n">
        <v>123888</v>
      </c>
    </row>
    <row r="9" spans="1:3">
      <c r="A9" s="4" t="s">
        <v>503</v>
      </c>
      <c r="B9" s="5" t="n">
        <v>213659</v>
      </c>
      <c r="C9" s="6" t="n">
        <v>222578</v>
      </c>
    </row>
    <row r="10" spans="1:3">
      <c r="A10" s="3" t="s">
        <v>504</v>
      </c>
    </row>
    <row r="11" spans="1:3">
      <c r="A11" s="4" t="s">
        <v>499</v>
      </c>
      <c r="B11" s="5" t="n">
        <v>21840</v>
      </c>
    </row>
    <row r="12" spans="1:3">
      <c r="A12" s="4" t="s">
        <v>500</v>
      </c>
      <c r="B12" s="5" t="n">
        <v>46523</v>
      </c>
    </row>
    <row r="13" spans="1:3">
      <c r="A13" s="4" t="s">
        <v>501</v>
      </c>
      <c r="B13" s="5" t="n">
        <v>11728</v>
      </c>
    </row>
    <row r="14" spans="1:3">
      <c r="A14" s="4" t="s">
        <v>502</v>
      </c>
      <c r="B14" s="5" t="n">
        <v>9641</v>
      </c>
    </row>
    <row r="15" spans="1:3">
      <c r="A15" s="4" t="s">
        <v>139</v>
      </c>
      <c r="B15" s="5" t="n">
        <v>89732</v>
      </c>
    </row>
    <row r="16" spans="1:3">
      <c r="A16" s="4" t="s">
        <v>492</v>
      </c>
      <c r="B16" s="5" t="n">
        <v>123449</v>
      </c>
    </row>
    <row r="17" spans="1:3">
      <c r="A17" s="4" t="s">
        <v>503</v>
      </c>
      <c r="B17" s="6" t="n">
        <v>213181</v>
      </c>
      <c r="C17" s="6" t="n">
        <v>2182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5</v>
      </c>
      <c r="B1" s="2" t="s">
        <v>2</v>
      </c>
      <c r="C1" s="2" t="s">
        <v>31</v>
      </c>
    </row>
    <row r="2" spans="1:3">
      <c r="A2" s="3" t="s">
        <v>210</v>
      </c>
    </row>
    <row r="3" spans="1:3">
      <c r="A3" s="4" t="s">
        <v>506</v>
      </c>
      <c r="B3" s="6" t="n">
        <v>5169</v>
      </c>
      <c r="C3" s="6" t="n">
        <v>5512</v>
      </c>
    </row>
    <row r="4" spans="1:3">
      <c r="A4" s="4" t="s">
        <v>507</v>
      </c>
      <c r="B4" s="5" t="n">
        <v>151</v>
      </c>
      <c r="C4" s="5" t="n">
        <v>151</v>
      </c>
    </row>
    <row r="5" spans="1:3">
      <c r="A5" s="4" t="s">
        <v>508</v>
      </c>
      <c r="B5" s="5" t="n">
        <v>13</v>
      </c>
      <c r="C5" s="5" t="n">
        <v>12</v>
      </c>
    </row>
    <row r="6" spans="1:3">
      <c r="A6" s="4" t="s">
        <v>509</v>
      </c>
      <c r="B6" s="6" t="n">
        <v>5333</v>
      </c>
      <c r="C6" s="6" t="n">
        <v>56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0</v>
      </c>
      <c r="B1" s="2" t="s">
        <v>2</v>
      </c>
      <c r="C1" s="2" t="s">
        <v>31</v>
      </c>
    </row>
    <row r="2" spans="1:3">
      <c r="A2" s="3" t="s">
        <v>504</v>
      </c>
    </row>
    <row r="3" spans="1:3">
      <c r="A3" s="4" t="s">
        <v>511</v>
      </c>
      <c r="B3" s="6" t="n">
        <v>3475</v>
      </c>
      <c r="C3" s="6" t="n">
        <v>17933</v>
      </c>
    </row>
    <row r="4" spans="1:3">
      <c r="A4" s="4" t="s">
        <v>512</v>
      </c>
      <c r="B4" s="5" t="n">
        <v>117084</v>
      </c>
      <c r="C4" s="5" t="n">
        <v>174791</v>
      </c>
    </row>
    <row r="5" spans="1:3">
      <c r="A5" s="4" t="s">
        <v>139</v>
      </c>
      <c r="B5" s="5" t="n">
        <v>120559</v>
      </c>
      <c r="C5" s="5" t="n">
        <v>192724</v>
      </c>
    </row>
    <row r="6" spans="1:3">
      <c r="A6" s="3" t="s">
        <v>513</v>
      </c>
    </row>
    <row r="7" spans="1:3">
      <c r="A7" s="4" t="s">
        <v>511</v>
      </c>
      <c r="B7" s="5" t="n">
        <v>-4</v>
      </c>
      <c r="C7" s="5" t="n">
        <v>-80</v>
      </c>
    </row>
    <row r="8" spans="1:3">
      <c r="A8" s="4" t="s">
        <v>512</v>
      </c>
      <c r="B8" s="5" t="n">
        <v>-1276</v>
      </c>
      <c r="C8" s="5" t="n">
        <v>-4416</v>
      </c>
    </row>
    <row r="9" spans="1:3">
      <c r="A9" s="4" t="s">
        <v>139</v>
      </c>
      <c r="B9" s="5" t="n">
        <v>-1280</v>
      </c>
      <c r="C9" s="5" t="n">
        <v>-4496</v>
      </c>
    </row>
    <row r="10" spans="1:3">
      <c r="A10" s="4" t="s">
        <v>488</v>
      </c>
    </row>
    <row r="11" spans="1:3">
      <c r="A11" s="3" t="s">
        <v>504</v>
      </c>
    </row>
    <row r="12" spans="1:3">
      <c r="A12" s="4" t="s">
        <v>511</v>
      </c>
      <c r="B12" s="5" t="n">
        <v>0</v>
      </c>
      <c r="C12" s="5" t="n">
        <v>0</v>
      </c>
    </row>
    <row r="13" spans="1:3">
      <c r="A13" s="4" t="s">
        <v>512</v>
      </c>
      <c r="B13" s="5" t="n">
        <v>0</v>
      </c>
      <c r="C13" s="5" t="n">
        <v>1952</v>
      </c>
    </row>
    <row r="14" spans="1:3">
      <c r="A14" s="4" t="s">
        <v>139</v>
      </c>
      <c r="B14" s="5" t="n">
        <v>0</v>
      </c>
      <c r="C14" s="5" t="n">
        <v>1952</v>
      </c>
    </row>
    <row r="15" spans="1:3">
      <c r="A15" s="3" t="s">
        <v>513</v>
      </c>
    </row>
    <row r="16" spans="1:3">
      <c r="A16" s="4" t="s">
        <v>511</v>
      </c>
      <c r="B16" s="5" t="n">
        <v>0</v>
      </c>
      <c r="C16" s="5" t="n">
        <v>0</v>
      </c>
    </row>
    <row r="17" spans="1:3">
      <c r="A17" s="4" t="s">
        <v>512</v>
      </c>
      <c r="B17" s="5" t="n">
        <v>0</v>
      </c>
      <c r="C17" s="5" t="n">
        <v>-32</v>
      </c>
    </row>
    <row r="18" spans="1:3">
      <c r="A18" s="4" t="s">
        <v>139</v>
      </c>
      <c r="B18" s="5" t="n">
        <v>0</v>
      </c>
      <c r="C18" s="5" t="n">
        <v>-32</v>
      </c>
    </row>
    <row r="19" spans="1:3">
      <c r="A19" s="4" t="s">
        <v>489</v>
      </c>
    </row>
    <row r="20" spans="1:3">
      <c r="A20" s="3" t="s">
        <v>504</v>
      </c>
    </row>
    <row r="21" spans="1:3">
      <c r="A21" s="4" t="s">
        <v>511</v>
      </c>
      <c r="B21" s="5" t="n">
        <v>0</v>
      </c>
      <c r="C21" s="5" t="n">
        <v>0</v>
      </c>
    </row>
    <row r="22" spans="1:3">
      <c r="A22" s="4" t="s">
        <v>512</v>
      </c>
      <c r="B22" s="5" t="n">
        <v>8303</v>
      </c>
      <c r="C22" s="5" t="n">
        <v>9966</v>
      </c>
    </row>
    <row r="23" spans="1:3">
      <c r="A23" s="4" t="s">
        <v>139</v>
      </c>
      <c r="B23" s="5" t="n">
        <v>8303</v>
      </c>
      <c r="C23" s="5" t="n">
        <v>9966</v>
      </c>
    </row>
    <row r="24" spans="1:3">
      <c r="A24" s="3" t="s">
        <v>513</v>
      </c>
    </row>
    <row r="25" spans="1:3">
      <c r="A25" s="4" t="s">
        <v>511</v>
      </c>
      <c r="B25" s="5" t="n">
        <v>0</v>
      </c>
      <c r="C25" s="5" t="n">
        <v>0</v>
      </c>
    </row>
    <row r="26" spans="1:3">
      <c r="A26" s="4" t="s">
        <v>512</v>
      </c>
      <c r="B26" s="5" t="n">
        <v>-41</v>
      </c>
      <c r="C26" s="5" t="n">
        <v>-269</v>
      </c>
    </row>
    <row r="27" spans="1:3">
      <c r="A27" s="4" t="s">
        <v>139</v>
      </c>
      <c r="B27" s="5" t="n">
        <v>-41</v>
      </c>
      <c r="C27" s="5" t="n">
        <v>-269</v>
      </c>
    </row>
    <row r="28" spans="1:3">
      <c r="A28" s="4" t="s">
        <v>490</v>
      </c>
    </row>
    <row r="29" spans="1:3">
      <c r="A29" s="3" t="s">
        <v>504</v>
      </c>
    </row>
    <row r="30" spans="1:3">
      <c r="A30" s="4" t="s">
        <v>511</v>
      </c>
      <c r="B30" s="5" t="n">
        <v>499</v>
      </c>
      <c r="C30" s="5" t="n">
        <v>1997</v>
      </c>
    </row>
    <row r="31" spans="1:3">
      <c r="A31" s="4" t="s">
        <v>512</v>
      </c>
      <c r="B31" s="5" t="n">
        <v>21741</v>
      </c>
      <c r="C31" s="5" t="n">
        <v>33346</v>
      </c>
    </row>
    <row r="32" spans="1:3">
      <c r="A32" s="4" t="s">
        <v>139</v>
      </c>
      <c r="B32" s="5" t="n">
        <v>22240</v>
      </c>
      <c r="C32" s="5" t="n">
        <v>35343</v>
      </c>
    </row>
    <row r="33" spans="1:3">
      <c r="A33" s="3" t="s">
        <v>513</v>
      </c>
    </row>
    <row r="34" spans="1:3">
      <c r="A34" s="4" t="s">
        <v>511</v>
      </c>
      <c r="B34" s="5" t="n">
        <v>-1</v>
      </c>
      <c r="C34" s="5" t="n">
        <v>-3</v>
      </c>
    </row>
    <row r="35" spans="1:3">
      <c r="A35" s="4" t="s">
        <v>512</v>
      </c>
      <c r="B35" s="5" t="n">
        <v>-85</v>
      </c>
      <c r="C35" s="5" t="n">
        <v>-469</v>
      </c>
    </row>
    <row r="36" spans="1:3">
      <c r="A36" s="4" t="s">
        <v>139</v>
      </c>
      <c r="B36" s="5" t="n">
        <v>-86</v>
      </c>
      <c r="C36" s="5" t="n">
        <v>-472</v>
      </c>
    </row>
    <row r="37" spans="1:3">
      <c r="A37" s="4" t="s">
        <v>491</v>
      </c>
    </row>
    <row r="38" spans="1:3">
      <c r="A38" s="3" t="s">
        <v>504</v>
      </c>
    </row>
    <row r="39" spans="1:3">
      <c r="A39" s="4" t="s">
        <v>511</v>
      </c>
      <c r="B39" s="5" t="n">
        <v>2553</v>
      </c>
      <c r="C39" s="5" t="n">
        <v>5851</v>
      </c>
    </row>
    <row r="40" spans="1:3">
      <c r="A40" s="4" t="s">
        <v>512</v>
      </c>
      <c r="B40" s="5" t="n">
        <v>15609</v>
      </c>
      <c r="C40" s="5" t="n">
        <v>28832</v>
      </c>
    </row>
    <row r="41" spans="1:3">
      <c r="A41" s="4" t="s">
        <v>139</v>
      </c>
      <c r="B41" s="5" t="n">
        <v>18162</v>
      </c>
      <c r="C41" s="5" t="n">
        <v>34683</v>
      </c>
    </row>
    <row r="42" spans="1:3">
      <c r="A42" s="3" t="s">
        <v>513</v>
      </c>
    </row>
    <row r="43" spans="1:3">
      <c r="A43" s="4" t="s">
        <v>511</v>
      </c>
      <c r="B43" s="5" t="n">
        <v>-2</v>
      </c>
      <c r="C43" s="5" t="n">
        <v>-16</v>
      </c>
    </row>
    <row r="44" spans="1:3">
      <c r="A44" s="4" t="s">
        <v>512</v>
      </c>
      <c r="B44" s="5" t="n">
        <v>-88</v>
      </c>
      <c r="C44" s="5" t="n">
        <v>-485</v>
      </c>
    </row>
    <row r="45" spans="1:3">
      <c r="A45" s="4" t="s">
        <v>139</v>
      </c>
      <c r="B45" s="5" t="n">
        <v>-90</v>
      </c>
      <c r="C45" s="5" t="n">
        <v>-501</v>
      </c>
    </row>
    <row r="46" spans="1:3">
      <c r="A46" s="4" t="s">
        <v>492</v>
      </c>
    </row>
    <row r="47" spans="1:3">
      <c r="A47" s="3" t="s">
        <v>504</v>
      </c>
    </row>
    <row r="48" spans="1:3">
      <c r="A48" s="4" t="s">
        <v>511</v>
      </c>
      <c r="B48" s="5" t="n">
        <v>423</v>
      </c>
      <c r="C48" s="5" t="n">
        <v>10085</v>
      </c>
    </row>
    <row r="49" spans="1:3">
      <c r="A49" s="4" t="s">
        <v>512</v>
      </c>
      <c r="B49" s="5" t="n">
        <v>70128</v>
      </c>
      <c r="C49" s="5" t="n">
        <v>99321</v>
      </c>
    </row>
    <row r="50" spans="1:3">
      <c r="A50" s="4" t="s">
        <v>139</v>
      </c>
      <c r="B50" s="5" t="n">
        <v>70551</v>
      </c>
      <c r="C50" s="5" t="n">
        <v>109406</v>
      </c>
    </row>
    <row r="51" spans="1:3">
      <c r="A51" s="3" t="s">
        <v>513</v>
      </c>
    </row>
    <row r="52" spans="1:3">
      <c r="A52" s="4" t="s">
        <v>511</v>
      </c>
      <c r="B52" s="5" t="n">
        <v>-1</v>
      </c>
      <c r="C52" s="5" t="n">
        <v>-61</v>
      </c>
    </row>
    <row r="53" spans="1:3">
      <c r="A53" s="4" t="s">
        <v>512</v>
      </c>
      <c r="B53" s="5" t="n">
        <v>-879</v>
      </c>
      <c r="C53" s="5" t="n">
        <v>-3049</v>
      </c>
    </row>
    <row r="54" spans="1:3">
      <c r="A54" s="4" t="s">
        <v>139</v>
      </c>
      <c r="B54" s="5" t="n">
        <v>-880</v>
      </c>
      <c r="C54" s="5" t="n">
        <v>-3110</v>
      </c>
    </row>
    <row r="55" spans="1:3">
      <c r="A55" s="4" t="s">
        <v>493</v>
      </c>
    </row>
    <row r="56" spans="1:3">
      <c r="A56" s="3" t="s">
        <v>504</v>
      </c>
    </row>
    <row r="57" spans="1:3">
      <c r="A57" s="4" t="s">
        <v>511</v>
      </c>
      <c r="B57" s="5" t="n">
        <v>0</v>
      </c>
    </row>
    <row r="58" spans="1:3">
      <c r="A58" s="4" t="s">
        <v>512</v>
      </c>
      <c r="B58" s="5" t="n">
        <v>0</v>
      </c>
    </row>
    <row r="59" spans="1:3">
      <c r="A59" s="4" t="s">
        <v>139</v>
      </c>
      <c r="B59" s="5" t="n">
        <v>0</v>
      </c>
    </row>
    <row r="60" spans="1:3">
      <c r="A60" s="3" t="s">
        <v>513</v>
      </c>
    </row>
    <row r="61" spans="1:3">
      <c r="A61" s="4" t="s">
        <v>511</v>
      </c>
      <c r="B61" s="5" t="n">
        <v>0</v>
      </c>
    </row>
    <row r="62" spans="1:3">
      <c r="A62" s="4" t="s">
        <v>512</v>
      </c>
      <c r="B62" s="5" t="n">
        <v>0</v>
      </c>
    </row>
    <row r="63" spans="1:3">
      <c r="A63" s="4" t="s">
        <v>139</v>
      </c>
      <c r="B63" s="5" t="n">
        <v>0</v>
      </c>
    </row>
    <row r="64" spans="1:3">
      <c r="A64" s="4" t="s">
        <v>494</v>
      </c>
    </row>
    <row r="65" spans="1:3">
      <c r="A65" s="3" t="s">
        <v>504</v>
      </c>
    </row>
    <row r="66" spans="1:3">
      <c r="A66" s="4" t="s">
        <v>511</v>
      </c>
      <c r="B66" s="5" t="n">
        <v>0</v>
      </c>
      <c r="C66" s="5" t="n">
        <v>0</v>
      </c>
    </row>
    <row r="67" spans="1:3">
      <c r="A67" s="4" t="s">
        <v>512</v>
      </c>
      <c r="B67" s="5" t="n">
        <v>1303</v>
      </c>
      <c r="C67" s="5" t="n">
        <v>1374</v>
      </c>
    </row>
    <row r="68" spans="1:3">
      <c r="A68" s="4" t="s">
        <v>139</v>
      </c>
      <c r="B68" s="5" t="n">
        <v>1303</v>
      </c>
      <c r="C68" s="5" t="n">
        <v>1374</v>
      </c>
    </row>
    <row r="69" spans="1:3">
      <c r="A69" s="3" t="s">
        <v>513</v>
      </c>
    </row>
    <row r="70" spans="1:3">
      <c r="A70" s="4" t="s">
        <v>511</v>
      </c>
      <c r="B70" s="5" t="n">
        <v>0</v>
      </c>
      <c r="C70" s="5" t="n">
        <v>0</v>
      </c>
    </row>
    <row r="71" spans="1:3">
      <c r="A71" s="4" t="s">
        <v>512</v>
      </c>
      <c r="B71" s="5" t="n">
        <v>-183</v>
      </c>
      <c r="C71" s="5" t="n">
        <v>-112</v>
      </c>
    </row>
    <row r="72" spans="1:3">
      <c r="A72" s="4" t="s">
        <v>139</v>
      </c>
      <c r="B72" s="6" t="n">
        <v>-183</v>
      </c>
      <c r="C72" s="6" t="n">
        <v>-1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4</v>
      </c>
      <c r="B1" s="2" t="s">
        <v>515</v>
      </c>
      <c r="C1" s="2" t="s">
        <v>516</v>
      </c>
    </row>
    <row r="2" spans="1:3">
      <c r="A2" s="3" t="s">
        <v>210</v>
      </c>
    </row>
    <row r="3" spans="1:3">
      <c r="A3" s="4" t="s">
        <v>517</v>
      </c>
      <c r="B3" s="5" t="n">
        <v>355</v>
      </c>
      <c r="C3" s="5" t="n">
        <v>366</v>
      </c>
    </row>
    <row r="4" spans="1:3">
      <c r="A4" s="4" t="s">
        <v>518</v>
      </c>
      <c r="B4" s="5" t="n">
        <v>176</v>
      </c>
    </row>
    <row r="5" spans="1:3">
      <c r="A5" s="4" t="s">
        <v>519</v>
      </c>
      <c r="C5" s="5" t="n">
        <v>317</v>
      </c>
    </row>
    <row r="6" spans="1:3">
      <c r="A6" s="4" t="s">
        <v>520</v>
      </c>
      <c r="B6" s="6" t="n">
        <v>120559</v>
      </c>
      <c r="C6" s="6" t="n">
        <v>192724</v>
      </c>
    </row>
    <row r="7" spans="1:3">
      <c r="A7" s="4" t="s">
        <v>521</v>
      </c>
      <c r="B7" s="5" t="n">
        <v>117084</v>
      </c>
      <c r="C7" s="5" t="n">
        <v>174791</v>
      </c>
    </row>
    <row r="8" spans="1:3">
      <c r="A8" s="4" t="s">
        <v>522</v>
      </c>
      <c r="B8" s="6" t="n">
        <v>1280</v>
      </c>
      <c r="C8" s="6" t="n">
        <v>44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78</v>
      </c>
      <c r="D1" s="2" t="s">
        <v>1</v>
      </c>
    </row>
    <row r="2" spans="1:5">
      <c r="B2" s="2" t="s">
        <v>2</v>
      </c>
      <c r="C2" s="2" t="s">
        <v>79</v>
      </c>
      <c r="D2" s="2" t="s">
        <v>2</v>
      </c>
      <c r="E2" s="2" t="s">
        <v>79</v>
      </c>
    </row>
    <row r="3" spans="1:5">
      <c r="A3" s="3" t="s">
        <v>524</v>
      </c>
    </row>
    <row r="4" spans="1:5">
      <c r="A4" s="4" t="s">
        <v>525</v>
      </c>
      <c r="B4" s="6" t="n">
        <v>0</v>
      </c>
      <c r="C4" s="6" t="n">
        <v>108</v>
      </c>
      <c r="E4" s="6" t="n">
        <v>206</v>
      </c>
    </row>
    <row r="5" spans="1:5">
      <c r="A5" s="4" t="s">
        <v>526</v>
      </c>
      <c r="B5" s="5" t="n">
        <v>0</v>
      </c>
      <c r="C5" s="5" t="n">
        <v>0</v>
      </c>
    </row>
    <row r="6" spans="1:5">
      <c r="A6" s="4" t="s">
        <v>527</v>
      </c>
      <c r="B6" s="5" t="n">
        <v>0</v>
      </c>
      <c r="C6" s="5" t="n">
        <v>0</v>
      </c>
    </row>
    <row r="7" spans="1:5">
      <c r="A7" s="3" t="s">
        <v>528</v>
      </c>
    </row>
    <row r="8" spans="1:5">
      <c r="A8" s="4" t="s">
        <v>529</v>
      </c>
      <c r="B8" s="5" t="n">
        <v>0</v>
      </c>
      <c r="C8" s="5" t="n">
        <v>0</v>
      </c>
      <c r="D8" s="6" t="n">
        <v>1</v>
      </c>
    </row>
    <row r="9" spans="1:5">
      <c r="A9" s="4" t="s">
        <v>530</v>
      </c>
      <c r="B9" s="5" t="n">
        <v>0</v>
      </c>
      <c r="C9" s="5" t="n">
        <v>108</v>
      </c>
      <c r="D9" s="5" t="n">
        <v>1</v>
      </c>
      <c r="E9" s="5" t="n">
        <v>206</v>
      </c>
    </row>
    <row r="10" spans="1:5">
      <c r="A10" s="4" t="s">
        <v>531</v>
      </c>
      <c r="B10" s="6" t="n">
        <v>0</v>
      </c>
      <c r="C10" s="6" t="n">
        <v>26100</v>
      </c>
      <c r="D10" s="6" t="n">
        <v>0</v>
      </c>
      <c r="E10" s="6" t="n">
        <v>518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3"/>
    <col customWidth="1" max="3" min="3" width="10"/>
    <col customWidth="1" max="4" min="4" width="18"/>
    <col customWidth="1" max="5" min="5" width="37"/>
    <col customWidth="1" max="6" min="6" width="15"/>
    <col customWidth="1" max="7" min="7" width="11"/>
  </cols>
  <sheetData>
    <row r="1" spans="1:7">
      <c r="A1" s="1" t="s">
        <v>134</v>
      </c>
      <c r="B1" s="2" t="s">
        <v>135</v>
      </c>
      <c r="C1" s="2" t="s">
        <v>65</v>
      </c>
      <c r="D1" s="2" t="s">
        <v>136</v>
      </c>
      <c r="E1" s="2" t="s">
        <v>137</v>
      </c>
      <c r="F1" s="2" t="s">
        <v>138</v>
      </c>
      <c r="G1" s="2" t="s">
        <v>139</v>
      </c>
    </row>
    <row r="2" spans="1:7">
      <c r="A2" s="4" t="s">
        <v>140</v>
      </c>
      <c r="B2" s="6" t="n">
        <v>6047</v>
      </c>
      <c r="C2" s="6" t="n">
        <v>45442</v>
      </c>
      <c r="D2" s="6" t="n">
        <v>50595</v>
      </c>
      <c r="E2" s="6" t="n">
        <v>-5662</v>
      </c>
      <c r="F2" s="6" t="n">
        <v>-5051</v>
      </c>
      <c r="G2" s="6" t="n">
        <v>91371</v>
      </c>
    </row>
    <row r="3" spans="1:7">
      <c r="A3" s="3" t="s">
        <v>141</v>
      </c>
    </row>
    <row r="4" spans="1:7">
      <c r="A4" s="4" t="s">
        <v>117</v>
      </c>
      <c r="B4" s="5" t="n">
        <v>0</v>
      </c>
      <c r="C4" s="5" t="n">
        <v>0</v>
      </c>
      <c r="D4" s="5" t="n">
        <v>4997</v>
      </c>
      <c r="E4" s="5" t="n">
        <v>0</v>
      </c>
      <c r="F4" s="5" t="n">
        <v>0</v>
      </c>
      <c r="G4" s="5" t="n">
        <v>4997</v>
      </c>
    </row>
    <row r="5" spans="1:7">
      <c r="A5" s="4" t="s">
        <v>142</v>
      </c>
      <c r="B5" s="5" t="n">
        <v>0</v>
      </c>
      <c r="C5" s="5" t="n">
        <v>0</v>
      </c>
      <c r="D5" s="5" t="n">
        <v>0</v>
      </c>
      <c r="E5" s="5" t="n">
        <v>-2072</v>
      </c>
      <c r="F5" s="5" t="n">
        <v>0</v>
      </c>
      <c r="G5" s="5" t="n">
        <v>-2072</v>
      </c>
    </row>
    <row r="6" spans="1:7">
      <c r="A6" s="4" t="s">
        <v>143</v>
      </c>
      <c r="B6" s="5" t="n">
        <v>0</v>
      </c>
      <c r="C6" s="5" t="n">
        <v>0</v>
      </c>
      <c r="D6" s="5" t="n">
        <v>0</v>
      </c>
      <c r="E6" s="5" t="n">
        <v>0</v>
      </c>
      <c r="F6" s="5" t="n">
        <v>-179</v>
      </c>
      <c r="G6" s="5" t="n">
        <v>-179</v>
      </c>
    </row>
    <row r="7" spans="1:7">
      <c r="A7" s="4" t="s">
        <v>144</v>
      </c>
      <c r="B7" s="5" t="n">
        <v>0</v>
      </c>
      <c r="C7" s="5" t="n">
        <v>5014</v>
      </c>
      <c r="D7" s="5" t="n">
        <v>-5014</v>
      </c>
      <c r="E7" s="5" t="n">
        <v>0</v>
      </c>
      <c r="F7" s="5" t="n">
        <v>0</v>
      </c>
      <c r="G7" s="5" t="n">
        <v>0</v>
      </c>
    </row>
    <row r="8" spans="1:7">
      <c r="A8" s="4" t="s">
        <v>145</v>
      </c>
      <c r="B8" s="5" t="n">
        <v>0</v>
      </c>
      <c r="C8" s="5" t="n">
        <v>0</v>
      </c>
      <c r="D8" s="5" t="n">
        <v>-984</v>
      </c>
      <c r="E8" s="5" t="n">
        <v>0</v>
      </c>
      <c r="F8" s="5" t="n">
        <v>0</v>
      </c>
      <c r="G8" s="5" t="n">
        <v>-984</v>
      </c>
    </row>
    <row r="9" spans="1:7">
      <c r="A9" s="4" t="s">
        <v>146</v>
      </c>
      <c r="B9" s="5" t="n">
        <v>6047</v>
      </c>
      <c r="C9" s="5" t="n">
        <v>50456</v>
      </c>
      <c r="D9" s="5" t="n">
        <v>49594</v>
      </c>
      <c r="E9" s="5" t="n">
        <v>-7734</v>
      </c>
      <c r="F9" s="5" t="n">
        <v>-5230</v>
      </c>
      <c r="G9" s="5" t="n">
        <v>93133</v>
      </c>
    </row>
    <row r="10" spans="1:7">
      <c r="A10" s="4" t="s">
        <v>147</v>
      </c>
      <c r="B10" s="5" t="n">
        <v>6047</v>
      </c>
      <c r="C10" s="5" t="n">
        <v>45442</v>
      </c>
      <c r="D10" s="5" t="n">
        <v>52280</v>
      </c>
      <c r="E10" s="5" t="n">
        <v>-7335</v>
      </c>
      <c r="F10" s="5" t="n">
        <v>-5163</v>
      </c>
      <c r="G10" s="5" t="n">
        <v>91271</v>
      </c>
    </row>
    <row r="11" spans="1:7">
      <c r="A11" s="3" t="s">
        <v>141</v>
      </c>
    </row>
    <row r="12" spans="1:7">
      <c r="A12" s="4" t="s">
        <v>117</v>
      </c>
      <c r="B12" s="5" t="n">
        <v>0</v>
      </c>
      <c r="C12" s="5" t="n">
        <v>0</v>
      </c>
      <c r="D12" s="5" t="n">
        <v>2907</v>
      </c>
      <c r="E12" s="5" t="n">
        <v>0</v>
      </c>
      <c r="F12" s="5" t="n">
        <v>0</v>
      </c>
      <c r="G12" s="5" t="n">
        <v>2907</v>
      </c>
    </row>
    <row r="13" spans="1:7">
      <c r="A13" s="4" t="s">
        <v>142</v>
      </c>
      <c r="B13" s="5" t="n">
        <v>0</v>
      </c>
      <c r="C13" s="5" t="n">
        <v>0</v>
      </c>
      <c r="D13" s="5" t="n">
        <v>0</v>
      </c>
      <c r="E13" s="5" t="n">
        <v>-399</v>
      </c>
      <c r="F13" s="5" t="n">
        <v>0</v>
      </c>
      <c r="G13" s="5" t="n">
        <v>-399</v>
      </c>
    </row>
    <row r="14" spans="1:7">
      <c r="A14" s="4" t="s">
        <v>143</v>
      </c>
      <c r="B14" s="5" t="n">
        <v>0</v>
      </c>
      <c r="C14" s="5" t="n">
        <v>0</v>
      </c>
      <c r="D14" s="5" t="n">
        <v>0</v>
      </c>
      <c r="E14" s="5" t="n">
        <v>0</v>
      </c>
      <c r="F14" s="5" t="n">
        <v>-67</v>
      </c>
      <c r="G14" s="5" t="n">
        <v>-67</v>
      </c>
    </row>
    <row r="15" spans="1:7">
      <c r="A15" s="4" t="s">
        <v>144</v>
      </c>
      <c r="B15" s="5" t="n">
        <v>0</v>
      </c>
      <c r="C15" s="5" t="n">
        <v>5014</v>
      </c>
      <c r="D15" s="5" t="n">
        <v>-5014</v>
      </c>
      <c r="E15" s="5" t="n">
        <v>0</v>
      </c>
      <c r="F15" s="5" t="n">
        <v>0</v>
      </c>
      <c r="G15" s="5" t="n">
        <v>0</v>
      </c>
    </row>
    <row r="16" spans="1:7">
      <c r="A16" s="4" t="s">
        <v>145</v>
      </c>
      <c r="B16" s="5" t="n">
        <v>0</v>
      </c>
      <c r="C16" s="5" t="n">
        <v>0</v>
      </c>
      <c r="D16" s="5" t="n">
        <v>-579</v>
      </c>
      <c r="E16" s="5" t="n">
        <v>0</v>
      </c>
      <c r="F16" s="5" t="n">
        <v>0</v>
      </c>
      <c r="G16" s="5" t="n">
        <v>-579</v>
      </c>
    </row>
    <row r="17" spans="1:7">
      <c r="A17" s="4" t="s">
        <v>146</v>
      </c>
      <c r="B17" s="5" t="n">
        <v>6047</v>
      </c>
      <c r="C17" s="5" t="n">
        <v>50456</v>
      </c>
      <c r="D17" s="5" t="n">
        <v>49594</v>
      </c>
      <c r="E17" s="5" t="n">
        <v>-7734</v>
      </c>
      <c r="F17" s="5" t="n">
        <v>-5230</v>
      </c>
      <c r="G17" s="5" t="n">
        <v>93133</v>
      </c>
    </row>
    <row r="18" spans="1:7">
      <c r="A18" s="4" t="s">
        <v>148</v>
      </c>
      <c r="B18" s="5" t="n">
        <v>6279</v>
      </c>
      <c r="C18" s="5" t="n">
        <v>50173</v>
      </c>
      <c r="D18" s="5" t="n">
        <v>54105</v>
      </c>
      <c r="E18" s="5" t="n">
        <v>-6099</v>
      </c>
      <c r="F18" s="5" t="n">
        <v>-5044</v>
      </c>
      <c r="G18" s="5" t="n">
        <v>99414</v>
      </c>
    </row>
    <row r="19" spans="1:7">
      <c r="A19" s="3" t="s">
        <v>141</v>
      </c>
    </row>
    <row r="20" spans="1:7">
      <c r="A20" s="4" t="s">
        <v>117</v>
      </c>
      <c r="B20" s="5" t="n">
        <v>0</v>
      </c>
      <c r="C20" s="5" t="n">
        <v>0</v>
      </c>
      <c r="D20" s="5" t="n">
        <v>8186</v>
      </c>
      <c r="E20" s="5" t="n">
        <v>0</v>
      </c>
      <c r="F20" s="5" t="n">
        <v>0</v>
      </c>
      <c r="G20" s="5" t="n">
        <v>8186</v>
      </c>
    </row>
    <row r="21" spans="1:7">
      <c r="A21" s="4" t="s">
        <v>142</v>
      </c>
      <c r="B21" s="5" t="n">
        <v>0</v>
      </c>
      <c r="C21" s="5" t="n">
        <v>0</v>
      </c>
      <c r="D21" s="5" t="n">
        <v>0</v>
      </c>
      <c r="E21" s="5" t="n">
        <v>3108</v>
      </c>
      <c r="F21" s="5" t="n">
        <v>0</v>
      </c>
      <c r="G21" s="5" t="n">
        <v>3108</v>
      </c>
    </row>
    <row r="22" spans="1:7">
      <c r="A22" s="4" t="s">
        <v>144</v>
      </c>
      <c r="B22" s="5" t="n">
        <v>0</v>
      </c>
      <c r="C22" s="5" t="n">
        <v>5796</v>
      </c>
      <c r="D22" s="5" t="n">
        <v>-5796</v>
      </c>
      <c r="E22" s="5" t="n">
        <v>0</v>
      </c>
      <c r="F22" s="5" t="n">
        <v>0</v>
      </c>
      <c r="G22" s="5" t="n">
        <v>0</v>
      </c>
    </row>
    <row r="23" spans="1:7">
      <c r="A23" s="4" t="s">
        <v>145</v>
      </c>
      <c r="B23" s="5" t="n">
        <v>0</v>
      </c>
      <c r="C23" s="5" t="n">
        <v>0</v>
      </c>
      <c r="D23" s="5" t="n">
        <v>-1328</v>
      </c>
      <c r="E23" s="5" t="n">
        <v>0</v>
      </c>
      <c r="F23" s="5" t="n">
        <v>0</v>
      </c>
      <c r="G23" s="5" t="n">
        <v>-1328</v>
      </c>
    </row>
    <row r="24" spans="1:7">
      <c r="A24" s="4" t="s">
        <v>149</v>
      </c>
      <c r="B24" s="5" t="n">
        <v>6279</v>
      </c>
      <c r="C24" s="5" t="n">
        <v>55969</v>
      </c>
      <c r="D24" s="5" t="n">
        <v>55167</v>
      </c>
      <c r="E24" s="5" t="n">
        <v>-2991</v>
      </c>
      <c r="F24" s="5" t="n">
        <v>-5044</v>
      </c>
      <c r="G24" s="5" t="n">
        <v>109380</v>
      </c>
    </row>
    <row r="25" spans="1:7">
      <c r="A25" s="4" t="s">
        <v>150</v>
      </c>
      <c r="B25" s="5" t="n">
        <v>6279</v>
      </c>
      <c r="C25" s="5" t="n">
        <v>50173</v>
      </c>
      <c r="D25" s="5" t="n">
        <v>58168</v>
      </c>
      <c r="E25" s="5" t="n">
        <v>-4706</v>
      </c>
      <c r="F25" s="5" t="n">
        <v>-5044</v>
      </c>
      <c r="G25" s="5" t="n">
        <v>104870</v>
      </c>
    </row>
    <row r="26" spans="1:7">
      <c r="A26" s="3" t="s">
        <v>141</v>
      </c>
    </row>
    <row r="27" spans="1:7">
      <c r="A27" s="4" t="s">
        <v>117</v>
      </c>
      <c r="B27" s="5" t="n">
        <v>0</v>
      </c>
      <c r="C27" s="5" t="n">
        <v>0</v>
      </c>
      <c r="D27" s="5" t="n">
        <v>3520</v>
      </c>
      <c r="E27" s="5" t="n">
        <v>0</v>
      </c>
      <c r="F27" s="5" t="n">
        <v>0</v>
      </c>
      <c r="G27" s="5" t="n">
        <v>3520</v>
      </c>
    </row>
    <row r="28" spans="1:7">
      <c r="A28" s="4" t="s">
        <v>142</v>
      </c>
      <c r="B28" s="5" t="n">
        <v>0</v>
      </c>
      <c r="C28" s="5" t="n">
        <v>0</v>
      </c>
      <c r="D28" s="5" t="n">
        <v>0</v>
      </c>
      <c r="E28" s="5" t="n">
        <v>1715</v>
      </c>
      <c r="F28" s="5" t="n">
        <v>0</v>
      </c>
      <c r="G28" s="5" t="n">
        <v>1715</v>
      </c>
    </row>
    <row r="29" spans="1:7">
      <c r="A29" s="4" t="s">
        <v>144</v>
      </c>
      <c r="B29" s="5" t="n">
        <v>0</v>
      </c>
      <c r="C29" s="5" t="n">
        <v>5796</v>
      </c>
      <c r="D29" s="5" t="n">
        <v>-5796</v>
      </c>
      <c r="E29" s="5" t="n">
        <v>0</v>
      </c>
      <c r="F29" s="5" t="n">
        <v>0</v>
      </c>
      <c r="G29" s="5" t="n">
        <v>0</v>
      </c>
    </row>
    <row r="30" spans="1:7">
      <c r="A30" s="4" t="s">
        <v>145</v>
      </c>
      <c r="B30" s="5" t="n">
        <v>0</v>
      </c>
      <c r="C30" s="5" t="n">
        <v>0</v>
      </c>
      <c r="D30" s="5" t="n">
        <v>-725</v>
      </c>
      <c r="E30" s="5" t="n">
        <v>0</v>
      </c>
      <c r="F30" s="5" t="n">
        <v>0</v>
      </c>
      <c r="G30" s="5" t="n">
        <v>-725</v>
      </c>
    </row>
    <row r="31" spans="1:7">
      <c r="A31" s="4" t="s">
        <v>149</v>
      </c>
      <c r="B31" s="6" t="n">
        <v>6279</v>
      </c>
      <c r="C31" s="6" t="n">
        <v>55969</v>
      </c>
      <c r="D31" s="6" t="n">
        <v>55167</v>
      </c>
      <c r="E31" s="6" t="n">
        <v>-2991</v>
      </c>
      <c r="F31" s="6" t="n">
        <v>-5044</v>
      </c>
      <c r="G31" s="6" t="n">
        <v>1093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2</v>
      </c>
      <c r="B1" s="2" t="s">
        <v>78</v>
      </c>
      <c r="D1" s="2" t="s">
        <v>1</v>
      </c>
    </row>
    <row r="2" spans="1:6">
      <c r="B2" s="2" t="s">
        <v>2</v>
      </c>
      <c r="C2" s="2" t="s">
        <v>79</v>
      </c>
      <c r="D2" s="2" t="s">
        <v>2</v>
      </c>
      <c r="E2" s="2" t="s">
        <v>79</v>
      </c>
      <c r="F2" s="2" t="s">
        <v>31</v>
      </c>
    </row>
    <row r="3" spans="1:6">
      <c r="A3" s="3" t="s">
        <v>533</v>
      </c>
    </row>
    <row r="4" spans="1:6">
      <c r="A4" s="4" t="s">
        <v>534</v>
      </c>
      <c r="B4" s="6" t="n">
        <v>272700000</v>
      </c>
      <c r="C4" s="6" t="n">
        <v>284900000</v>
      </c>
      <c r="D4" s="6" t="n">
        <v>272700000</v>
      </c>
      <c r="E4" s="6" t="n">
        <v>284900000</v>
      </c>
      <c r="F4" s="6" t="n">
        <v>279900000</v>
      </c>
    </row>
    <row r="5" spans="1:6">
      <c r="A5" s="4" t="s">
        <v>535</v>
      </c>
      <c r="B5" s="6" t="n">
        <v>197000</v>
      </c>
      <c r="C5" s="6" t="n">
        <v>210000</v>
      </c>
      <c r="D5" s="6" t="n">
        <v>376000</v>
      </c>
      <c r="E5" s="6" t="n">
        <v>413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6</v>
      </c>
      <c r="C1" s="2" t="s">
        <v>78</v>
      </c>
      <c r="E1" s="2" t="s">
        <v>1</v>
      </c>
    </row>
    <row r="2" spans="1:6">
      <c r="C2" s="2" t="s">
        <v>2</v>
      </c>
      <c r="D2" s="2" t="s">
        <v>79</v>
      </c>
      <c r="E2" s="2" t="s">
        <v>2</v>
      </c>
      <c r="F2" s="2" t="s">
        <v>79</v>
      </c>
    </row>
    <row r="3" spans="1:6">
      <c r="A3" s="3" t="s">
        <v>537</v>
      </c>
    </row>
    <row r="4" spans="1:6">
      <c r="A4" s="4" t="s">
        <v>343</v>
      </c>
      <c r="E4" s="6" t="n">
        <v>2931</v>
      </c>
    </row>
    <row r="5" spans="1:6">
      <c r="A5" s="3" t="s">
        <v>538</v>
      </c>
    </row>
    <row r="6" spans="1:6">
      <c r="A6" s="4" t="s">
        <v>349</v>
      </c>
      <c r="C6" s="6" t="n">
        <v>2657</v>
      </c>
      <c r="E6" s="5" t="n">
        <v>2657</v>
      </c>
    </row>
    <row r="7" spans="1:6">
      <c r="A7" s="4" t="s">
        <v>539</v>
      </c>
    </row>
    <row r="8" spans="1:6">
      <c r="A8" s="3" t="s">
        <v>537</v>
      </c>
    </row>
    <row r="9" spans="1:6">
      <c r="A9" s="4" t="s">
        <v>343</v>
      </c>
      <c r="C9" s="5" t="n">
        <v>2875</v>
      </c>
      <c r="D9" s="6" t="n">
        <v>2781</v>
      </c>
      <c r="E9" s="5" t="n">
        <v>2931</v>
      </c>
      <c r="F9" s="6" t="n">
        <v>2713</v>
      </c>
    </row>
    <row r="10" spans="1:6">
      <c r="A10" s="4" t="s">
        <v>540</v>
      </c>
      <c r="C10" s="5" t="n">
        <v>61</v>
      </c>
      <c r="D10" s="5" t="n">
        <v>81</v>
      </c>
      <c r="E10" s="5" t="n">
        <v>99</v>
      </c>
      <c r="F10" s="5" t="n">
        <v>131</v>
      </c>
    </row>
    <row r="11" spans="1:6">
      <c r="A11" s="3" t="s">
        <v>538</v>
      </c>
    </row>
    <row r="12" spans="1:6">
      <c r="A12" s="4" t="s">
        <v>541</v>
      </c>
      <c r="B12" s="4" t="s">
        <v>450</v>
      </c>
      <c r="C12" s="5" t="n">
        <v>-209</v>
      </c>
      <c r="D12" s="5" t="n">
        <v>30</v>
      </c>
      <c r="E12" s="5" t="n">
        <v>-241</v>
      </c>
      <c r="F12" s="5" t="n">
        <v>133</v>
      </c>
    </row>
    <row r="13" spans="1:6">
      <c r="A13" s="4" t="s">
        <v>542</v>
      </c>
      <c r="B13" s="4" t="s">
        <v>543</v>
      </c>
      <c r="C13" s="5" t="n">
        <v>-70</v>
      </c>
      <c r="D13" s="5" t="n">
        <v>-79</v>
      </c>
      <c r="E13" s="5" t="n">
        <v>-132</v>
      </c>
      <c r="F13" s="5" t="n">
        <v>-164</v>
      </c>
    </row>
    <row r="14" spans="1:6">
      <c r="A14" s="4" t="s">
        <v>544</v>
      </c>
      <c r="C14" s="5" t="n">
        <v>-279</v>
      </c>
      <c r="D14" s="5" t="n">
        <v>-49</v>
      </c>
      <c r="E14" s="5" t="n">
        <v>-373</v>
      </c>
      <c r="F14" s="5" t="n">
        <v>-31</v>
      </c>
    </row>
    <row r="15" spans="1:6">
      <c r="A15" s="4" t="s">
        <v>349</v>
      </c>
      <c r="C15" s="6" t="n">
        <v>2657</v>
      </c>
      <c r="D15" s="6" t="n">
        <v>2813</v>
      </c>
      <c r="E15" s="6" t="n">
        <v>2657</v>
      </c>
      <c r="F15" s="6" t="n">
        <v>2813</v>
      </c>
    </row>
    <row r="16" spans="1:6"/>
    <row r="17" spans="1:6">
      <c r="A17" s="4" t="s">
        <v>450</v>
      </c>
      <c r="B17" s="4" t="s">
        <v>545</v>
      </c>
    </row>
    <row r="18" spans="1:6">
      <c r="A18" s="4" t="s">
        <v>543</v>
      </c>
      <c r="B18" s="4" t="s">
        <v>546</v>
      </c>
    </row>
  </sheetData>
  <mergeCells count="6">
    <mergeCell ref="A1:B2"/>
    <mergeCell ref="C1:D1"/>
    <mergeCell ref="E1:F1"/>
    <mergeCell ref="A16:E16"/>
    <mergeCell ref="B17:E17"/>
    <mergeCell ref="B18:E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47</v>
      </c>
      <c r="B1" s="2" t="s">
        <v>1</v>
      </c>
    </row>
    <row r="2" spans="1:3">
      <c r="B2" s="2" t="s">
        <v>2</v>
      </c>
      <c r="C2" s="2" t="s">
        <v>79</v>
      </c>
    </row>
    <row r="3" spans="1:3">
      <c r="A3" s="3" t="s">
        <v>548</v>
      </c>
    </row>
    <row r="4" spans="1:3">
      <c r="A4" s="4" t="s">
        <v>549</v>
      </c>
      <c r="B4" s="4" t="s">
        <v>550</v>
      </c>
      <c r="C4" s="4" t="s">
        <v>551</v>
      </c>
    </row>
    <row r="5" spans="1:3">
      <c r="A5" s="4" t="s">
        <v>552</v>
      </c>
      <c r="B5" s="4" t="s">
        <v>553</v>
      </c>
      <c r="C5" s="4" t="s">
        <v>554</v>
      </c>
    </row>
    <row r="6" spans="1:3">
      <c r="A6" s="4" t="s">
        <v>555</v>
      </c>
      <c r="B6" s="4" t="s">
        <v>556</v>
      </c>
      <c r="C6" s="4" t="s">
        <v>557</v>
      </c>
    </row>
    <row r="7" spans="1:3">
      <c r="A7" s="4" t="s">
        <v>558</v>
      </c>
      <c r="B7" s="4" t="s">
        <v>559</v>
      </c>
      <c r="C7" s="4" t="s">
        <v>5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1</v>
      </c>
    </row>
    <row r="2" spans="1:3">
      <c r="A2" s="3" t="s">
        <v>56</v>
      </c>
    </row>
    <row r="3" spans="1:3">
      <c r="A3" s="4" t="s">
        <v>562</v>
      </c>
      <c r="B3" s="6" t="n">
        <v>0</v>
      </c>
      <c r="C3" s="6" t="n">
        <v>8000</v>
      </c>
    </row>
    <row r="4" spans="1:3">
      <c r="A4" s="4" t="s">
        <v>563</v>
      </c>
      <c r="B4" s="5" t="n">
        <v>25334</v>
      </c>
      <c r="C4" s="5" t="n">
        <v>16647</v>
      </c>
    </row>
    <row r="5" spans="1:3">
      <c r="A5" s="4" t="s">
        <v>139</v>
      </c>
      <c r="B5" s="6" t="n">
        <v>25334</v>
      </c>
      <c r="C5" s="6" t="n">
        <v>246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1</v>
      </c>
    </row>
    <row r="2" spans="1:3">
      <c r="A2" s="3" t="s">
        <v>56</v>
      </c>
    </row>
    <row r="3" spans="1:3">
      <c r="A3" s="4" t="s">
        <v>563</v>
      </c>
      <c r="B3" s="6" t="n">
        <v>25334</v>
      </c>
      <c r="C3" s="6" t="n">
        <v>16647</v>
      </c>
    </row>
    <row r="4" spans="1:3">
      <c r="A4" s="4" t="s">
        <v>488</v>
      </c>
    </row>
    <row r="5" spans="1:3">
      <c r="A5" s="3" t="s">
        <v>56</v>
      </c>
    </row>
    <row r="6" spans="1:3">
      <c r="A6" s="4" t="s">
        <v>563</v>
      </c>
      <c r="B6" s="5" t="n">
        <v>749</v>
      </c>
      <c r="C6" s="5" t="n">
        <v>1464</v>
      </c>
    </row>
    <row r="7" spans="1:3">
      <c r="A7" s="4" t="s">
        <v>490</v>
      </c>
    </row>
    <row r="8" spans="1:3">
      <c r="A8" s="3" t="s">
        <v>56</v>
      </c>
    </row>
    <row r="9" spans="1:3">
      <c r="A9" s="4" t="s">
        <v>563</v>
      </c>
      <c r="B9" s="5" t="n">
        <v>5573</v>
      </c>
      <c r="C9" s="5" t="n">
        <v>12976</v>
      </c>
    </row>
    <row r="10" spans="1:3">
      <c r="A10" s="4" t="s">
        <v>565</v>
      </c>
    </row>
    <row r="11" spans="1:3">
      <c r="A11" s="3" t="s">
        <v>56</v>
      </c>
    </row>
    <row r="12" spans="1:3">
      <c r="A12" s="4" t="s">
        <v>563</v>
      </c>
      <c r="B12" s="5" t="n">
        <v>19012</v>
      </c>
      <c r="C12" s="5" t="n">
        <v>2207</v>
      </c>
    </row>
    <row r="13" spans="1:3">
      <c r="A13" s="4" t="s">
        <v>566</v>
      </c>
    </row>
    <row r="14" spans="1:3">
      <c r="A14" s="3" t="s">
        <v>56</v>
      </c>
    </row>
    <row r="15" spans="1:3">
      <c r="A15" s="4" t="s">
        <v>563</v>
      </c>
      <c r="B15" s="5" t="n">
        <v>25334</v>
      </c>
      <c r="C15" s="5" t="n">
        <v>16647</v>
      </c>
    </row>
    <row r="16" spans="1:3">
      <c r="A16" s="4" t="s">
        <v>567</v>
      </c>
    </row>
    <row r="17" spans="1:3">
      <c r="A17" s="3" t="s">
        <v>56</v>
      </c>
    </row>
    <row r="18" spans="1:3">
      <c r="A18" s="4" t="s">
        <v>563</v>
      </c>
      <c r="B18" s="5" t="n">
        <v>749</v>
      </c>
      <c r="C18" s="5" t="n">
        <v>1464</v>
      </c>
    </row>
    <row r="19" spans="1:3">
      <c r="A19" s="4" t="s">
        <v>568</v>
      </c>
    </row>
    <row r="20" spans="1:3">
      <c r="A20" s="3" t="s">
        <v>56</v>
      </c>
    </row>
    <row r="21" spans="1:3">
      <c r="A21" s="4" t="s">
        <v>563</v>
      </c>
      <c r="B21" s="5" t="n">
        <v>5573</v>
      </c>
      <c r="C21" s="5" t="n">
        <v>12976</v>
      </c>
    </row>
    <row r="22" spans="1:3">
      <c r="A22" s="4" t="s">
        <v>569</v>
      </c>
    </row>
    <row r="23" spans="1:3">
      <c r="A23" s="3" t="s">
        <v>56</v>
      </c>
    </row>
    <row r="24" spans="1:3">
      <c r="A24" s="4" t="s">
        <v>563</v>
      </c>
      <c r="B24" s="5" t="n">
        <v>19012</v>
      </c>
      <c r="C24" s="5" t="n">
        <v>2207</v>
      </c>
    </row>
    <row r="25" spans="1:3">
      <c r="A25" s="4" t="s">
        <v>570</v>
      </c>
    </row>
    <row r="26" spans="1:3">
      <c r="A26" s="3" t="s">
        <v>56</v>
      </c>
    </row>
    <row r="27" spans="1:3">
      <c r="A27" s="4" t="s">
        <v>563</v>
      </c>
      <c r="B27" s="5" t="n">
        <v>0</v>
      </c>
      <c r="C27" s="5" t="n">
        <v>0</v>
      </c>
    </row>
    <row r="28" spans="1:3">
      <c r="A28" s="4" t="s">
        <v>571</v>
      </c>
    </row>
    <row r="29" spans="1:3">
      <c r="A29" s="3" t="s">
        <v>56</v>
      </c>
    </row>
    <row r="30" spans="1:3">
      <c r="A30" s="4" t="s">
        <v>563</v>
      </c>
      <c r="B30" s="5" t="n">
        <v>0</v>
      </c>
      <c r="C30" s="5" t="n">
        <v>0</v>
      </c>
    </row>
    <row r="31" spans="1:3">
      <c r="A31" s="4" t="s">
        <v>572</v>
      </c>
    </row>
    <row r="32" spans="1:3">
      <c r="A32" s="3" t="s">
        <v>56</v>
      </c>
    </row>
    <row r="33" spans="1:3">
      <c r="A33" s="4" t="s">
        <v>563</v>
      </c>
      <c r="B33" s="5" t="n">
        <v>0</v>
      </c>
      <c r="C33" s="5" t="n">
        <v>0</v>
      </c>
    </row>
    <row r="34" spans="1:3">
      <c r="A34" s="4" t="s">
        <v>573</v>
      </c>
    </row>
    <row r="35" spans="1:3">
      <c r="A35" s="3" t="s">
        <v>56</v>
      </c>
    </row>
    <row r="36" spans="1:3">
      <c r="A36" s="4" t="s">
        <v>563</v>
      </c>
      <c r="B36" s="5" t="n">
        <v>0</v>
      </c>
      <c r="C36" s="5" t="n">
        <v>0</v>
      </c>
    </row>
    <row r="37" spans="1:3">
      <c r="A37" s="4" t="s">
        <v>574</v>
      </c>
    </row>
    <row r="38" spans="1:3">
      <c r="A38" s="3" t="s">
        <v>56</v>
      </c>
    </row>
    <row r="39" spans="1:3">
      <c r="A39" s="4" t="s">
        <v>563</v>
      </c>
      <c r="B39" s="5" t="n">
        <v>0</v>
      </c>
      <c r="C39" s="5" t="n">
        <v>0</v>
      </c>
    </row>
    <row r="40" spans="1:3">
      <c r="A40" s="4" t="s">
        <v>575</v>
      </c>
    </row>
    <row r="41" spans="1:3">
      <c r="A41" s="3" t="s">
        <v>56</v>
      </c>
    </row>
    <row r="42" spans="1:3">
      <c r="A42" s="4" t="s">
        <v>563</v>
      </c>
      <c r="B42" s="5" t="n">
        <v>0</v>
      </c>
      <c r="C42" s="5" t="n">
        <v>0</v>
      </c>
    </row>
    <row r="43" spans="1:3">
      <c r="A43" s="4" t="s">
        <v>576</v>
      </c>
    </row>
    <row r="44" spans="1:3">
      <c r="A44" s="3" t="s">
        <v>56</v>
      </c>
    </row>
    <row r="45" spans="1:3">
      <c r="A45" s="4" t="s">
        <v>563</v>
      </c>
      <c r="B45" s="5" t="n">
        <v>0</v>
      </c>
      <c r="C45" s="5" t="n">
        <v>0</v>
      </c>
    </row>
    <row r="46" spans="1:3">
      <c r="A46" s="4" t="s">
        <v>577</v>
      </c>
    </row>
    <row r="47" spans="1:3">
      <c r="A47" s="3" t="s">
        <v>56</v>
      </c>
    </row>
    <row r="48" spans="1:3">
      <c r="A48" s="4" t="s">
        <v>563</v>
      </c>
      <c r="B48" s="6" t="n">
        <v>0</v>
      </c>
      <c r="C4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35"/>
    <col customWidth="1" max="5" min="5" width="14"/>
  </cols>
  <sheetData>
    <row r="1" spans="1:5">
      <c r="A1" s="1" t="s">
        <v>578</v>
      </c>
      <c r="B1" s="2" t="s">
        <v>78</v>
      </c>
      <c r="D1" s="2" t="s">
        <v>1</v>
      </c>
    </row>
    <row r="2" spans="1:5">
      <c r="B2" s="2" t="s">
        <v>2</v>
      </c>
      <c r="C2" s="2" t="s">
        <v>79</v>
      </c>
      <c r="D2" s="2" t="s">
        <v>2</v>
      </c>
      <c r="E2" s="2" t="s">
        <v>79</v>
      </c>
    </row>
    <row r="3" spans="1:5">
      <c r="A3" s="3" t="s">
        <v>215</v>
      </c>
    </row>
    <row r="4" spans="1:5">
      <c r="A4" s="4" t="s">
        <v>579</v>
      </c>
      <c r="B4" s="6" t="n">
        <v>2300000</v>
      </c>
      <c r="D4" s="6" t="n">
        <v>2300000</v>
      </c>
    </row>
    <row r="5" spans="1:5">
      <c r="A5" s="4" t="s">
        <v>580</v>
      </c>
      <c r="B5" s="4" t="s">
        <v>581</v>
      </c>
      <c r="D5" s="4" t="s">
        <v>581</v>
      </c>
    </row>
    <row r="6" spans="1:5">
      <c r="A6" s="4" t="s">
        <v>59</v>
      </c>
      <c r="B6" s="6" t="n">
        <v>2345000</v>
      </c>
      <c r="D6" s="6" t="n">
        <v>2345000</v>
      </c>
    </row>
    <row r="7" spans="1:5">
      <c r="A7" s="4" t="s">
        <v>582</v>
      </c>
      <c r="B7" s="4" t="s">
        <v>583</v>
      </c>
      <c r="D7" s="4" t="s">
        <v>583</v>
      </c>
    </row>
    <row r="8" spans="1:5">
      <c r="A8" s="4" t="s">
        <v>584</v>
      </c>
      <c r="B8" s="4" t="s">
        <v>315</v>
      </c>
      <c r="D8" s="4" t="s">
        <v>315</v>
      </c>
    </row>
    <row r="9" spans="1:5">
      <c r="A9" s="4" t="s">
        <v>585</v>
      </c>
      <c r="B9" s="6" t="n">
        <v>84000</v>
      </c>
      <c r="D9" s="6" t="n">
        <v>116000</v>
      </c>
    </row>
    <row r="10" spans="1:5">
      <c r="A10" s="4" t="s">
        <v>586</v>
      </c>
      <c r="B10" s="6" t="n">
        <v>18000</v>
      </c>
      <c r="C10" s="6" t="n">
        <v>39000</v>
      </c>
      <c r="E10" s="6" t="n">
        <v>86000</v>
      </c>
    </row>
    <row r="11" spans="1:5">
      <c r="A11" s="4" t="s">
        <v>586</v>
      </c>
      <c r="D11" s="6" t="n">
        <v>51000</v>
      </c>
    </row>
    <row r="12" spans="1:5">
      <c r="A12" s="4" t="s">
        <v>587</v>
      </c>
    </row>
    <row r="13" spans="1:5">
      <c r="A13" s="3" t="s">
        <v>215</v>
      </c>
    </row>
    <row r="14" spans="1:5">
      <c r="A14" s="4" t="s">
        <v>588</v>
      </c>
      <c r="D14" s="4" t="s">
        <v>589</v>
      </c>
    </row>
    <row r="15" spans="1:5">
      <c r="A15" s="4" t="s">
        <v>590</v>
      </c>
    </row>
    <row r="16" spans="1:5">
      <c r="A16" s="3" t="s">
        <v>215</v>
      </c>
    </row>
    <row r="17" spans="1:5">
      <c r="A17" s="4" t="s">
        <v>588</v>
      </c>
      <c r="D17" s="4" t="s">
        <v>59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339</v>
      </c>
    </row>
    <row r="2" spans="1:2">
      <c r="A2" s="3" t="s">
        <v>593</v>
      </c>
    </row>
    <row r="3" spans="1:2">
      <c r="A3" s="4" t="s">
        <v>594</v>
      </c>
      <c r="B3" s="6" t="n">
        <v>166</v>
      </c>
    </row>
    <row r="4" spans="1:2">
      <c r="A4" s="4" t="s">
        <v>595</v>
      </c>
      <c r="B4" s="5" t="n">
        <v>334</v>
      </c>
    </row>
    <row r="5" spans="1:2">
      <c r="A5" s="4" t="s">
        <v>596</v>
      </c>
      <c r="B5" s="5" t="n">
        <v>317</v>
      </c>
    </row>
    <row r="6" spans="1:2">
      <c r="A6" s="4" t="s">
        <v>597</v>
      </c>
      <c r="B6" s="5" t="n">
        <v>310</v>
      </c>
    </row>
    <row r="7" spans="1:2">
      <c r="A7" s="4" t="s">
        <v>598</v>
      </c>
      <c r="B7" s="5" t="n">
        <v>312</v>
      </c>
    </row>
    <row r="8" spans="1:2">
      <c r="A8" s="4" t="s">
        <v>599</v>
      </c>
      <c r="B8" s="5" t="n">
        <v>1345</v>
      </c>
    </row>
    <row r="9" spans="1:2">
      <c r="A9" s="4" t="s">
        <v>600</v>
      </c>
      <c r="B9" s="5" t="n">
        <v>2784</v>
      </c>
    </row>
    <row r="10" spans="1:2">
      <c r="A10" s="4" t="s">
        <v>601</v>
      </c>
      <c r="B10" s="5" t="n">
        <v>-439</v>
      </c>
    </row>
    <row r="11" spans="1:2">
      <c r="A11" s="4" t="s">
        <v>602</v>
      </c>
      <c r="B11" s="6" t="n">
        <v>23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603</v>
      </c>
      <c r="B1" s="2" t="s">
        <v>78</v>
      </c>
      <c r="D1" s="2" t="s">
        <v>1</v>
      </c>
      <c r="F1" s="2" t="s">
        <v>604</v>
      </c>
    </row>
    <row r="2" spans="1:6">
      <c r="B2" s="2" t="s">
        <v>2</v>
      </c>
      <c r="C2" s="2" t="s">
        <v>79</v>
      </c>
      <c r="D2" s="2" t="s">
        <v>2</v>
      </c>
      <c r="E2" s="2" t="s">
        <v>79</v>
      </c>
      <c r="F2" s="2" t="s">
        <v>354</v>
      </c>
    </row>
    <row r="3" spans="1:6">
      <c r="A3" s="3" t="s">
        <v>217</v>
      </c>
    </row>
    <row r="4" spans="1:6">
      <c r="A4" s="4" t="s">
        <v>605</v>
      </c>
      <c r="B4" s="4" t="s">
        <v>606</v>
      </c>
      <c r="C4" s="4" t="s">
        <v>607</v>
      </c>
      <c r="D4" s="4" t="s">
        <v>608</v>
      </c>
      <c r="E4" s="4" t="s">
        <v>609</v>
      </c>
    </row>
    <row r="5" spans="1:6">
      <c r="A5" s="4" t="s">
        <v>610</v>
      </c>
      <c r="C5" s="6" t="n">
        <v>46000</v>
      </c>
    </row>
    <row r="6" spans="1:6">
      <c r="A6" s="4" t="s">
        <v>321</v>
      </c>
      <c r="D6" s="6" t="n">
        <v>2100000</v>
      </c>
    </row>
    <row r="7" spans="1:6">
      <c r="A7" s="4" t="s">
        <v>611</v>
      </c>
      <c r="B7" s="4" t="s">
        <v>612</v>
      </c>
      <c r="F7" s="4" t="s">
        <v>613</v>
      </c>
    </row>
    <row r="8" spans="1:6">
      <c r="A8" s="4" t="s">
        <v>614</v>
      </c>
    </row>
    <row r="9" spans="1:6">
      <c r="A9" s="3" t="s">
        <v>217</v>
      </c>
    </row>
    <row r="10" spans="1:6">
      <c r="A10" s="4" t="s">
        <v>615</v>
      </c>
      <c r="C10" s="6" t="n">
        <v>219000</v>
      </c>
      <c r="E10" s="6" t="n">
        <v>219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616</v>
      </c>
      <c r="C1" s="2" t="s">
        <v>78</v>
      </c>
      <c r="E1" s="2" t="s">
        <v>1</v>
      </c>
    </row>
    <row r="2" spans="1:6">
      <c r="C2" s="2" t="s">
        <v>2</v>
      </c>
      <c r="D2" s="2" t="s">
        <v>79</v>
      </c>
      <c r="E2" s="2" t="s">
        <v>2</v>
      </c>
      <c r="F2" s="2" t="s">
        <v>79</v>
      </c>
    </row>
    <row r="3" spans="1:6">
      <c r="A3" s="3" t="s">
        <v>617</v>
      </c>
    </row>
    <row r="4" spans="1:6">
      <c r="A4" s="4" t="s">
        <v>343</v>
      </c>
      <c r="E4" s="6" t="n">
        <v>-6099</v>
      </c>
    </row>
    <row r="5" spans="1:6">
      <c r="A5" s="4" t="s">
        <v>132</v>
      </c>
      <c r="C5" s="6" t="n">
        <v>1715</v>
      </c>
      <c r="D5" s="6" t="n">
        <v>-399</v>
      </c>
      <c r="E5" s="5" t="n">
        <v>3108</v>
      </c>
      <c r="F5" s="6" t="n">
        <v>-2072</v>
      </c>
    </row>
    <row r="6" spans="1:6">
      <c r="A6" s="4" t="s">
        <v>349</v>
      </c>
      <c r="C6" s="5" t="n">
        <v>-2991</v>
      </c>
      <c r="E6" s="5" t="n">
        <v>-2991</v>
      </c>
    </row>
    <row r="7" spans="1:6">
      <c r="A7" s="4" t="s">
        <v>618</v>
      </c>
    </row>
    <row r="8" spans="1:6">
      <c r="A8" s="3" t="s">
        <v>617</v>
      </c>
    </row>
    <row r="9" spans="1:6">
      <c r="A9" s="4" t="s">
        <v>343</v>
      </c>
      <c r="B9" s="4" t="s">
        <v>450</v>
      </c>
      <c r="E9" s="5" t="n">
        <v>-3455</v>
      </c>
      <c r="F9" s="5" t="n">
        <v>-2500</v>
      </c>
    </row>
    <row r="10" spans="1:6">
      <c r="A10" s="4" t="s">
        <v>619</v>
      </c>
      <c r="B10" s="4" t="s">
        <v>450</v>
      </c>
      <c r="E10" s="5" t="n">
        <v>3895</v>
      </c>
      <c r="F10" s="5" t="n">
        <v>-2730</v>
      </c>
    </row>
    <row r="11" spans="1:6">
      <c r="A11" s="4" t="s">
        <v>620</v>
      </c>
      <c r="B11" s="4" t="s">
        <v>450</v>
      </c>
      <c r="E11" s="5" t="n">
        <v>0</v>
      </c>
      <c r="F11" s="5" t="n">
        <v>0</v>
      </c>
    </row>
    <row r="12" spans="1:6">
      <c r="A12" s="4" t="s">
        <v>621</v>
      </c>
      <c r="B12" s="4" t="s">
        <v>450</v>
      </c>
      <c r="E12" s="5" t="n">
        <v>3895</v>
      </c>
      <c r="F12" s="5" t="n">
        <v>-2730</v>
      </c>
    </row>
    <row r="13" spans="1:6">
      <c r="A13" s="4" t="s">
        <v>622</v>
      </c>
      <c r="B13" s="4" t="s">
        <v>450</v>
      </c>
      <c r="E13" s="5" t="n">
        <v>-818</v>
      </c>
      <c r="F13" s="5" t="n">
        <v>573</v>
      </c>
    </row>
    <row r="14" spans="1:6">
      <c r="A14" s="4" t="s">
        <v>132</v>
      </c>
      <c r="B14" s="4" t="s">
        <v>450</v>
      </c>
      <c r="E14" s="5" t="n">
        <v>3077</v>
      </c>
      <c r="F14" s="5" t="n">
        <v>-2157</v>
      </c>
    </row>
    <row r="15" spans="1:6">
      <c r="A15" s="4" t="s">
        <v>349</v>
      </c>
      <c r="B15" s="4" t="s">
        <v>450</v>
      </c>
      <c r="C15" s="5" t="n">
        <v>-378</v>
      </c>
      <c r="D15" s="5" t="n">
        <v>-4657</v>
      </c>
      <c r="E15" s="5" t="n">
        <v>-378</v>
      </c>
      <c r="F15" s="5" t="n">
        <v>-4657</v>
      </c>
    </row>
    <row r="16" spans="1:6">
      <c r="A16" s="4" t="s">
        <v>623</v>
      </c>
    </row>
    <row r="17" spans="1:6">
      <c r="A17" s="3" t="s">
        <v>617</v>
      </c>
    </row>
    <row r="18" spans="1:6">
      <c r="A18" s="4" t="s">
        <v>343</v>
      </c>
      <c r="B18" s="4" t="s">
        <v>543</v>
      </c>
      <c r="E18" s="5" t="n">
        <v>-2644</v>
      </c>
      <c r="F18" s="5" t="n">
        <v>-3162</v>
      </c>
    </row>
    <row r="19" spans="1:6">
      <c r="A19" s="4" t="s">
        <v>619</v>
      </c>
      <c r="B19" s="4" t="s">
        <v>543</v>
      </c>
      <c r="E19" s="5" t="n">
        <v>39</v>
      </c>
      <c r="F19" s="5" t="n">
        <v>108</v>
      </c>
    </row>
    <row r="20" spans="1:6">
      <c r="A20" s="4" t="s">
        <v>620</v>
      </c>
      <c r="B20" s="4" t="s">
        <v>543</v>
      </c>
      <c r="E20" s="5" t="n">
        <v>0</v>
      </c>
      <c r="F20" s="5" t="n">
        <v>0</v>
      </c>
    </row>
    <row r="21" spans="1:6">
      <c r="A21" s="4" t="s">
        <v>621</v>
      </c>
      <c r="B21" s="4" t="s">
        <v>543</v>
      </c>
      <c r="E21" s="5" t="n">
        <v>39</v>
      </c>
      <c r="F21" s="5" t="n">
        <v>108</v>
      </c>
    </row>
    <row r="22" spans="1:6">
      <c r="A22" s="4" t="s">
        <v>622</v>
      </c>
      <c r="B22" s="4" t="s">
        <v>543</v>
      </c>
      <c r="E22" s="5" t="n">
        <v>-8</v>
      </c>
      <c r="F22" s="5" t="n">
        <v>-23</v>
      </c>
    </row>
    <row r="23" spans="1:6">
      <c r="A23" s="4" t="s">
        <v>132</v>
      </c>
      <c r="B23" s="4" t="s">
        <v>543</v>
      </c>
      <c r="E23" s="5" t="n">
        <v>31</v>
      </c>
      <c r="F23" s="5" t="n">
        <v>85</v>
      </c>
    </row>
    <row r="24" spans="1:6">
      <c r="A24" s="4" t="s">
        <v>349</v>
      </c>
      <c r="B24" s="4" t="s">
        <v>543</v>
      </c>
      <c r="C24" s="5" t="n">
        <v>-2613</v>
      </c>
      <c r="D24" s="5" t="n">
        <v>-3077</v>
      </c>
      <c r="E24" s="5" t="n">
        <v>-2613</v>
      </c>
      <c r="F24" s="5" t="n">
        <v>-3077</v>
      </c>
    </row>
    <row r="25" spans="1:6">
      <c r="A25" s="4" t="s">
        <v>137</v>
      </c>
    </row>
    <row r="26" spans="1:6">
      <c r="A26" s="3" t="s">
        <v>617</v>
      </c>
    </row>
    <row r="27" spans="1:6">
      <c r="A27" s="4" t="s">
        <v>343</v>
      </c>
      <c r="E27" s="5" t="n">
        <v>-6099</v>
      </c>
      <c r="F27" s="5" t="n">
        <v>-5662</v>
      </c>
    </row>
    <row r="28" spans="1:6">
      <c r="A28" s="4" t="s">
        <v>619</v>
      </c>
      <c r="E28" s="5" t="n">
        <v>3934</v>
      </c>
      <c r="F28" s="5" t="n">
        <v>-2622</v>
      </c>
    </row>
    <row r="29" spans="1:6">
      <c r="A29" s="4" t="s">
        <v>620</v>
      </c>
      <c r="E29" s="5" t="n">
        <v>0</v>
      </c>
      <c r="F29" s="5" t="n">
        <v>0</v>
      </c>
    </row>
    <row r="30" spans="1:6">
      <c r="A30" s="4" t="s">
        <v>621</v>
      </c>
      <c r="E30" s="5" t="n">
        <v>3934</v>
      </c>
      <c r="F30" s="5" t="n">
        <v>-2622</v>
      </c>
    </row>
    <row r="31" spans="1:6">
      <c r="A31" s="4" t="s">
        <v>622</v>
      </c>
      <c r="E31" s="5" t="n">
        <v>-826</v>
      </c>
      <c r="F31" s="5" t="n">
        <v>550</v>
      </c>
    </row>
    <row r="32" spans="1:6">
      <c r="A32" s="4" t="s">
        <v>132</v>
      </c>
      <c r="C32" s="5" t="n">
        <v>1715</v>
      </c>
      <c r="D32" s="5" t="n">
        <v>-399</v>
      </c>
      <c r="E32" s="5" t="n">
        <v>3108</v>
      </c>
      <c r="F32" s="5" t="n">
        <v>-2072</v>
      </c>
    </row>
    <row r="33" spans="1:6">
      <c r="A33" s="4" t="s">
        <v>349</v>
      </c>
      <c r="C33" s="6" t="n">
        <v>-2991</v>
      </c>
      <c r="D33" s="6" t="n">
        <v>-7734</v>
      </c>
      <c r="E33" s="6" t="n">
        <v>-2991</v>
      </c>
      <c r="F33" s="6" t="n">
        <v>-7734</v>
      </c>
    </row>
    <row r="34" spans="1:6"/>
    <row r="35" spans="1:6">
      <c r="A35" s="4" t="s">
        <v>450</v>
      </c>
      <c r="B35" s="4" t="s">
        <v>624</v>
      </c>
    </row>
    <row r="36" spans="1:6">
      <c r="A36" s="4" t="s">
        <v>543</v>
      </c>
      <c r="B36" s="4" t="s">
        <v>625</v>
      </c>
    </row>
  </sheetData>
  <mergeCells count="6">
    <mergeCell ref="A1:B2"/>
    <mergeCell ref="C1:D1"/>
    <mergeCell ref="E1:F1"/>
    <mergeCell ref="A34:E34"/>
    <mergeCell ref="B35:E35"/>
    <mergeCell ref="B36:E3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26</v>
      </c>
      <c r="B1" s="2" t="s">
        <v>78</v>
      </c>
      <c r="D1" s="2" t="s">
        <v>1</v>
      </c>
    </row>
    <row r="2" spans="1:5">
      <c r="B2" s="2" t="s">
        <v>2</v>
      </c>
      <c r="C2" s="2" t="s">
        <v>79</v>
      </c>
      <c r="D2" s="2" t="s">
        <v>2</v>
      </c>
      <c r="E2" s="2" t="s">
        <v>79</v>
      </c>
    </row>
    <row r="3" spans="1:5">
      <c r="A3" s="3" t="s">
        <v>627</v>
      </c>
    </row>
    <row r="4" spans="1:5">
      <c r="A4" s="4" t="s">
        <v>628</v>
      </c>
      <c r="B4" s="6" t="n">
        <v>269</v>
      </c>
      <c r="C4" s="6" t="n">
        <v>301</v>
      </c>
      <c r="D4" s="6" t="n">
        <v>615</v>
      </c>
      <c r="E4" s="6" t="n">
        <v>652</v>
      </c>
    </row>
    <row r="5" spans="1:5">
      <c r="A5" s="4" t="s">
        <v>629</v>
      </c>
      <c r="B5" s="5" t="n">
        <v>477</v>
      </c>
      <c r="C5" s="5" t="n">
        <v>612</v>
      </c>
      <c r="D5" s="5" t="n">
        <v>927</v>
      </c>
      <c r="E5" s="5" t="n">
        <v>1160</v>
      </c>
    </row>
    <row r="6" spans="1:5">
      <c r="A6" s="4" t="s">
        <v>630</v>
      </c>
      <c r="B6" s="5" t="n">
        <v>304</v>
      </c>
      <c r="C6" s="5" t="n">
        <v>237</v>
      </c>
      <c r="D6" s="5" t="n">
        <v>580</v>
      </c>
      <c r="E6" s="5" t="n">
        <v>423</v>
      </c>
    </row>
    <row r="7" spans="1:5">
      <c r="A7" s="4" t="s">
        <v>631</v>
      </c>
      <c r="B7" s="5" t="n">
        <v>336</v>
      </c>
      <c r="C7" s="5" t="n">
        <v>405</v>
      </c>
      <c r="D7" s="5" t="n">
        <v>715</v>
      </c>
      <c r="E7" s="5" t="n">
        <v>810</v>
      </c>
    </row>
    <row r="8" spans="1:5">
      <c r="A8" s="4" t="s">
        <v>102</v>
      </c>
      <c r="B8" s="5" t="n">
        <v>10</v>
      </c>
      <c r="C8" s="5" t="n">
        <v>10</v>
      </c>
      <c r="D8" s="5" t="n">
        <v>25</v>
      </c>
      <c r="E8" s="5" t="n">
        <v>25</v>
      </c>
    </row>
    <row r="9" spans="1:5">
      <c r="A9" s="4" t="s">
        <v>632</v>
      </c>
      <c r="B9" s="6" t="n">
        <v>1396</v>
      </c>
      <c r="C9" s="6" t="n">
        <v>1565</v>
      </c>
      <c r="D9" s="6" t="n">
        <v>2862</v>
      </c>
      <c r="E9" s="6" t="n">
        <v>30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9</v>
      </c>
    </row>
    <row r="3" spans="1:3">
      <c r="A3" s="3" t="s">
        <v>152</v>
      </c>
    </row>
    <row r="4" spans="1:3">
      <c r="A4" s="4" t="s">
        <v>117</v>
      </c>
      <c r="B4" s="6" t="n">
        <v>8186</v>
      </c>
      <c r="C4" s="6" t="n">
        <v>4997</v>
      </c>
    </row>
    <row r="5" spans="1:3">
      <c r="A5" s="3" t="s">
        <v>153</v>
      </c>
    </row>
    <row r="6" spans="1:3">
      <c r="A6" s="4" t="s">
        <v>98</v>
      </c>
      <c r="B6" s="5" t="n">
        <v>400</v>
      </c>
      <c r="C6" s="5" t="n">
        <v>750</v>
      </c>
    </row>
    <row r="7" spans="1:3">
      <c r="A7" s="4" t="s">
        <v>154</v>
      </c>
      <c r="B7" s="5" t="n">
        <v>884</v>
      </c>
      <c r="C7" s="5" t="n">
        <v>877</v>
      </c>
    </row>
    <row r="8" spans="1:3">
      <c r="A8" s="4" t="s">
        <v>155</v>
      </c>
      <c r="B8" s="5" t="n">
        <v>644</v>
      </c>
      <c r="C8" s="5" t="n">
        <v>752</v>
      </c>
    </row>
    <row r="9" spans="1:3">
      <c r="A9" s="4" t="s">
        <v>156</v>
      </c>
      <c r="B9" s="5" t="n">
        <v>373</v>
      </c>
      <c r="C9" s="5" t="n">
        <v>31</v>
      </c>
    </row>
    <row r="10" spans="1:3">
      <c r="A10" s="4" t="s">
        <v>104</v>
      </c>
      <c r="B10" s="5" t="n">
        <v>-1</v>
      </c>
      <c r="C10" s="5" t="n">
        <v>-206</v>
      </c>
    </row>
    <row r="11" spans="1:3">
      <c r="A11" s="4" t="s">
        <v>157</v>
      </c>
      <c r="B11" s="5" t="n">
        <v>43</v>
      </c>
      <c r="C11" s="5" t="n">
        <v>-13</v>
      </c>
    </row>
    <row r="12" spans="1:3">
      <c r="A12" s="4" t="s">
        <v>158</v>
      </c>
      <c r="B12" s="5" t="n">
        <v>-19</v>
      </c>
      <c r="C12" s="5" t="n">
        <v>-2</v>
      </c>
    </row>
    <row r="13" spans="1:3">
      <c r="A13" s="4" t="s">
        <v>105</v>
      </c>
      <c r="B13" s="5" t="n">
        <v>-2074</v>
      </c>
      <c r="C13" s="5" t="n">
        <v>0</v>
      </c>
    </row>
    <row r="14" spans="1:3">
      <c r="A14" s="4" t="s">
        <v>159</v>
      </c>
      <c r="B14" s="5" t="n">
        <v>18</v>
      </c>
      <c r="C14" s="5" t="n">
        <v>26</v>
      </c>
    </row>
    <row r="15" spans="1:3">
      <c r="A15" s="4" t="s">
        <v>160</v>
      </c>
      <c r="B15" s="5" t="n">
        <v>5</v>
      </c>
      <c r="C15" s="5" t="n">
        <v>0</v>
      </c>
    </row>
    <row r="16" spans="1:3">
      <c r="A16" s="4" t="s">
        <v>161</v>
      </c>
      <c r="B16" s="5" t="n">
        <v>16</v>
      </c>
      <c r="C16" s="5" t="n">
        <v>333</v>
      </c>
    </row>
    <row r="17" spans="1:3">
      <c r="A17" s="4" t="s">
        <v>162</v>
      </c>
      <c r="B17" s="5" t="n">
        <v>-37</v>
      </c>
      <c r="C17" s="5" t="n">
        <v>-32</v>
      </c>
    </row>
    <row r="18" spans="1:3">
      <c r="A18" s="4" t="s">
        <v>163</v>
      </c>
      <c r="B18" s="5" t="n">
        <v>1875</v>
      </c>
      <c r="C18" s="5" t="n">
        <v>873</v>
      </c>
    </row>
    <row r="19" spans="1:3">
      <c r="A19" s="4" t="s">
        <v>164</v>
      </c>
      <c r="B19" s="5" t="n">
        <v>271</v>
      </c>
      <c r="C19" s="5" t="n">
        <v>236</v>
      </c>
    </row>
    <row r="20" spans="1:3">
      <c r="A20" s="4" t="s">
        <v>165</v>
      </c>
      <c r="B20" s="5" t="n">
        <v>-1684</v>
      </c>
      <c r="C20" s="5" t="n">
        <v>-1742</v>
      </c>
    </row>
    <row r="21" spans="1:3">
      <c r="A21" s="4" t="s">
        <v>166</v>
      </c>
      <c r="B21" s="5" t="n">
        <v>-13872</v>
      </c>
      <c r="C21" s="5" t="n">
        <v>-19597</v>
      </c>
    </row>
    <row r="22" spans="1:3">
      <c r="A22" s="4" t="s">
        <v>167</v>
      </c>
      <c r="B22" s="5" t="n">
        <v>14618</v>
      </c>
      <c r="C22" s="5" t="n">
        <v>19722</v>
      </c>
    </row>
    <row r="23" spans="1:3">
      <c r="A23" s="4" t="s">
        <v>101</v>
      </c>
      <c r="B23" s="5" t="n">
        <v>-284</v>
      </c>
      <c r="C23" s="5" t="n">
        <v>-387</v>
      </c>
    </row>
    <row r="24" spans="1:3">
      <c r="A24" s="4" t="s">
        <v>168</v>
      </c>
      <c r="B24" s="5" t="n">
        <v>-99</v>
      </c>
      <c r="C24" s="5" t="n">
        <v>-131</v>
      </c>
    </row>
    <row r="25" spans="1:3">
      <c r="A25" s="4" t="s">
        <v>169</v>
      </c>
      <c r="B25" s="5" t="n">
        <v>9263</v>
      </c>
      <c r="C25" s="5" t="n">
        <v>6487</v>
      </c>
    </row>
    <row r="26" spans="1:3">
      <c r="A26" s="3" t="s">
        <v>170</v>
      </c>
    </row>
    <row r="27" spans="1:3">
      <c r="A27" s="4" t="s">
        <v>171</v>
      </c>
      <c r="B27" s="5" t="n">
        <v>-498</v>
      </c>
      <c r="C27" s="5" t="n">
        <v>-7286</v>
      </c>
    </row>
    <row r="28" spans="1:3">
      <c r="A28" s="4" t="s">
        <v>172</v>
      </c>
      <c r="B28" s="5" t="n">
        <v>-11290</v>
      </c>
      <c r="C28" s="5" t="n">
        <v>-26272</v>
      </c>
    </row>
    <row r="29" spans="1:3">
      <c r="A29" s="4" t="s">
        <v>173</v>
      </c>
      <c r="B29" s="5" t="n">
        <v>-18790</v>
      </c>
      <c r="C29" s="5" t="n">
        <v>-74275</v>
      </c>
    </row>
    <row r="30" spans="1:3">
      <c r="A30" s="4" t="s">
        <v>174</v>
      </c>
      <c r="B30" s="5" t="n">
        <v>19695</v>
      </c>
      <c r="C30" s="5" t="n">
        <v>16445</v>
      </c>
    </row>
    <row r="31" spans="1:3">
      <c r="A31" s="4" t="s">
        <v>175</v>
      </c>
      <c r="B31" s="5" t="n">
        <v>7370</v>
      </c>
      <c r="C31" s="5" t="n">
        <v>1685</v>
      </c>
    </row>
    <row r="32" spans="1:3">
      <c r="A32" s="4" t="s">
        <v>176</v>
      </c>
      <c r="B32" s="5" t="n">
        <v>0</v>
      </c>
      <c r="C32" s="5" t="n">
        <v>51810</v>
      </c>
    </row>
    <row r="33" spans="1:3">
      <c r="A33" s="4" t="s">
        <v>177</v>
      </c>
      <c r="B33" s="5" t="n">
        <v>-1322</v>
      </c>
      <c r="C33" s="5" t="n">
        <v>-1370</v>
      </c>
    </row>
    <row r="34" spans="1:3">
      <c r="A34" s="4" t="s">
        <v>178</v>
      </c>
      <c r="B34" s="5" t="n">
        <v>1665</v>
      </c>
      <c r="C34" s="5" t="n">
        <v>3084</v>
      </c>
    </row>
    <row r="35" spans="1:3">
      <c r="A35" s="4" t="s">
        <v>179</v>
      </c>
      <c r="B35" s="5" t="n">
        <v>-1176</v>
      </c>
      <c r="C35" s="5" t="n">
        <v>-734</v>
      </c>
    </row>
    <row r="36" spans="1:3">
      <c r="A36" s="4" t="s">
        <v>180</v>
      </c>
      <c r="B36" s="5" t="n">
        <v>6</v>
      </c>
      <c r="C36" s="5" t="n">
        <v>13</v>
      </c>
    </row>
    <row r="37" spans="1:3">
      <c r="A37" s="4" t="s">
        <v>181</v>
      </c>
      <c r="B37" s="5" t="n">
        <v>-6700</v>
      </c>
      <c r="C37" s="5" t="n">
        <v>0</v>
      </c>
    </row>
    <row r="38" spans="1:3">
      <c r="A38" s="4" t="s">
        <v>182</v>
      </c>
      <c r="B38" s="5" t="n">
        <v>925</v>
      </c>
      <c r="C38" s="5" t="n">
        <v>304</v>
      </c>
    </row>
    <row r="39" spans="1:3">
      <c r="A39" s="4" t="s">
        <v>183</v>
      </c>
      <c r="B39" s="5" t="n">
        <v>-10115</v>
      </c>
      <c r="C39" s="5" t="n">
        <v>-36596</v>
      </c>
    </row>
    <row r="40" spans="1:3">
      <c r="A40" s="3" t="s">
        <v>184</v>
      </c>
    </row>
    <row r="41" spans="1:3">
      <c r="A41" s="4" t="s">
        <v>185</v>
      </c>
      <c r="B41" s="5" t="n">
        <v>4701</v>
      </c>
      <c r="C41" s="5" t="n">
        <v>4851</v>
      </c>
    </row>
    <row r="42" spans="1:3">
      <c r="A42" s="4" t="s">
        <v>186</v>
      </c>
      <c r="B42" s="5" t="n">
        <v>-14546</v>
      </c>
      <c r="C42" s="5" t="n">
        <v>30509</v>
      </c>
    </row>
    <row r="43" spans="1:3">
      <c r="A43" s="4" t="s">
        <v>187</v>
      </c>
      <c r="B43" s="5" t="n">
        <v>8115</v>
      </c>
      <c r="C43" s="5" t="n">
        <v>22214</v>
      </c>
    </row>
    <row r="44" spans="1:3">
      <c r="A44" s="4" t="s">
        <v>188</v>
      </c>
      <c r="B44" s="5" t="n">
        <v>687</v>
      </c>
      <c r="C44" s="5" t="n">
        <v>8543</v>
      </c>
    </row>
    <row r="45" spans="1:3">
      <c r="A45" s="4" t="s">
        <v>189</v>
      </c>
      <c r="B45" s="5" t="n">
        <v>-57921</v>
      </c>
      <c r="C45" s="5" t="n">
        <v>-141112</v>
      </c>
    </row>
    <row r="46" spans="1:3">
      <c r="A46" s="4" t="s">
        <v>190</v>
      </c>
      <c r="B46" s="5" t="n">
        <v>47806</v>
      </c>
      <c r="C46" s="5" t="n">
        <v>94000</v>
      </c>
    </row>
    <row r="47" spans="1:3">
      <c r="A47" s="4" t="s">
        <v>143</v>
      </c>
      <c r="B47" s="5" t="n">
        <v>0</v>
      </c>
      <c r="C47" s="5" t="n">
        <v>-179</v>
      </c>
    </row>
    <row r="48" spans="1:3">
      <c r="A48" s="4" t="s">
        <v>191</v>
      </c>
      <c r="B48" s="5" t="n">
        <v>-1207</v>
      </c>
      <c r="C48" s="5" t="n">
        <v>-811</v>
      </c>
    </row>
    <row r="49" spans="1:3">
      <c r="A49" s="4" t="s">
        <v>192</v>
      </c>
      <c r="B49" s="5" t="n">
        <v>-12365</v>
      </c>
      <c r="C49" s="5" t="n">
        <v>18015</v>
      </c>
    </row>
    <row r="50" spans="1:3">
      <c r="A50" s="4" t="s">
        <v>193</v>
      </c>
      <c r="B50" s="5" t="n">
        <v>-13217</v>
      </c>
      <c r="C50" s="5" t="n">
        <v>-12094</v>
      </c>
    </row>
    <row r="51" spans="1:3">
      <c r="A51" s="4" t="s">
        <v>194</v>
      </c>
      <c r="B51" s="5" t="n">
        <v>42083</v>
      </c>
      <c r="C51" s="5" t="n">
        <v>62878</v>
      </c>
    </row>
    <row r="52" spans="1:3">
      <c r="A52" s="4" t="s">
        <v>195</v>
      </c>
      <c r="B52" s="5" t="n">
        <v>28866</v>
      </c>
      <c r="C52" s="5" t="n">
        <v>50784</v>
      </c>
    </row>
    <row r="53" spans="1:3">
      <c r="A53" s="3" t="s">
        <v>196</v>
      </c>
    </row>
    <row r="54" spans="1:3">
      <c r="A54" s="4" t="s">
        <v>197</v>
      </c>
      <c r="B54" s="5" t="n">
        <v>19726</v>
      </c>
      <c r="C54" s="5" t="n">
        <v>5814</v>
      </c>
    </row>
    <row r="55" spans="1:3">
      <c r="A55" s="4" t="s">
        <v>198</v>
      </c>
      <c r="B55" s="5" t="n">
        <v>1190</v>
      </c>
      <c r="C55" s="5" t="n">
        <v>50</v>
      </c>
    </row>
    <row r="56" spans="1:3">
      <c r="A56" s="3" t="s">
        <v>199</v>
      </c>
    </row>
    <row r="57" spans="1:3">
      <c r="A57" s="4" t="s">
        <v>200</v>
      </c>
      <c r="B57" s="5" t="n">
        <v>343</v>
      </c>
      <c r="C57" s="5" t="n">
        <v>382</v>
      </c>
    </row>
    <row r="58" spans="1:3">
      <c r="A58" s="4" t="s">
        <v>201</v>
      </c>
      <c r="B58" s="5" t="n">
        <v>-8885</v>
      </c>
      <c r="C58" s="5" t="n">
        <v>0</v>
      </c>
    </row>
    <row r="59" spans="1:3">
      <c r="A59" s="4" t="s">
        <v>202</v>
      </c>
      <c r="B59" s="6" t="n">
        <v>2424</v>
      </c>
      <c r="C59"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s>
  <sheetData>
    <row r="1" spans="1:4">
      <c r="A1" s="1" t="s">
        <v>633</v>
      </c>
      <c r="B1" s="2" t="s">
        <v>78</v>
      </c>
      <c r="C1" s="2" t="s">
        <v>1</v>
      </c>
      <c r="D1" s="2" t="s">
        <v>604</v>
      </c>
    </row>
    <row r="2" spans="1:4">
      <c r="B2" s="2" t="s">
        <v>2</v>
      </c>
      <c r="C2" s="2" t="s">
        <v>2</v>
      </c>
      <c r="D2" s="2" t="s">
        <v>31</v>
      </c>
    </row>
    <row r="3" spans="1:4">
      <c r="A3" s="4" t="s">
        <v>634</v>
      </c>
    </row>
    <row r="4" spans="1:4">
      <c r="A4" s="3" t="s">
        <v>635</v>
      </c>
    </row>
    <row r="5" spans="1:4">
      <c r="A5" s="4" t="s">
        <v>636</v>
      </c>
      <c r="B5" s="6" t="n">
        <v>480000</v>
      </c>
      <c r="C5" s="6" t="n">
        <v>480000</v>
      </c>
      <c r="D5" s="6" t="n">
        <v>320000</v>
      </c>
    </row>
    <row r="6" spans="1:4">
      <c r="A6" s="4" t="s">
        <v>637</v>
      </c>
      <c r="B6" s="6" t="n">
        <v>80000</v>
      </c>
      <c r="C6" s="6" t="n">
        <v>160000</v>
      </c>
      <c r="D6" s="6" t="n">
        <v>320000</v>
      </c>
    </row>
    <row r="7" spans="1:4">
      <c r="A7" s="4" t="s">
        <v>638</v>
      </c>
    </row>
    <row r="8" spans="1:4">
      <c r="A8" s="3" t="s">
        <v>635</v>
      </c>
    </row>
    <row r="9" spans="1:4">
      <c r="A9" s="4" t="s">
        <v>639</v>
      </c>
      <c r="C9" s="4" t="s">
        <v>640</v>
      </c>
    </row>
    <row r="10" spans="1:4">
      <c r="A10" s="4" t="s">
        <v>641</v>
      </c>
      <c r="C10" s="4" t="s">
        <v>642</v>
      </c>
    </row>
    <row r="11" spans="1:4">
      <c r="A11" s="4" t="s">
        <v>643</v>
      </c>
      <c r="C11" s="6" t="n">
        <v>16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644</v>
      </c>
      <c r="C1" s="2" t="s">
        <v>78</v>
      </c>
      <c r="E1" s="2" t="s">
        <v>1</v>
      </c>
    </row>
    <row r="2" spans="1:6">
      <c r="C2" s="2" t="s">
        <v>2</v>
      </c>
      <c r="D2" s="2" t="s">
        <v>79</v>
      </c>
      <c r="E2" s="2" t="s">
        <v>2</v>
      </c>
      <c r="F2" s="2" t="s">
        <v>79</v>
      </c>
    </row>
    <row r="3" spans="1:6">
      <c r="A3" s="3" t="s">
        <v>645</v>
      </c>
    </row>
    <row r="4" spans="1:6">
      <c r="A4" s="4" t="s">
        <v>646</v>
      </c>
      <c r="C4" s="6" t="n">
        <v>336</v>
      </c>
      <c r="D4" s="6" t="n">
        <v>405</v>
      </c>
      <c r="E4" s="6" t="n">
        <v>715</v>
      </c>
      <c r="F4" s="6" t="n">
        <v>810</v>
      </c>
    </row>
    <row r="5" spans="1:6">
      <c r="A5" s="4" t="s">
        <v>638</v>
      </c>
    </row>
    <row r="6" spans="1:6">
      <c r="A6" s="3" t="s">
        <v>645</v>
      </c>
    </row>
    <row r="7" spans="1:6">
      <c r="A7" s="4" t="s">
        <v>647</v>
      </c>
      <c r="E7" s="5" t="n">
        <v>1431</v>
      </c>
      <c r="F7" s="5" t="n">
        <v>1707</v>
      </c>
    </row>
    <row r="8" spans="1:6">
      <c r="A8" s="4" t="s">
        <v>648</v>
      </c>
      <c r="B8" s="4" t="s">
        <v>450</v>
      </c>
      <c r="E8" s="5" t="n">
        <v>1168</v>
      </c>
      <c r="F8" s="5" t="n">
        <v>1037</v>
      </c>
    </row>
    <row r="9" spans="1:6">
      <c r="A9" s="4" t="s">
        <v>649</v>
      </c>
      <c r="B9" s="4" t="s">
        <v>450</v>
      </c>
      <c r="E9" s="5" t="n">
        <v>-1467</v>
      </c>
      <c r="F9" s="5" t="n">
        <v>-1327</v>
      </c>
    </row>
    <row r="10" spans="1:6">
      <c r="A10" s="4" t="s">
        <v>650</v>
      </c>
      <c r="B10" s="4" t="s">
        <v>450</v>
      </c>
      <c r="E10" s="5" t="n">
        <v>122</v>
      </c>
      <c r="F10" s="5" t="n">
        <v>93</v>
      </c>
    </row>
    <row r="11" spans="1:6">
      <c r="A11" s="4" t="s">
        <v>651</v>
      </c>
      <c r="B11" s="4" t="s">
        <v>450</v>
      </c>
      <c r="E11" s="5" t="n">
        <v>79</v>
      </c>
      <c r="F11" s="5" t="n">
        <v>79</v>
      </c>
    </row>
    <row r="12" spans="1:6">
      <c r="A12" s="4" t="s">
        <v>652</v>
      </c>
      <c r="B12" s="4" t="s">
        <v>450</v>
      </c>
      <c r="E12" s="5" t="n">
        <v>0</v>
      </c>
      <c r="F12" s="5" t="n">
        <v>140</v>
      </c>
    </row>
    <row r="13" spans="1:6">
      <c r="A13" s="4" t="s">
        <v>653</v>
      </c>
      <c r="E13" s="5" t="n">
        <v>1333</v>
      </c>
      <c r="F13" s="5" t="n">
        <v>1729</v>
      </c>
    </row>
    <row r="14" spans="1:6">
      <c r="A14" s="4" t="s">
        <v>646</v>
      </c>
      <c r="C14" s="6" t="n">
        <v>336</v>
      </c>
      <c r="D14" s="6" t="n">
        <v>405</v>
      </c>
      <c r="E14" s="6" t="n">
        <v>715</v>
      </c>
      <c r="F14" s="6" t="n">
        <v>810</v>
      </c>
    </row>
    <row r="15" spans="1:6"/>
    <row r="16" spans="1:6">
      <c r="A16" s="4" t="s">
        <v>450</v>
      </c>
      <c r="B16" s="4" t="s">
        <v>654</v>
      </c>
    </row>
  </sheetData>
  <mergeCells count="5">
    <mergeCell ref="A1:B2"/>
    <mergeCell ref="C1:D1"/>
    <mergeCell ref="E1:F1"/>
    <mergeCell ref="A15:E15"/>
    <mergeCell ref="B16:E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655</v>
      </c>
      <c r="B1" s="2" t="s">
        <v>311</v>
      </c>
    </row>
    <row r="2" spans="1:2">
      <c r="A2" s="3" t="s">
        <v>222</v>
      </c>
    </row>
    <row r="3" spans="1:2">
      <c r="A3" s="4" t="s">
        <v>312</v>
      </c>
      <c r="B3" s="4" t="s">
        <v>313</v>
      </c>
    </row>
    <row r="4" spans="1:2">
      <c r="A4" s="4" t="s">
        <v>314</v>
      </c>
      <c r="B4" s="4" t="s">
        <v>315</v>
      </c>
    </row>
    <row r="5" spans="1:2">
      <c r="A5" s="4" t="s">
        <v>316</v>
      </c>
      <c r="B5" s="4" t="s">
        <v>3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78</v>
      </c>
      <c r="D1" s="2" t="s">
        <v>1</v>
      </c>
    </row>
    <row r="2" spans="1:5">
      <c r="B2" s="2" t="s">
        <v>2</v>
      </c>
      <c r="C2" s="2" t="s">
        <v>79</v>
      </c>
      <c r="D2" s="2" t="s">
        <v>2</v>
      </c>
      <c r="E2" s="2" t="s">
        <v>79</v>
      </c>
    </row>
    <row r="3" spans="1:5">
      <c r="A3" s="3" t="s">
        <v>657</v>
      </c>
    </row>
    <row r="4" spans="1:5">
      <c r="A4" s="4" t="s">
        <v>658</v>
      </c>
      <c r="B4" s="6" t="n">
        <v>3520</v>
      </c>
      <c r="C4" s="6" t="n">
        <v>2907</v>
      </c>
      <c r="D4" s="6" t="n">
        <v>8186</v>
      </c>
      <c r="E4" s="6" t="n">
        <v>4997</v>
      </c>
    </row>
    <row r="5" spans="1:5">
      <c r="A5" s="4" t="s">
        <v>659</v>
      </c>
      <c r="B5" s="5" t="n">
        <v>6276236</v>
      </c>
      <c r="C5" s="5" t="n">
        <v>6261880</v>
      </c>
      <c r="D5" s="5" t="n">
        <v>6276236</v>
      </c>
      <c r="E5" s="5" t="n">
        <v>6265845</v>
      </c>
    </row>
    <row r="6" spans="1:5">
      <c r="A6" s="4" t="s">
        <v>118</v>
      </c>
      <c r="B6" s="7" t="n">
        <v>0.5600000000000001</v>
      </c>
      <c r="C6" s="7" t="n">
        <v>0.46</v>
      </c>
      <c r="D6" s="7" t="n">
        <v>1.3</v>
      </c>
      <c r="E6" s="7" t="n">
        <v>0.8</v>
      </c>
    </row>
    <row r="7" spans="1:5">
      <c r="A7" s="3" t="s">
        <v>660</v>
      </c>
    </row>
    <row r="8" spans="1:5">
      <c r="A8" s="4" t="s">
        <v>658</v>
      </c>
      <c r="B8" s="6" t="n">
        <v>3520</v>
      </c>
      <c r="C8" s="6" t="n">
        <v>2907</v>
      </c>
      <c r="D8" s="6" t="n">
        <v>8186</v>
      </c>
      <c r="E8" s="6" t="n">
        <v>4997</v>
      </c>
    </row>
    <row r="9" spans="1:5">
      <c r="A9" s="4" t="s">
        <v>659</v>
      </c>
      <c r="B9" s="5" t="n">
        <v>6276236</v>
      </c>
      <c r="C9" s="5" t="n">
        <v>6261880</v>
      </c>
      <c r="D9" s="5" t="n">
        <v>6276236</v>
      </c>
      <c r="E9" s="5" t="n">
        <v>6265845</v>
      </c>
    </row>
    <row r="10" spans="1:5">
      <c r="A10" s="4" t="s">
        <v>661</v>
      </c>
      <c r="B10" s="5" t="n">
        <v>0</v>
      </c>
      <c r="C10" s="5" t="n">
        <v>7158</v>
      </c>
      <c r="D10" s="5" t="n">
        <v>0</v>
      </c>
      <c r="E10" s="5" t="n">
        <v>6700</v>
      </c>
    </row>
    <row r="11" spans="1:5">
      <c r="A11" s="4" t="s">
        <v>662</v>
      </c>
      <c r="B11" s="5" t="n">
        <v>6276236</v>
      </c>
      <c r="C11" s="5" t="n">
        <v>6269038</v>
      </c>
      <c r="D11" s="5" t="n">
        <v>6276236</v>
      </c>
      <c r="E11" s="5" t="n">
        <v>6272545</v>
      </c>
    </row>
    <row r="12" spans="1:5">
      <c r="A12" s="4" t="s">
        <v>119</v>
      </c>
      <c r="B12" s="7" t="n">
        <v>0.5600000000000001</v>
      </c>
      <c r="C12" s="7" t="n">
        <v>0.46</v>
      </c>
      <c r="D12" s="7" t="n">
        <v>1.3</v>
      </c>
      <c r="E12" s="7" t="n">
        <v>0.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63</v>
      </c>
      <c r="B1" s="2" t="s">
        <v>78</v>
      </c>
      <c r="D1" s="2" t="s">
        <v>1</v>
      </c>
    </row>
    <row r="2" spans="1:5">
      <c r="B2" s="2" t="s">
        <v>2</v>
      </c>
      <c r="C2" s="2" t="s">
        <v>79</v>
      </c>
      <c r="D2" s="2" t="s">
        <v>2</v>
      </c>
      <c r="E2" s="2" t="s">
        <v>79</v>
      </c>
    </row>
    <row r="3" spans="1:5">
      <c r="A3" s="4" t="s">
        <v>664</v>
      </c>
    </row>
    <row r="4" spans="1:5">
      <c r="A4" s="3" t="s">
        <v>665</v>
      </c>
    </row>
    <row r="5" spans="1:5">
      <c r="A5" s="4" t="s">
        <v>666</v>
      </c>
      <c r="B5" s="5" t="n">
        <v>0</v>
      </c>
      <c r="C5" s="5" t="n">
        <v>0</v>
      </c>
      <c r="D5" s="5" t="n">
        <v>0</v>
      </c>
      <c r="E5" s="5"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1</v>
      </c>
    </row>
    <row r="2" spans="1:3">
      <c r="A2" s="3" t="s">
        <v>668</v>
      </c>
    </row>
    <row r="3" spans="1:3">
      <c r="A3" s="4" t="s">
        <v>669</v>
      </c>
      <c r="B3" s="6" t="n">
        <v>213181</v>
      </c>
      <c r="C3" s="6" t="n">
        <v>218205</v>
      </c>
    </row>
    <row r="4" spans="1:3">
      <c r="A4" s="4" t="s">
        <v>670</v>
      </c>
      <c r="B4" s="5" t="n">
        <v>2657</v>
      </c>
      <c r="C4" s="5" t="n">
        <v>2931</v>
      </c>
    </row>
    <row r="5" spans="1:3">
      <c r="A5" s="4" t="s">
        <v>671</v>
      </c>
    </row>
    <row r="6" spans="1:3">
      <c r="A6" s="3" t="s">
        <v>668</v>
      </c>
    </row>
    <row r="7" spans="1:3">
      <c r="A7" s="4" t="s">
        <v>669</v>
      </c>
      <c r="B7" s="5" t="n">
        <v>2690</v>
      </c>
      <c r="C7" s="5" t="n">
        <v>1952</v>
      </c>
    </row>
    <row r="8" spans="1:3">
      <c r="A8" s="4" t="s">
        <v>670</v>
      </c>
      <c r="B8" s="5" t="n">
        <v>0</v>
      </c>
      <c r="C8" s="5" t="n">
        <v>0</v>
      </c>
    </row>
    <row r="9" spans="1:3">
      <c r="A9" s="4" t="s">
        <v>672</v>
      </c>
      <c r="B9" s="5" t="n">
        <v>50460</v>
      </c>
      <c r="C9" s="5" t="n">
        <v>62456</v>
      </c>
    </row>
    <row r="10" spans="1:3">
      <c r="A10" s="4" t="s">
        <v>673</v>
      </c>
    </row>
    <row r="11" spans="1:3">
      <c r="A11" s="3" t="s">
        <v>668</v>
      </c>
    </row>
    <row r="12" spans="1:3">
      <c r="A12" s="4" t="s">
        <v>669</v>
      </c>
      <c r="B12" s="5" t="n">
        <v>210491</v>
      </c>
      <c r="C12" s="5" t="n">
        <v>216253</v>
      </c>
    </row>
    <row r="13" spans="1:3">
      <c r="A13" s="4" t="s">
        <v>670</v>
      </c>
      <c r="B13" s="5" t="n">
        <v>0</v>
      </c>
      <c r="C13" s="5" t="n">
        <v>0</v>
      </c>
    </row>
    <row r="14" spans="1:3">
      <c r="A14" s="4" t="s">
        <v>672</v>
      </c>
      <c r="B14" s="5" t="n">
        <v>218390</v>
      </c>
      <c r="C14" s="5" t="n">
        <v>224458</v>
      </c>
    </row>
    <row r="15" spans="1:3">
      <c r="A15" s="4" t="s">
        <v>674</v>
      </c>
    </row>
    <row r="16" spans="1:3">
      <c r="A16" s="3" t="s">
        <v>668</v>
      </c>
    </row>
    <row r="17" spans="1:3">
      <c r="A17" s="4" t="s">
        <v>669</v>
      </c>
      <c r="B17" s="5" t="n">
        <v>0</v>
      </c>
      <c r="C17" s="5" t="n">
        <v>0</v>
      </c>
    </row>
    <row r="18" spans="1:3">
      <c r="A18" s="4" t="s">
        <v>670</v>
      </c>
      <c r="B18" s="5" t="n">
        <v>2657</v>
      </c>
      <c r="C18" s="5" t="n">
        <v>2931</v>
      </c>
    </row>
    <row r="19" spans="1:3">
      <c r="A19" s="4" t="s">
        <v>672</v>
      </c>
      <c r="B19" s="5" t="n">
        <v>1127097</v>
      </c>
      <c r="C19" s="5" t="n">
        <v>1117934</v>
      </c>
    </row>
    <row r="20" spans="1:3">
      <c r="A20" s="4" t="s">
        <v>675</v>
      </c>
    </row>
    <row r="21" spans="1:3">
      <c r="A21" s="3" t="s">
        <v>668</v>
      </c>
    </row>
    <row r="22" spans="1:3">
      <c r="A22" s="4" t="s">
        <v>672</v>
      </c>
      <c r="B22" s="5" t="n">
        <v>215851</v>
      </c>
      <c r="C22" s="5" t="n">
        <v>221148</v>
      </c>
    </row>
    <row r="23" spans="1:3">
      <c r="A23" s="4" t="s">
        <v>676</v>
      </c>
    </row>
    <row r="24" spans="1:3">
      <c r="A24" s="3" t="s">
        <v>668</v>
      </c>
    </row>
    <row r="25" spans="1:3">
      <c r="A25" s="4" t="s">
        <v>669</v>
      </c>
      <c r="B25" s="5" t="n">
        <v>2690</v>
      </c>
      <c r="C25" s="5" t="n">
        <v>1952</v>
      </c>
    </row>
    <row r="26" spans="1:3">
      <c r="A26" s="4" t="s">
        <v>677</v>
      </c>
    </row>
    <row r="27" spans="1:3">
      <c r="A27" s="3" t="s">
        <v>668</v>
      </c>
    </row>
    <row r="28" spans="1:3">
      <c r="A28" s="4" t="s">
        <v>669</v>
      </c>
      <c r="B28" s="5" t="n">
        <v>9182</v>
      </c>
      <c r="C28" s="5" t="n">
        <v>9966</v>
      </c>
    </row>
    <row r="29" spans="1:3">
      <c r="A29" s="4" t="s">
        <v>678</v>
      </c>
    </row>
    <row r="30" spans="1:3">
      <c r="A30" s="3" t="s">
        <v>668</v>
      </c>
    </row>
    <row r="31" spans="1:3">
      <c r="A31" s="4" t="s">
        <v>669</v>
      </c>
      <c r="B31" s="5" t="n">
        <v>34779</v>
      </c>
      <c r="C31" s="5" t="n">
        <v>43335</v>
      </c>
    </row>
    <row r="32" spans="1:3">
      <c r="A32" s="4" t="s">
        <v>679</v>
      </c>
    </row>
    <row r="33" spans="1:3">
      <c r="A33" s="3" t="s">
        <v>668</v>
      </c>
    </row>
    <row r="34" spans="1:3">
      <c r="A34" s="4" t="s">
        <v>669</v>
      </c>
      <c r="B34" s="5" t="n">
        <v>38626</v>
      </c>
      <c r="C34" s="5" t="n">
        <v>40386</v>
      </c>
    </row>
    <row r="35" spans="1:3">
      <c r="A35" s="4" t="s">
        <v>680</v>
      </c>
    </row>
    <row r="36" spans="1:3">
      <c r="A36" s="3" t="s">
        <v>668</v>
      </c>
    </row>
    <row r="37" spans="1:3">
      <c r="A37" s="4" t="s">
        <v>669</v>
      </c>
      <c r="B37" s="5" t="n">
        <v>123449</v>
      </c>
      <c r="C37" s="5" t="n">
        <v>118192</v>
      </c>
    </row>
    <row r="38" spans="1:3">
      <c r="A38" s="4" t="s">
        <v>681</v>
      </c>
    </row>
    <row r="39" spans="1:3">
      <c r="A39" s="3" t="s">
        <v>668</v>
      </c>
    </row>
    <row r="40" spans="1:3">
      <c r="A40" s="4" t="s">
        <v>669</v>
      </c>
      <c r="B40" s="5" t="n">
        <v>3152</v>
      </c>
      <c r="C40" s="5" t="n">
        <v>3000</v>
      </c>
    </row>
    <row r="41" spans="1:3">
      <c r="A41" s="4" t="s">
        <v>682</v>
      </c>
    </row>
    <row r="42" spans="1:3">
      <c r="A42" s="3" t="s">
        <v>668</v>
      </c>
    </row>
    <row r="43" spans="1:3">
      <c r="A43" s="4" t="s">
        <v>669</v>
      </c>
      <c r="B43" s="5" t="n">
        <v>1303</v>
      </c>
      <c r="C43" s="5" t="n">
        <v>1374</v>
      </c>
    </row>
    <row r="44" spans="1:3">
      <c r="A44" s="4" t="s">
        <v>683</v>
      </c>
    </row>
    <row r="45" spans="1:3">
      <c r="A45" s="3" t="s">
        <v>668</v>
      </c>
    </row>
    <row r="46" spans="1:3">
      <c r="A46" s="4" t="s">
        <v>669</v>
      </c>
      <c r="B46" s="5" t="n">
        <v>13</v>
      </c>
      <c r="C46" s="5" t="n">
        <v>12</v>
      </c>
    </row>
    <row r="47" spans="1:3">
      <c r="A47" s="4" t="s">
        <v>684</v>
      </c>
    </row>
    <row r="48" spans="1:3">
      <c r="A48" s="3" t="s">
        <v>668</v>
      </c>
    </row>
    <row r="49" spans="1:3">
      <c r="A49" s="4" t="s">
        <v>670</v>
      </c>
      <c r="B49" s="5" t="n">
        <v>2657</v>
      </c>
      <c r="C49" s="5" t="n">
        <v>2931</v>
      </c>
    </row>
    <row r="50" spans="1:3">
      <c r="A50" s="4" t="s">
        <v>685</v>
      </c>
    </row>
    <row r="51" spans="1:3">
      <c r="A51" s="3" t="s">
        <v>668</v>
      </c>
    </row>
    <row r="52" spans="1:3">
      <c r="A52" s="4" t="s">
        <v>672</v>
      </c>
      <c r="B52" s="5" t="n">
        <v>2703</v>
      </c>
      <c r="C52" s="5" t="n">
        <v>1964</v>
      </c>
    </row>
    <row r="53" spans="1:3">
      <c r="A53" s="4" t="s">
        <v>686</v>
      </c>
    </row>
    <row r="54" spans="1:3">
      <c r="A54" s="3" t="s">
        <v>668</v>
      </c>
    </row>
    <row r="55" spans="1:3">
      <c r="A55" s="4" t="s">
        <v>669</v>
      </c>
      <c r="B55" s="5" t="n">
        <v>2690</v>
      </c>
      <c r="C55" s="5" t="n">
        <v>1952</v>
      </c>
    </row>
    <row r="56" spans="1:3">
      <c r="A56" s="4" t="s">
        <v>687</v>
      </c>
    </row>
    <row r="57" spans="1:3">
      <c r="A57" s="3" t="s">
        <v>668</v>
      </c>
    </row>
    <row r="58" spans="1:3">
      <c r="A58" s="4" t="s">
        <v>669</v>
      </c>
      <c r="B58" s="5" t="n">
        <v>0</v>
      </c>
      <c r="C58" s="5" t="n">
        <v>0</v>
      </c>
    </row>
    <row r="59" spans="1:3">
      <c r="A59" s="4" t="s">
        <v>688</v>
      </c>
    </row>
    <row r="60" spans="1:3">
      <c r="A60" s="3" t="s">
        <v>668</v>
      </c>
    </row>
    <row r="61" spans="1:3">
      <c r="A61" s="4" t="s">
        <v>669</v>
      </c>
      <c r="B61" s="5" t="n">
        <v>0</v>
      </c>
      <c r="C61" s="5" t="n">
        <v>0</v>
      </c>
    </row>
    <row r="62" spans="1:3">
      <c r="A62" s="4" t="s">
        <v>689</v>
      </c>
    </row>
    <row r="63" spans="1:3">
      <c r="A63" s="3" t="s">
        <v>668</v>
      </c>
    </row>
    <row r="64" spans="1:3">
      <c r="A64" s="4" t="s">
        <v>669</v>
      </c>
      <c r="B64" s="5" t="n">
        <v>0</v>
      </c>
      <c r="C64" s="5" t="n">
        <v>0</v>
      </c>
    </row>
    <row r="65" spans="1:3">
      <c r="A65" s="4" t="s">
        <v>690</v>
      </c>
    </row>
    <row r="66" spans="1:3">
      <c r="A66" s="3" t="s">
        <v>668</v>
      </c>
    </row>
    <row r="67" spans="1:3">
      <c r="A67" s="4" t="s">
        <v>669</v>
      </c>
      <c r="B67" s="5" t="n">
        <v>0</v>
      </c>
      <c r="C67" s="5" t="n">
        <v>0</v>
      </c>
    </row>
    <row r="68" spans="1:3">
      <c r="A68" s="4" t="s">
        <v>691</v>
      </c>
    </row>
    <row r="69" spans="1:3">
      <c r="A69" s="3" t="s">
        <v>668</v>
      </c>
    </row>
    <row r="70" spans="1:3">
      <c r="A70" s="4" t="s">
        <v>669</v>
      </c>
      <c r="B70" s="5" t="n">
        <v>0</v>
      </c>
      <c r="C70" s="5" t="n">
        <v>0</v>
      </c>
    </row>
    <row r="71" spans="1:3">
      <c r="A71" s="4" t="s">
        <v>692</v>
      </c>
    </row>
    <row r="72" spans="1:3">
      <c r="A72" s="3" t="s">
        <v>668</v>
      </c>
    </row>
    <row r="73" spans="1:3">
      <c r="A73" s="4" t="s">
        <v>669</v>
      </c>
      <c r="B73" s="5" t="n">
        <v>0</v>
      </c>
      <c r="C73" s="5" t="n">
        <v>0</v>
      </c>
    </row>
    <row r="74" spans="1:3">
      <c r="A74" s="4" t="s">
        <v>693</v>
      </c>
    </row>
    <row r="75" spans="1:3">
      <c r="A75" s="3" t="s">
        <v>668</v>
      </c>
    </row>
    <row r="76" spans="1:3">
      <c r="A76" s="4" t="s">
        <v>669</v>
      </c>
      <c r="B76" s="5" t="n">
        <v>13</v>
      </c>
      <c r="C76" s="5" t="n">
        <v>12</v>
      </c>
    </row>
    <row r="77" spans="1:3">
      <c r="A77" s="4" t="s">
        <v>694</v>
      </c>
    </row>
    <row r="78" spans="1:3">
      <c r="A78" s="3" t="s">
        <v>668</v>
      </c>
    </row>
    <row r="79" spans="1:3">
      <c r="A79" s="4" t="s">
        <v>670</v>
      </c>
      <c r="B79" s="5" t="n">
        <v>0</v>
      </c>
      <c r="C79" s="5" t="n">
        <v>0</v>
      </c>
    </row>
    <row r="80" spans="1:3">
      <c r="A80" s="4" t="s">
        <v>695</v>
      </c>
    </row>
    <row r="81" spans="1:3">
      <c r="A81" s="3" t="s">
        <v>668</v>
      </c>
    </row>
    <row r="82" spans="1:3">
      <c r="A82" s="4" t="s">
        <v>672</v>
      </c>
      <c r="B82" s="5" t="n">
        <v>210491</v>
      </c>
      <c r="C82" s="5" t="n">
        <v>216253</v>
      </c>
    </row>
    <row r="83" spans="1:3">
      <c r="A83" s="4" t="s">
        <v>696</v>
      </c>
    </row>
    <row r="84" spans="1:3">
      <c r="A84" s="3" t="s">
        <v>668</v>
      </c>
    </row>
    <row r="85" spans="1:3">
      <c r="A85" s="4" t="s">
        <v>669</v>
      </c>
      <c r="B85" s="5" t="n">
        <v>0</v>
      </c>
      <c r="C85" s="5" t="n">
        <v>0</v>
      </c>
    </row>
    <row r="86" spans="1:3">
      <c r="A86" s="4" t="s">
        <v>697</v>
      </c>
    </row>
    <row r="87" spans="1:3">
      <c r="A87" s="3" t="s">
        <v>668</v>
      </c>
    </row>
    <row r="88" spans="1:3">
      <c r="A88" s="4" t="s">
        <v>669</v>
      </c>
      <c r="B88" s="5" t="n">
        <v>9182</v>
      </c>
      <c r="C88" s="5" t="n">
        <v>9966</v>
      </c>
    </row>
    <row r="89" spans="1:3">
      <c r="A89" s="4" t="s">
        <v>698</v>
      </c>
    </row>
    <row r="90" spans="1:3">
      <c r="A90" s="3" t="s">
        <v>668</v>
      </c>
    </row>
    <row r="91" spans="1:3">
      <c r="A91" s="4" t="s">
        <v>669</v>
      </c>
      <c r="B91" s="5" t="n">
        <v>34779</v>
      </c>
      <c r="C91" s="5" t="n">
        <v>43335</v>
      </c>
    </row>
    <row r="92" spans="1:3">
      <c r="A92" s="4" t="s">
        <v>699</v>
      </c>
    </row>
    <row r="93" spans="1:3">
      <c r="A93" s="3" t="s">
        <v>668</v>
      </c>
    </row>
    <row r="94" spans="1:3">
      <c r="A94" s="4" t="s">
        <v>669</v>
      </c>
      <c r="B94" s="5" t="n">
        <v>38626</v>
      </c>
      <c r="C94" s="5" t="n">
        <v>40386</v>
      </c>
    </row>
    <row r="95" spans="1:3">
      <c r="A95" s="4" t="s">
        <v>700</v>
      </c>
    </row>
    <row r="96" spans="1:3">
      <c r="A96" s="3" t="s">
        <v>668</v>
      </c>
    </row>
    <row r="97" spans="1:3">
      <c r="A97" s="4" t="s">
        <v>669</v>
      </c>
      <c r="B97" s="5" t="n">
        <v>123449</v>
      </c>
      <c r="C97" s="5" t="n">
        <v>118192</v>
      </c>
    </row>
    <row r="98" spans="1:3">
      <c r="A98" s="4" t="s">
        <v>701</v>
      </c>
    </row>
    <row r="99" spans="1:3">
      <c r="A99" s="3" t="s">
        <v>668</v>
      </c>
    </row>
    <row r="100" spans="1:3">
      <c r="A100" s="4" t="s">
        <v>669</v>
      </c>
      <c r="B100" s="5" t="n">
        <v>3152</v>
      </c>
      <c r="C100" s="5" t="n">
        <v>3000</v>
      </c>
    </row>
    <row r="101" spans="1:3">
      <c r="A101" s="4" t="s">
        <v>702</v>
      </c>
    </row>
    <row r="102" spans="1:3">
      <c r="A102" s="3" t="s">
        <v>668</v>
      </c>
    </row>
    <row r="103" spans="1:3">
      <c r="A103" s="4" t="s">
        <v>669</v>
      </c>
      <c r="B103" s="5" t="n">
        <v>1303</v>
      </c>
      <c r="C103" s="5" t="n">
        <v>1374</v>
      </c>
    </row>
    <row r="104" spans="1:3">
      <c r="A104" s="4" t="s">
        <v>703</v>
      </c>
    </row>
    <row r="105" spans="1:3">
      <c r="A105" s="3" t="s">
        <v>668</v>
      </c>
    </row>
    <row r="106" spans="1:3">
      <c r="A106" s="4" t="s">
        <v>669</v>
      </c>
      <c r="B106" s="5" t="n">
        <v>0</v>
      </c>
      <c r="C106" s="5" t="n">
        <v>0</v>
      </c>
    </row>
    <row r="107" spans="1:3">
      <c r="A107" s="4" t="s">
        <v>704</v>
      </c>
    </row>
    <row r="108" spans="1:3">
      <c r="A108" s="3" t="s">
        <v>668</v>
      </c>
    </row>
    <row r="109" spans="1:3">
      <c r="A109" s="4" t="s">
        <v>670</v>
      </c>
      <c r="B109" s="5" t="n">
        <v>0</v>
      </c>
      <c r="C109" s="5" t="n">
        <v>0</v>
      </c>
    </row>
    <row r="110" spans="1:3">
      <c r="A110" s="4" t="s">
        <v>705</v>
      </c>
    </row>
    <row r="111" spans="1:3">
      <c r="A111" s="3" t="s">
        <v>668</v>
      </c>
    </row>
    <row r="112" spans="1:3">
      <c r="A112" s="4" t="s">
        <v>672</v>
      </c>
      <c r="B112" s="5" t="n">
        <v>2657</v>
      </c>
      <c r="C112" s="5" t="n">
        <v>2931</v>
      </c>
    </row>
    <row r="113" spans="1:3">
      <c r="A113" s="4" t="s">
        <v>706</v>
      </c>
    </row>
    <row r="114" spans="1:3">
      <c r="A114" s="3" t="s">
        <v>668</v>
      </c>
    </row>
    <row r="115" spans="1:3">
      <c r="A115" s="4" t="s">
        <v>669</v>
      </c>
      <c r="B115" s="5" t="n">
        <v>0</v>
      </c>
      <c r="C115" s="5" t="n">
        <v>0</v>
      </c>
    </row>
    <row r="116" spans="1:3">
      <c r="A116" s="4" t="s">
        <v>707</v>
      </c>
    </row>
    <row r="117" spans="1:3">
      <c r="A117" s="3" t="s">
        <v>668</v>
      </c>
    </row>
    <row r="118" spans="1:3">
      <c r="A118" s="4" t="s">
        <v>669</v>
      </c>
      <c r="B118" s="5" t="n">
        <v>0</v>
      </c>
      <c r="C118" s="5" t="n">
        <v>0</v>
      </c>
    </row>
    <row r="119" spans="1:3">
      <c r="A119" s="4" t="s">
        <v>708</v>
      </c>
    </row>
    <row r="120" spans="1:3">
      <c r="A120" s="3" t="s">
        <v>668</v>
      </c>
    </row>
    <row r="121" spans="1:3">
      <c r="A121" s="4" t="s">
        <v>669</v>
      </c>
      <c r="B121" s="5" t="n">
        <v>0</v>
      </c>
      <c r="C121" s="5" t="n">
        <v>0</v>
      </c>
    </row>
    <row r="122" spans="1:3">
      <c r="A122" s="4" t="s">
        <v>709</v>
      </c>
    </row>
    <row r="123" spans="1:3">
      <c r="A123" s="3" t="s">
        <v>668</v>
      </c>
    </row>
    <row r="124" spans="1:3">
      <c r="A124" s="4" t="s">
        <v>669</v>
      </c>
      <c r="B124" s="5" t="n">
        <v>0</v>
      </c>
      <c r="C124" s="5" t="n">
        <v>0</v>
      </c>
    </row>
    <row r="125" spans="1:3">
      <c r="A125" s="4" t="s">
        <v>710</v>
      </c>
    </row>
    <row r="126" spans="1:3">
      <c r="A126" s="3" t="s">
        <v>668</v>
      </c>
    </row>
    <row r="127" spans="1:3">
      <c r="A127" s="4" t="s">
        <v>669</v>
      </c>
      <c r="B127" s="5" t="n">
        <v>0</v>
      </c>
      <c r="C127" s="5" t="n">
        <v>0</v>
      </c>
    </row>
    <row r="128" spans="1:3">
      <c r="A128" s="4" t="s">
        <v>711</v>
      </c>
    </row>
    <row r="129" spans="1:3">
      <c r="A129" s="3" t="s">
        <v>668</v>
      </c>
    </row>
    <row r="130" spans="1:3">
      <c r="A130" s="4" t="s">
        <v>669</v>
      </c>
      <c r="B130" s="5" t="n">
        <v>0</v>
      </c>
      <c r="C130" s="5" t="n">
        <v>0</v>
      </c>
    </row>
    <row r="131" spans="1:3">
      <c r="A131" s="4" t="s">
        <v>712</v>
      </c>
    </row>
    <row r="132" spans="1:3">
      <c r="A132" s="3" t="s">
        <v>668</v>
      </c>
    </row>
    <row r="133" spans="1:3">
      <c r="A133" s="4" t="s">
        <v>669</v>
      </c>
      <c r="B133" s="5" t="n">
        <v>0</v>
      </c>
      <c r="C133" s="5" t="n">
        <v>0</v>
      </c>
    </row>
    <row r="134" spans="1:3">
      <c r="A134" s="4" t="s">
        <v>713</v>
      </c>
    </row>
    <row r="135" spans="1:3">
      <c r="A135" s="3" t="s">
        <v>668</v>
      </c>
    </row>
    <row r="136" spans="1:3">
      <c r="A136" s="4" t="s">
        <v>669</v>
      </c>
      <c r="B136" s="5" t="n">
        <v>0</v>
      </c>
      <c r="C136" s="5" t="n">
        <v>0</v>
      </c>
    </row>
    <row r="137" spans="1:3">
      <c r="A137" s="4" t="s">
        <v>714</v>
      </c>
    </row>
    <row r="138" spans="1:3">
      <c r="A138" s="3" t="s">
        <v>668</v>
      </c>
    </row>
    <row r="139" spans="1:3">
      <c r="A139" s="4" t="s">
        <v>670</v>
      </c>
      <c r="B139" s="6" t="n">
        <v>2657</v>
      </c>
      <c r="C139" s="6" t="n">
        <v>29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78</v>
      </c>
      <c r="D1" s="2" t="s">
        <v>1</v>
      </c>
    </row>
    <row r="2" spans="1:5">
      <c r="B2" s="2" t="s">
        <v>2</v>
      </c>
      <c r="C2" s="2" t="s">
        <v>79</v>
      </c>
      <c r="D2" s="2" t="s">
        <v>2</v>
      </c>
      <c r="E2" s="2" t="s">
        <v>79</v>
      </c>
    </row>
    <row r="3" spans="1:5">
      <c r="A3" s="3" t="s">
        <v>716</v>
      </c>
    </row>
    <row r="4" spans="1:5">
      <c r="A4" s="4" t="s">
        <v>343</v>
      </c>
      <c r="B4" s="6" t="n">
        <v>2875</v>
      </c>
      <c r="C4" s="6" t="n">
        <v>2781</v>
      </c>
      <c r="D4" s="6" t="n">
        <v>2931</v>
      </c>
      <c r="E4" s="6" t="n">
        <v>2713</v>
      </c>
    </row>
    <row r="5" spans="1:5">
      <c r="A5" s="4" t="s">
        <v>717</v>
      </c>
      <c r="B5" s="5" t="n">
        <v>-279</v>
      </c>
      <c r="C5" s="5" t="n">
        <v>-49</v>
      </c>
      <c r="D5" s="5" t="n">
        <v>-373</v>
      </c>
      <c r="E5" s="5" t="n">
        <v>-31</v>
      </c>
    </row>
    <row r="6" spans="1:5">
      <c r="A6" s="4" t="s">
        <v>718</v>
      </c>
      <c r="B6" s="5" t="n">
        <v>0</v>
      </c>
      <c r="C6" s="5" t="n">
        <v>0</v>
      </c>
    </row>
    <row r="7" spans="1:5">
      <c r="A7" s="4" t="s">
        <v>719</v>
      </c>
      <c r="B7" s="5" t="n">
        <v>0</v>
      </c>
      <c r="C7" s="5" t="n">
        <v>0</v>
      </c>
    </row>
    <row r="8" spans="1:5">
      <c r="A8" s="4" t="s">
        <v>720</v>
      </c>
      <c r="B8" s="5" t="n">
        <v>0</v>
      </c>
      <c r="C8" s="5" t="n">
        <v>0</v>
      </c>
    </row>
    <row r="9" spans="1:5">
      <c r="A9" s="4" t="s">
        <v>721</v>
      </c>
      <c r="B9" s="5" t="n">
        <v>61</v>
      </c>
      <c r="C9" s="5" t="n">
        <v>81</v>
      </c>
      <c r="D9" s="5" t="n">
        <v>99</v>
      </c>
      <c r="E9" s="5" t="n">
        <v>131</v>
      </c>
    </row>
    <row r="10" spans="1:5">
      <c r="A10" s="4" t="s">
        <v>722</v>
      </c>
      <c r="B10" s="5" t="n">
        <v>0</v>
      </c>
      <c r="C10" s="5" t="n">
        <v>0</v>
      </c>
    </row>
    <row r="11" spans="1:5">
      <c r="A11" s="4" t="s">
        <v>349</v>
      </c>
      <c r="B11" s="6" t="n">
        <v>2657</v>
      </c>
      <c r="C11" s="6" t="n">
        <v>2813</v>
      </c>
      <c r="D11" s="6" t="n">
        <v>2657</v>
      </c>
      <c r="E11" s="6" t="n">
        <v>281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3</v>
      </c>
      <c r="B1" s="2" t="s">
        <v>78</v>
      </c>
      <c r="D1" s="2" t="s">
        <v>1</v>
      </c>
    </row>
    <row r="2" spans="1:6">
      <c r="B2" s="2" t="s">
        <v>2</v>
      </c>
      <c r="C2" s="2" t="s">
        <v>79</v>
      </c>
      <c r="D2" s="2" t="s">
        <v>2</v>
      </c>
      <c r="E2" s="2" t="s">
        <v>79</v>
      </c>
      <c r="F2" s="2" t="s">
        <v>31</v>
      </c>
    </row>
    <row r="3" spans="1:6">
      <c r="A3" s="3" t="s">
        <v>224</v>
      </c>
    </row>
    <row r="4" spans="1:6">
      <c r="A4" s="4" t="s">
        <v>724</v>
      </c>
      <c r="B4" s="6" t="n">
        <v>6324000</v>
      </c>
      <c r="D4" s="6" t="n">
        <v>6324000</v>
      </c>
      <c r="F4" s="6" t="n">
        <v>6385000</v>
      </c>
    </row>
    <row r="5" spans="1:6">
      <c r="A5" s="4" t="s">
        <v>362</v>
      </c>
      <c r="B5" s="5" t="n">
        <v>767000</v>
      </c>
      <c r="D5" s="5" t="n">
        <v>767000</v>
      </c>
      <c r="F5" s="6" t="n">
        <v>1194000</v>
      </c>
    </row>
    <row r="6" spans="1:6">
      <c r="A6" s="4" t="s">
        <v>725</v>
      </c>
    </row>
    <row r="7" spans="1:6">
      <c r="A7" s="3" t="s">
        <v>224</v>
      </c>
    </row>
    <row r="8" spans="1:6">
      <c r="A8" s="4" t="s">
        <v>724</v>
      </c>
      <c r="B8" s="5" t="n">
        <v>3900000</v>
      </c>
      <c r="C8" s="6" t="n">
        <v>4200000</v>
      </c>
      <c r="D8" s="5" t="n">
        <v>3900000</v>
      </c>
      <c r="E8" s="6" t="n">
        <v>4200000</v>
      </c>
    </row>
    <row r="9" spans="1:6">
      <c r="A9" s="4" t="s">
        <v>362</v>
      </c>
      <c r="B9" s="5" t="n">
        <v>430000</v>
      </c>
      <c r="C9" s="5" t="n">
        <v>911000</v>
      </c>
      <c r="D9" s="5" t="n">
        <v>430000</v>
      </c>
      <c r="E9" s="5" t="n">
        <v>911000</v>
      </c>
    </row>
    <row r="10" spans="1:6">
      <c r="A10" s="4" t="s">
        <v>726</v>
      </c>
      <c r="B10" s="6" t="n">
        <v>119000</v>
      </c>
      <c r="C10" s="6" t="n">
        <v>199000</v>
      </c>
      <c r="D10" s="6" t="n">
        <v>126000</v>
      </c>
      <c r="E10" s="6" t="n">
        <v>257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78</v>
      </c>
      <c r="D1" s="2" t="s">
        <v>1</v>
      </c>
    </row>
    <row r="2" spans="1:5">
      <c r="B2" s="2" t="s">
        <v>2</v>
      </c>
      <c r="C2" s="2" t="s">
        <v>79</v>
      </c>
      <c r="D2" s="2" t="s">
        <v>2</v>
      </c>
      <c r="E2" s="2" t="s">
        <v>79</v>
      </c>
    </row>
    <row r="3" spans="1:5">
      <c r="A3" s="4" t="s">
        <v>728</v>
      </c>
    </row>
    <row r="4" spans="1:5">
      <c r="A4" s="3" t="s">
        <v>224</v>
      </c>
    </row>
    <row r="5" spans="1:5">
      <c r="A5" s="4" t="s">
        <v>373</v>
      </c>
      <c r="B5" s="6" t="n">
        <v>3500</v>
      </c>
      <c r="C5" s="6" t="n">
        <v>3289</v>
      </c>
      <c r="D5" s="6" t="n">
        <v>3500</v>
      </c>
      <c r="E5" s="6" t="n">
        <v>3289</v>
      </c>
    </row>
    <row r="6" spans="1:5">
      <c r="A6" s="4" t="s">
        <v>729</v>
      </c>
      <c r="B6" s="5" t="n">
        <v>13110</v>
      </c>
      <c r="C6" s="5" t="n">
        <v>13236</v>
      </c>
      <c r="D6" s="5" t="n">
        <v>13110</v>
      </c>
      <c r="E6" s="5" t="n">
        <v>13236</v>
      </c>
    </row>
    <row r="7" spans="1:5">
      <c r="A7" s="4" t="s">
        <v>730</v>
      </c>
    </row>
    <row r="8" spans="1:5">
      <c r="A8" s="3" t="s">
        <v>224</v>
      </c>
    </row>
    <row r="9" spans="1:5">
      <c r="A9" s="4" t="s">
        <v>373</v>
      </c>
      <c r="B9" s="5" t="n">
        <v>1244</v>
      </c>
      <c r="C9" s="5" t="n">
        <v>1648</v>
      </c>
      <c r="D9" s="5" t="n">
        <v>1244</v>
      </c>
      <c r="E9" s="5" t="n">
        <v>1648</v>
      </c>
    </row>
    <row r="10" spans="1:5">
      <c r="A10" s="4" t="s">
        <v>731</v>
      </c>
    </row>
    <row r="11" spans="1:5">
      <c r="A11" s="3" t="s">
        <v>224</v>
      </c>
    </row>
    <row r="12" spans="1:5">
      <c r="A12" s="4" t="s">
        <v>373</v>
      </c>
      <c r="B12" s="5" t="n">
        <v>146</v>
      </c>
      <c r="C12" s="5" t="n">
        <v>169</v>
      </c>
      <c r="D12" s="5" t="n">
        <v>146</v>
      </c>
      <c r="E12" s="5" t="n">
        <v>169</v>
      </c>
    </row>
    <row r="13" spans="1:5">
      <c r="A13" s="4" t="s">
        <v>732</v>
      </c>
    </row>
    <row r="14" spans="1:5">
      <c r="A14" s="3" t="s">
        <v>224</v>
      </c>
    </row>
    <row r="15" spans="1:5">
      <c r="A15" s="4" t="s">
        <v>373</v>
      </c>
      <c r="B15" s="5" t="n">
        <v>863</v>
      </c>
      <c r="C15" s="5" t="n">
        <v>337</v>
      </c>
      <c r="D15" s="5" t="n">
        <v>863</v>
      </c>
      <c r="E15" s="5" t="n">
        <v>337</v>
      </c>
    </row>
    <row r="16" spans="1:5">
      <c r="A16" s="4" t="s">
        <v>733</v>
      </c>
    </row>
    <row r="17" spans="1:5">
      <c r="A17" s="3" t="s">
        <v>224</v>
      </c>
    </row>
    <row r="18" spans="1:5">
      <c r="A18" s="4" t="s">
        <v>373</v>
      </c>
      <c r="B18" s="5" t="n">
        <v>1247</v>
      </c>
      <c r="C18" s="5" t="n">
        <v>998</v>
      </c>
      <c r="D18" s="5" t="n">
        <v>1247</v>
      </c>
      <c r="E18" s="5" t="n">
        <v>998</v>
      </c>
    </row>
    <row r="19" spans="1:5">
      <c r="A19" s="4" t="s">
        <v>734</v>
      </c>
    </row>
    <row r="20" spans="1:5">
      <c r="A20" s="3" t="s">
        <v>224</v>
      </c>
    </row>
    <row r="21" spans="1:5">
      <c r="A21" s="4" t="s">
        <v>373</v>
      </c>
      <c r="B21" s="5" t="n">
        <v>0</v>
      </c>
      <c r="C21" s="5" t="n">
        <v>137</v>
      </c>
      <c r="D21" s="5" t="n">
        <v>0</v>
      </c>
      <c r="E21" s="5" t="n">
        <v>137</v>
      </c>
    </row>
    <row r="22" spans="1:5">
      <c r="A22" s="4" t="s">
        <v>735</v>
      </c>
    </row>
    <row r="23" spans="1:5">
      <c r="A23" s="3" t="s">
        <v>224</v>
      </c>
    </row>
    <row r="24" spans="1:5">
      <c r="A24" s="4" t="s">
        <v>736</v>
      </c>
      <c r="B24" s="5" t="n">
        <v>-119</v>
      </c>
      <c r="C24" s="5" t="n">
        <v>-199</v>
      </c>
      <c r="D24" s="5" t="n">
        <v>-126</v>
      </c>
      <c r="E24" s="5" t="n">
        <v>-257</v>
      </c>
    </row>
    <row r="25" spans="1:5">
      <c r="A25" s="4" t="s">
        <v>737</v>
      </c>
      <c r="B25" s="5" t="n">
        <v>-70</v>
      </c>
      <c r="C25" s="5" t="n">
        <v>-27</v>
      </c>
      <c r="D25" s="5" t="n">
        <v>-176</v>
      </c>
      <c r="E25" s="5" t="n">
        <v>-26</v>
      </c>
    </row>
    <row r="26" spans="1:5">
      <c r="A26" s="4" t="s">
        <v>738</v>
      </c>
    </row>
    <row r="27" spans="1:5">
      <c r="A27" s="3" t="s">
        <v>224</v>
      </c>
    </row>
    <row r="28" spans="1:5">
      <c r="A28" s="4" t="s">
        <v>736</v>
      </c>
      <c r="B28" s="5" t="n">
        <v>-110</v>
      </c>
      <c r="C28" s="5" t="n">
        <v>-166</v>
      </c>
      <c r="D28" s="5" t="n">
        <v>-110</v>
      </c>
      <c r="E28" s="5" t="n">
        <v>-166</v>
      </c>
    </row>
    <row r="29" spans="1:5">
      <c r="A29" s="4" t="s">
        <v>739</v>
      </c>
    </row>
    <row r="30" spans="1:5">
      <c r="A30" s="3" t="s">
        <v>224</v>
      </c>
    </row>
    <row r="31" spans="1:5">
      <c r="A31" s="4" t="s">
        <v>736</v>
      </c>
      <c r="B31" s="5" t="n">
        <v>0</v>
      </c>
      <c r="C31" s="5" t="n">
        <v>0</v>
      </c>
      <c r="D31" s="5" t="n">
        <v>0</v>
      </c>
      <c r="E31" s="5" t="n">
        <v>-27</v>
      </c>
    </row>
    <row r="32" spans="1:5">
      <c r="A32" s="4" t="s">
        <v>740</v>
      </c>
    </row>
    <row r="33" spans="1:5">
      <c r="A33" s="3" t="s">
        <v>224</v>
      </c>
    </row>
    <row r="34" spans="1:5">
      <c r="A34" s="4" t="s">
        <v>736</v>
      </c>
      <c r="B34" s="5" t="n">
        <v>-6</v>
      </c>
      <c r="C34" s="5" t="n">
        <v>-13</v>
      </c>
      <c r="D34" s="5" t="n">
        <v>-9</v>
      </c>
      <c r="E34" s="5" t="n">
        <v>-33</v>
      </c>
    </row>
    <row r="35" spans="1:5">
      <c r="A35" s="4" t="s">
        <v>741</v>
      </c>
    </row>
    <row r="36" spans="1:5">
      <c r="A36" s="3" t="s">
        <v>224</v>
      </c>
    </row>
    <row r="37" spans="1:5">
      <c r="A37" s="4" t="s">
        <v>736</v>
      </c>
      <c r="B37" s="5" t="n">
        <v>0</v>
      </c>
      <c r="C37" s="5" t="n">
        <v>-12</v>
      </c>
      <c r="D37" s="5" t="n">
        <v>0</v>
      </c>
      <c r="E37" s="5" t="n">
        <v>-12</v>
      </c>
    </row>
    <row r="38" spans="1:5">
      <c r="A38" s="4" t="s">
        <v>742</v>
      </c>
    </row>
    <row r="39" spans="1:5">
      <c r="A39" s="3" t="s">
        <v>224</v>
      </c>
    </row>
    <row r="40" spans="1:5">
      <c r="A40" s="4" t="s">
        <v>736</v>
      </c>
      <c r="B40" s="5" t="n">
        <v>-3</v>
      </c>
      <c r="C40" s="5" t="n">
        <v>-8</v>
      </c>
      <c r="D40" s="5" t="n">
        <v>-7</v>
      </c>
      <c r="E40" s="5" t="n">
        <v>-19</v>
      </c>
    </row>
    <row r="41" spans="1:5">
      <c r="A41" s="4" t="s">
        <v>671</v>
      </c>
    </row>
    <row r="42" spans="1:5">
      <c r="A42" s="3" t="s">
        <v>224</v>
      </c>
    </row>
    <row r="43" spans="1:5">
      <c r="A43" s="4" t="s">
        <v>373</v>
      </c>
      <c r="B43" s="5" t="n">
        <v>0</v>
      </c>
      <c r="C43" s="5" t="n">
        <v>0</v>
      </c>
      <c r="D43" s="5" t="n">
        <v>0</v>
      </c>
      <c r="E43" s="5" t="n">
        <v>0</v>
      </c>
    </row>
    <row r="44" spans="1:5">
      <c r="A44" s="4" t="s">
        <v>729</v>
      </c>
      <c r="B44" s="5" t="n">
        <v>0</v>
      </c>
      <c r="C44" s="5" t="n">
        <v>0</v>
      </c>
      <c r="D44" s="5" t="n">
        <v>0</v>
      </c>
      <c r="E44" s="5" t="n">
        <v>0</v>
      </c>
    </row>
    <row r="45" spans="1:5">
      <c r="A45" s="4" t="s">
        <v>743</v>
      </c>
    </row>
    <row r="46" spans="1:5">
      <c r="A46" s="3" t="s">
        <v>224</v>
      </c>
    </row>
    <row r="47" spans="1:5">
      <c r="A47" s="4" t="s">
        <v>373</v>
      </c>
      <c r="B47" s="5" t="n">
        <v>0</v>
      </c>
      <c r="C47" s="5" t="n">
        <v>0</v>
      </c>
      <c r="D47" s="5" t="n">
        <v>0</v>
      </c>
      <c r="E47" s="5" t="n">
        <v>0</v>
      </c>
    </row>
    <row r="48" spans="1:5">
      <c r="A48" s="4" t="s">
        <v>744</v>
      </c>
    </row>
    <row r="49" spans="1:5">
      <c r="A49" s="3" t="s">
        <v>224</v>
      </c>
    </row>
    <row r="50" spans="1:5">
      <c r="A50" s="4" t="s">
        <v>373</v>
      </c>
      <c r="B50" s="5" t="n">
        <v>0</v>
      </c>
      <c r="C50" s="5" t="n">
        <v>0</v>
      </c>
      <c r="D50" s="5" t="n">
        <v>0</v>
      </c>
      <c r="E50" s="5" t="n">
        <v>0</v>
      </c>
    </row>
    <row r="51" spans="1:5">
      <c r="A51" s="4" t="s">
        <v>745</v>
      </c>
    </row>
    <row r="52" spans="1:5">
      <c r="A52" s="3" t="s">
        <v>224</v>
      </c>
    </row>
    <row r="53" spans="1:5">
      <c r="A53" s="4" t="s">
        <v>373</v>
      </c>
      <c r="B53" s="5" t="n">
        <v>0</v>
      </c>
      <c r="C53" s="5" t="n">
        <v>0</v>
      </c>
      <c r="D53" s="5" t="n">
        <v>0</v>
      </c>
      <c r="E53" s="5" t="n">
        <v>0</v>
      </c>
    </row>
    <row r="54" spans="1:5">
      <c r="A54" s="4" t="s">
        <v>746</v>
      </c>
    </row>
    <row r="55" spans="1:5">
      <c r="A55" s="3" t="s">
        <v>224</v>
      </c>
    </row>
    <row r="56" spans="1:5">
      <c r="A56" s="4" t="s">
        <v>373</v>
      </c>
      <c r="B56" s="5" t="n">
        <v>0</v>
      </c>
      <c r="C56" s="5" t="n">
        <v>0</v>
      </c>
      <c r="D56" s="5" t="n">
        <v>0</v>
      </c>
      <c r="E56" s="5" t="n">
        <v>0</v>
      </c>
    </row>
    <row r="57" spans="1:5">
      <c r="A57" s="4" t="s">
        <v>747</v>
      </c>
    </row>
    <row r="58" spans="1:5">
      <c r="A58" s="3" t="s">
        <v>224</v>
      </c>
    </row>
    <row r="59" spans="1:5">
      <c r="A59" s="4" t="s">
        <v>373</v>
      </c>
      <c r="B59" s="5" t="n">
        <v>0</v>
      </c>
      <c r="C59" s="5" t="n">
        <v>0</v>
      </c>
      <c r="D59" s="5" t="n">
        <v>0</v>
      </c>
      <c r="E59" s="5" t="n">
        <v>0</v>
      </c>
    </row>
    <row r="60" spans="1:5">
      <c r="A60" s="4" t="s">
        <v>673</v>
      </c>
    </row>
    <row r="61" spans="1:5">
      <c r="A61" s="3" t="s">
        <v>224</v>
      </c>
    </row>
    <row r="62" spans="1:5">
      <c r="A62" s="4" t="s">
        <v>373</v>
      </c>
      <c r="B62" s="5" t="n">
        <v>0</v>
      </c>
      <c r="C62" s="5" t="n">
        <v>0</v>
      </c>
      <c r="D62" s="5" t="n">
        <v>0</v>
      </c>
      <c r="E62" s="5" t="n">
        <v>0</v>
      </c>
    </row>
    <row r="63" spans="1:5">
      <c r="A63" s="4" t="s">
        <v>729</v>
      </c>
      <c r="B63" s="5" t="n">
        <v>0</v>
      </c>
      <c r="C63" s="5" t="n">
        <v>0</v>
      </c>
      <c r="D63" s="5" t="n">
        <v>0</v>
      </c>
      <c r="E63" s="5" t="n">
        <v>0</v>
      </c>
    </row>
    <row r="64" spans="1:5">
      <c r="A64" s="4" t="s">
        <v>748</v>
      </c>
    </row>
    <row r="65" spans="1:5">
      <c r="A65" s="3" t="s">
        <v>224</v>
      </c>
    </row>
    <row r="66" spans="1:5">
      <c r="A66" s="4" t="s">
        <v>373</v>
      </c>
      <c r="B66" s="5" t="n">
        <v>0</v>
      </c>
      <c r="C66" s="5" t="n">
        <v>0</v>
      </c>
      <c r="D66" s="5" t="n">
        <v>0</v>
      </c>
      <c r="E66" s="5" t="n">
        <v>0</v>
      </c>
    </row>
    <row r="67" spans="1:5">
      <c r="A67" s="4" t="s">
        <v>749</v>
      </c>
    </row>
    <row r="68" spans="1:5">
      <c r="A68" s="3" t="s">
        <v>224</v>
      </c>
    </row>
    <row r="69" spans="1:5">
      <c r="A69" s="4" t="s">
        <v>373</v>
      </c>
      <c r="B69" s="5" t="n">
        <v>0</v>
      </c>
      <c r="C69" s="5" t="n">
        <v>0</v>
      </c>
      <c r="D69" s="5" t="n">
        <v>0</v>
      </c>
      <c r="E69" s="5" t="n">
        <v>0</v>
      </c>
    </row>
    <row r="70" spans="1:5">
      <c r="A70" s="4" t="s">
        <v>750</v>
      </c>
    </row>
    <row r="71" spans="1:5">
      <c r="A71" s="3" t="s">
        <v>224</v>
      </c>
    </row>
    <row r="72" spans="1:5">
      <c r="A72" s="4" t="s">
        <v>373</v>
      </c>
      <c r="B72" s="5" t="n">
        <v>0</v>
      </c>
      <c r="C72" s="5" t="n">
        <v>0</v>
      </c>
      <c r="D72" s="5" t="n">
        <v>0</v>
      </c>
      <c r="E72" s="5" t="n">
        <v>0</v>
      </c>
    </row>
    <row r="73" spans="1:5">
      <c r="A73" s="4" t="s">
        <v>751</v>
      </c>
    </row>
    <row r="74" spans="1:5">
      <c r="A74" s="3" t="s">
        <v>224</v>
      </c>
    </row>
    <row r="75" spans="1:5">
      <c r="A75" s="4" t="s">
        <v>373</v>
      </c>
      <c r="B75" s="5" t="n">
        <v>0</v>
      </c>
      <c r="C75" s="5" t="n">
        <v>0</v>
      </c>
      <c r="D75" s="5" t="n">
        <v>0</v>
      </c>
      <c r="E75" s="5" t="n">
        <v>0</v>
      </c>
    </row>
    <row r="76" spans="1:5">
      <c r="A76" s="4" t="s">
        <v>752</v>
      </c>
    </row>
    <row r="77" spans="1:5">
      <c r="A77" s="3" t="s">
        <v>224</v>
      </c>
    </row>
    <row r="78" spans="1:5">
      <c r="A78" s="4" t="s">
        <v>373</v>
      </c>
      <c r="B78" s="5" t="n">
        <v>0</v>
      </c>
      <c r="C78" s="5" t="n">
        <v>0</v>
      </c>
      <c r="D78" s="5" t="n">
        <v>0</v>
      </c>
      <c r="E78" s="5" t="n">
        <v>0</v>
      </c>
    </row>
    <row r="79" spans="1:5">
      <c r="A79" s="4" t="s">
        <v>674</v>
      </c>
    </row>
    <row r="80" spans="1:5">
      <c r="A80" s="3" t="s">
        <v>224</v>
      </c>
    </row>
    <row r="81" spans="1:5">
      <c r="A81" s="4" t="s">
        <v>373</v>
      </c>
      <c r="B81" s="5" t="n">
        <v>3500</v>
      </c>
      <c r="C81" s="5" t="n">
        <v>3289</v>
      </c>
      <c r="D81" s="5" t="n">
        <v>3500</v>
      </c>
      <c r="E81" s="5" t="n">
        <v>3289</v>
      </c>
    </row>
    <row r="82" spans="1:5">
      <c r="A82" s="4" t="s">
        <v>729</v>
      </c>
      <c r="B82" s="5" t="n">
        <v>13110</v>
      </c>
      <c r="C82" s="5" t="n">
        <v>13236</v>
      </c>
      <c r="D82" s="5" t="n">
        <v>13110</v>
      </c>
      <c r="E82" s="5" t="n">
        <v>13236</v>
      </c>
    </row>
    <row r="83" spans="1:5">
      <c r="A83" s="4" t="s">
        <v>753</v>
      </c>
    </row>
    <row r="84" spans="1:5">
      <c r="A84" s="3" t="s">
        <v>224</v>
      </c>
    </row>
    <row r="85" spans="1:5">
      <c r="A85" s="4" t="s">
        <v>373</v>
      </c>
      <c r="B85" s="5" t="n">
        <v>1244</v>
      </c>
      <c r="C85" s="5" t="n">
        <v>1648</v>
      </c>
      <c r="D85" s="5" t="n">
        <v>1244</v>
      </c>
      <c r="E85" s="5" t="n">
        <v>1648</v>
      </c>
    </row>
    <row r="86" spans="1:5">
      <c r="A86" s="4" t="s">
        <v>754</v>
      </c>
    </row>
    <row r="87" spans="1:5">
      <c r="A87" s="3" t="s">
        <v>224</v>
      </c>
    </row>
    <row r="88" spans="1:5">
      <c r="A88" s="4" t="s">
        <v>373</v>
      </c>
      <c r="B88" s="5" t="n">
        <v>146</v>
      </c>
      <c r="C88" s="5" t="n">
        <v>169</v>
      </c>
      <c r="D88" s="5" t="n">
        <v>146</v>
      </c>
      <c r="E88" s="5" t="n">
        <v>169</v>
      </c>
    </row>
    <row r="89" spans="1:5">
      <c r="A89" s="4" t="s">
        <v>755</v>
      </c>
    </row>
    <row r="90" spans="1:5">
      <c r="A90" s="3" t="s">
        <v>224</v>
      </c>
    </row>
    <row r="91" spans="1:5">
      <c r="A91" s="4" t="s">
        <v>373</v>
      </c>
      <c r="B91" s="5" t="n">
        <v>863</v>
      </c>
      <c r="C91" s="5" t="n">
        <v>337</v>
      </c>
      <c r="D91" s="5" t="n">
        <v>863</v>
      </c>
      <c r="E91" s="5" t="n">
        <v>337</v>
      </c>
    </row>
    <row r="92" spans="1:5">
      <c r="A92" s="4" t="s">
        <v>756</v>
      </c>
    </row>
    <row r="93" spans="1:5">
      <c r="A93" s="3" t="s">
        <v>224</v>
      </c>
    </row>
    <row r="94" spans="1:5">
      <c r="A94" s="4" t="s">
        <v>373</v>
      </c>
      <c r="B94" s="5" t="n">
        <v>1247</v>
      </c>
      <c r="C94" s="5" t="n">
        <v>998</v>
      </c>
      <c r="D94" s="5" t="n">
        <v>1247</v>
      </c>
      <c r="E94" s="5" t="n">
        <v>998</v>
      </c>
    </row>
    <row r="95" spans="1:5">
      <c r="A95" s="4" t="s">
        <v>757</v>
      </c>
    </row>
    <row r="96" spans="1:5">
      <c r="A96" s="3" t="s">
        <v>224</v>
      </c>
    </row>
    <row r="97" spans="1:5">
      <c r="A97" s="4" t="s">
        <v>373</v>
      </c>
      <c r="B97" s="6" t="n">
        <v>0</v>
      </c>
      <c r="C97" s="6" t="n">
        <v>137</v>
      </c>
      <c r="D97" s="6" t="n">
        <v>0</v>
      </c>
      <c r="E97" s="6" t="n">
        <v>13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1</v>
      </c>
    </row>
    <row r="2" spans="1:3">
      <c r="A2" s="3" t="s">
        <v>668</v>
      </c>
    </row>
    <row r="3" spans="1:3">
      <c r="A3" s="4" t="s">
        <v>33</v>
      </c>
      <c r="B3" s="6" t="n">
        <v>22230</v>
      </c>
      <c r="C3" s="6" t="n">
        <v>23687</v>
      </c>
    </row>
    <row r="4" spans="1:3">
      <c r="A4" s="4" t="s">
        <v>759</v>
      </c>
      <c r="B4" s="5" t="n">
        <v>6636</v>
      </c>
      <c r="C4" s="5" t="n">
        <v>18396</v>
      </c>
    </row>
    <row r="5" spans="1:3">
      <c r="A5" s="4" t="s">
        <v>36</v>
      </c>
      <c r="B5" s="5" t="n">
        <v>12745</v>
      </c>
      <c r="C5" s="5" t="n">
        <v>12247</v>
      </c>
    </row>
    <row r="6" spans="1:3">
      <c r="A6" s="4" t="s">
        <v>760</v>
      </c>
      <c r="B6" s="5" t="n">
        <v>213181</v>
      </c>
      <c r="C6" s="5" t="n">
        <v>218205</v>
      </c>
    </row>
    <row r="7" spans="1:3">
      <c r="A7" s="4" t="s">
        <v>44</v>
      </c>
      <c r="B7" s="5" t="n">
        <v>2657</v>
      </c>
      <c r="C7" s="5" t="n">
        <v>2931</v>
      </c>
    </row>
    <row r="8" spans="1:3">
      <c r="A8" s="4" t="s">
        <v>46</v>
      </c>
      <c r="B8" s="5" t="n">
        <v>6146</v>
      </c>
      <c r="C8" s="5" t="n">
        <v>6162</v>
      </c>
    </row>
    <row r="9" spans="1:3">
      <c r="A9" s="3" t="s">
        <v>761</v>
      </c>
    </row>
    <row r="10" spans="1:3">
      <c r="A10" s="4" t="s">
        <v>51</v>
      </c>
      <c r="B10" s="5" t="n">
        <v>261868</v>
      </c>
      <c r="C10" s="5" t="n">
        <v>262857</v>
      </c>
    </row>
    <row r="11" spans="1:3">
      <c r="A11" s="4" t="s">
        <v>52</v>
      </c>
      <c r="B11" s="5" t="n">
        <v>596237</v>
      </c>
      <c r="C11" s="5" t="n">
        <v>614040</v>
      </c>
    </row>
    <row r="12" spans="1:3">
      <c r="A12" s="4" t="s">
        <v>59</v>
      </c>
      <c r="B12" s="5" t="n">
        <v>2345</v>
      </c>
    </row>
    <row r="13" spans="1:3">
      <c r="A13" s="4" t="s">
        <v>60</v>
      </c>
      <c r="B13" s="5" t="n">
        <v>1306</v>
      </c>
      <c r="C13" s="5" t="n">
        <v>1035</v>
      </c>
    </row>
    <row r="14" spans="1:3">
      <c r="A14" s="4" t="s">
        <v>762</v>
      </c>
    </row>
    <row r="15" spans="1:3">
      <c r="A15" s="3" t="s">
        <v>668</v>
      </c>
    </row>
    <row r="16" spans="1:3">
      <c r="A16" s="4" t="s">
        <v>33</v>
      </c>
      <c r="B16" s="5" t="n">
        <v>22230</v>
      </c>
      <c r="C16" s="5" t="n">
        <v>23687</v>
      </c>
    </row>
    <row r="17" spans="1:3">
      <c r="A17" s="4" t="s">
        <v>759</v>
      </c>
      <c r="B17" s="5" t="n">
        <v>6636</v>
      </c>
      <c r="C17" s="5" t="n">
        <v>18396</v>
      </c>
    </row>
    <row r="18" spans="1:3">
      <c r="A18" s="4" t="s">
        <v>36</v>
      </c>
      <c r="B18" s="5" t="n">
        <v>12745</v>
      </c>
      <c r="C18" s="5" t="n">
        <v>12247</v>
      </c>
    </row>
    <row r="19" spans="1:3">
      <c r="A19" s="4" t="s">
        <v>760</v>
      </c>
      <c r="B19" s="5" t="n">
        <v>213181</v>
      </c>
      <c r="C19" s="5" t="n">
        <v>218205</v>
      </c>
    </row>
    <row r="20" spans="1:3">
      <c r="A20" s="4" t="s">
        <v>763</v>
      </c>
      <c r="B20" s="5" t="n">
        <v>5333</v>
      </c>
      <c r="C20" s="5" t="n">
        <v>5675</v>
      </c>
    </row>
    <row r="21" spans="1:3">
      <c r="A21" s="4" t="s">
        <v>764</v>
      </c>
      <c r="B21" s="5" t="n">
        <v>1145060</v>
      </c>
      <c r="C21" s="5" t="n">
        <v>1134975</v>
      </c>
    </row>
    <row r="22" spans="1:3">
      <c r="A22" s="4" t="s">
        <v>44</v>
      </c>
      <c r="B22" s="5" t="n">
        <v>2657</v>
      </c>
      <c r="C22" s="5" t="n">
        <v>2931</v>
      </c>
    </row>
    <row r="23" spans="1:3">
      <c r="A23" s="4" t="s">
        <v>47</v>
      </c>
      <c r="B23" s="5" t="n">
        <v>2579</v>
      </c>
      <c r="C23" s="5" t="n">
        <v>2542</v>
      </c>
    </row>
    <row r="24" spans="1:3">
      <c r="A24" s="4" t="s">
        <v>46</v>
      </c>
      <c r="B24" s="5" t="n">
        <v>6146</v>
      </c>
      <c r="C24" s="5" t="n">
        <v>6162</v>
      </c>
    </row>
    <row r="25" spans="1:3">
      <c r="A25" s="4" t="s">
        <v>672</v>
      </c>
      <c r="B25" s="5" t="n">
        <v>1416567</v>
      </c>
      <c r="C25" s="5" t="n">
        <v>1424820</v>
      </c>
    </row>
    <row r="26" spans="1:3">
      <c r="A26" s="3" t="s">
        <v>761</v>
      </c>
    </row>
    <row r="27" spans="1:3">
      <c r="A27" s="4" t="s">
        <v>51</v>
      </c>
      <c r="B27" s="5" t="n">
        <v>261868</v>
      </c>
      <c r="C27" s="5" t="n">
        <v>262857</v>
      </c>
    </row>
    <row r="28" spans="1:3">
      <c r="A28" s="4" t="s">
        <v>52</v>
      </c>
      <c r="B28" s="5" t="n">
        <v>596237</v>
      </c>
      <c r="C28" s="5" t="n">
        <v>614040</v>
      </c>
    </row>
    <row r="29" spans="1:3">
      <c r="A29" s="4" t="s">
        <v>90</v>
      </c>
      <c r="B29" s="5" t="n">
        <v>328004</v>
      </c>
      <c r="C29" s="5" t="n">
        <v>321571</v>
      </c>
    </row>
    <row r="30" spans="1:3">
      <c r="A30" s="4" t="s">
        <v>56</v>
      </c>
      <c r="B30" s="5" t="n">
        <v>25334</v>
      </c>
      <c r="C30" s="5" t="n">
        <v>24647</v>
      </c>
    </row>
    <row r="31" spans="1:3">
      <c r="A31" s="4" t="s">
        <v>59</v>
      </c>
      <c r="B31" s="5" t="n">
        <v>2345</v>
      </c>
    </row>
    <row r="32" spans="1:3">
      <c r="A32" s="4" t="s">
        <v>57</v>
      </c>
      <c r="B32" s="5" t="n">
        <v>85038</v>
      </c>
      <c r="C32" s="5" t="n">
        <v>95153</v>
      </c>
    </row>
    <row r="33" spans="1:3">
      <c r="A33" s="4" t="s">
        <v>58</v>
      </c>
      <c r="B33" s="5" t="n">
        <v>49486</v>
      </c>
      <c r="C33" s="5" t="n">
        <v>49486</v>
      </c>
    </row>
    <row r="34" spans="1:3">
      <c r="A34" s="4" t="s">
        <v>60</v>
      </c>
      <c r="B34" s="5" t="n">
        <v>1306</v>
      </c>
      <c r="C34" s="5" t="n">
        <v>1035</v>
      </c>
    </row>
    <row r="35" spans="1:3">
      <c r="A35" s="4" t="s">
        <v>765</v>
      </c>
      <c r="B35" s="5" t="n">
        <v>1349618</v>
      </c>
      <c r="C35" s="5" t="n">
        <v>1368789</v>
      </c>
    </row>
    <row r="36" spans="1:3">
      <c r="A36" s="4" t="s">
        <v>728</v>
      </c>
    </row>
    <row r="37" spans="1:3">
      <c r="A37" s="3" t="s">
        <v>668</v>
      </c>
    </row>
    <row r="38" spans="1:3">
      <c r="A38" s="4" t="s">
        <v>33</v>
      </c>
      <c r="B38" s="5" t="n">
        <v>22230</v>
      </c>
      <c r="C38" s="5" t="n">
        <v>23687</v>
      </c>
    </row>
    <row r="39" spans="1:3">
      <c r="A39" s="4" t="s">
        <v>759</v>
      </c>
      <c r="B39" s="5" t="n">
        <v>6636</v>
      </c>
      <c r="C39" s="5" t="n">
        <v>18396</v>
      </c>
    </row>
    <row r="40" spans="1:3">
      <c r="A40" s="4" t="s">
        <v>36</v>
      </c>
      <c r="B40" s="5" t="n">
        <v>12745</v>
      </c>
      <c r="C40" s="5" t="n">
        <v>12247</v>
      </c>
    </row>
    <row r="41" spans="1:3">
      <c r="A41" s="4" t="s">
        <v>760</v>
      </c>
      <c r="B41" s="5" t="n">
        <v>213181</v>
      </c>
      <c r="C41" s="5" t="n">
        <v>218205</v>
      </c>
    </row>
    <row r="42" spans="1:3">
      <c r="A42" s="4" t="s">
        <v>763</v>
      </c>
      <c r="B42" s="5" t="n">
        <v>5333</v>
      </c>
      <c r="C42" s="5" t="n">
        <v>5675</v>
      </c>
    </row>
    <row r="43" spans="1:3">
      <c r="A43" s="4" t="s">
        <v>764</v>
      </c>
      <c r="B43" s="5" t="n">
        <v>1124440</v>
      </c>
      <c r="C43" s="5" t="n">
        <v>1115003</v>
      </c>
    </row>
    <row r="44" spans="1:3">
      <c r="A44" s="4" t="s">
        <v>44</v>
      </c>
      <c r="B44" s="5" t="n">
        <v>2657</v>
      </c>
      <c r="C44" s="5" t="n">
        <v>2931</v>
      </c>
    </row>
    <row r="45" spans="1:3">
      <c r="A45" s="4" t="s">
        <v>47</v>
      </c>
      <c r="B45" s="5" t="n">
        <v>2579</v>
      </c>
      <c r="C45" s="5" t="n">
        <v>2542</v>
      </c>
    </row>
    <row r="46" spans="1:3">
      <c r="A46" s="4" t="s">
        <v>46</v>
      </c>
      <c r="B46" s="5" t="n">
        <v>6146</v>
      </c>
      <c r="C46" s="5" t="n">
        <v>6162</v>
      </c>
    </row>
    <row r="47" spans="1:3">
      <c r="A47" s="4" t="s">
        <v>672</v>
      </c>
      <c r="B47" s="5" t="n">
        <v>1395947</v>
      </c>
      <c r="C47" s="5" t="n">
        <v>1404848</v>
      </c>
    </row>
    <row r="48" spans="1:3">
      <c r="A48" s="3" t="s">
        <v>761</v>
      </c>
    </row>
    <row r="49" spans="1:3">
      <c r="A49" s="4" t="s">
        <v>51</v>
      </c>
      <c r="B49" s="5" t="n">
        <v>261868</v>
      </c>
      <c r="C49" s="5" t="n">
        <v>262857</v>
      </c>
    </row>
    <row r="50" spans="1:3">
      <c r="A50" s="4" t="s">
        <v>52</v>
      </c>
      <c r="B50" s="5" t="n">
        <v>596237</v>
      </c>
      <c r="C50" s="5" t="n">
        <v>614040</v>
      </c>
    </row>
    <row r="51" spans="1:3">
      <c r="A51" s="4" t="s">
        <v>90</v>
      </c>
      <c r="B51" s="5" t="n">
        <v>327733</v>
      </c>
      <c r="C51" s="5" t="n">
        <v>318949</v>
      </c>
    </row>
    <row r="52" spans="1:3">
      <c r="A52" s="4" t="s">
        <v>56</v>
      </c>
      <c r="B52" s="5" t="n">
        <v>25334</v>
      </c>
      <c r="C52" s="5" t="n">
        <v>24647</v>
      </c>
    </row>
    <row r="53" spans="1:3">
      <c r="A53" s="4" t="s">
        <v>59</v>
      </c>
      <c r="B53" s="5" t="n">
        <v>2345</v>
      </c>
    </row>
    <row r="54" spans="1:3">
      <c r="A54" s="4" t="s">
        <v>57</v>
      </c>
      <c r="B54" s="5" t="n">
        <v>85806</v>
      </c>
      <c r="C54" s="5" t="n">
        <v>94326</v>
      </c>
    </row>
    <row r="55" spans="1:3">
      <c r="A55" s="4" t="s">
        <v>58</v>
      </c>
      <c r="B55" s="5" t="n">
        <v>43393</v>
      </c>
      <c r="C55" s="5" t="n">
        <v>45749</v>
      </c>
    </row>
    <row r="56" spans="1:3">
      <c r="A56" s="4" t="s">
        <v>60</v>
      </c>
      <c r="B56" s="5" t="n">
        <v>1306</v>
      </c>
      <c r="C56" s="5" t="n">
        <v>1035</v>
      </c>
    </row>
    <row r="57" spans="1:3">
      <c r="A57" s="4" t="s">
        <v>765</v>
      </c>
      <c r="B57" s="5" t="n">
        <v>1344022</v>
      </c>
      <c r="C57" s="5" t="n">
        <v>1361603</v>
      </c>
    </row>
    <row r="58" spans="1:3">
      <c r="A58" s="4" t="s">
        <v>671</v>
      </c>
    </row>
    <row r="59" spans="1:3">
      <c r="A59" s="3" t="s">
        <v>668</v>
      </c>
    </row>
    <row r="60" spans="1:3">
      <c r="A60" s="4" t="s">
        <v>33</v>
      </c>
      <c r="B60" s="5" t="n">
        <v>22230</v>
      </c>
      <c r="C60" s="5" t="n">
        <v>23687</v>
      </c>
    </row>
    <row r="61" spans="1:3">
      <c r="A61" s="4" t="s">
        <v>759</v>
      </c>
      <c r="B61" s="5" t="n">
        <v>6636</v>
      </c>
      <c r="C61" s="5" t="n">
        <v>18396</v>
      </c>
    </row>
    <row r="62" spans="1:3">
      <c r="A62" s="4" t="s">
        <v>36</v>
      </c>
      <c r="B62" s="5" t="n">
        <v>12745</v>
      </c>
      <c r="C62" s="5" t="n">
        <v>12247</v>
      </c>
    </row>
    <row r="63" spans="1:3">
      <c r="A63" s="4" t="s">
        <v>760</v>
      </c>
      <c r="B63" s="5" t="n">
        <v>2690</v>
      </c>
      <c r="C63" s="5" t="n">
        <v>1952</v>
      </c>
    </row>
    <row r="64" spans="1:3">
      <c r="A64" s="4" t="s">
        <v>763</v>
      </c>
      <c r="B64" s="5" t="n">
        <v>13</v>
      </c>
      <c r="C64" s="5" t="n">
        <v>12</v>
      </c>
    </row>
    <row r="65" spans="1:3">
      <c r="A65" s="4" t="s">
        <v>764</v>
      </c>
      <c r="B65" s="5" t="n">
        <v>0</v>
      </c>
      <c r="C65" s="5" t="n">
        <v>0</v>
      </c>
    </row>
    <row r="66" spans="1:3">
      <c r="A66" s="4" t="s">
        <v>44</v>
      </c>
      <c r="B66" s="5" t="n">
        <v>0</v>
      </c>
      <c r="C66" s="5" t="n">
        <v>0</v>
      </c>
    </row>
    <row r="67" spans="1:3">
      <c r="A67" s="4" t="s">
        <v>47</v>
      </c>
      <c r="B67" s="5" t="n">
        <v>0</v>
      </c>
      <c r="C67" s="5" t="n">
        <v>0</v>
      </c>
    </row>
    <row r="68" spans="1:3">
      <c r="A68" s="4" t="s">
        <v>46</v>
      </c>
      <c r="B68" s="5" t="n">
        <v>6146</v>
      </c>
      <c r="C68" s="5" t="n">
        <v>6162</v>
      </c>
    </row>
    <row r="69" spans="1:3">
      <c r="A69" s="4" t="s">
        <v>672</v>
      </c>
      <c r="B69" s="5" t="n">
        <v>50460</v>
      </c>
      <c r="C69" s="5" t="n">
        <v>62456</v>
      </c>
    </row>
    <row r="70" spans="1:3">
      <c r="A70" s="3" t="s">
        <v>761</v>
      </c>
    </row>
    <row r="71" spans="1:3">
      <c r="A71" s="4" t="s">
        <v>51</v>
      </c>
      <c r="B71" s="5" t="n">
        <v>261868</v>
      </c>
      <c r="C71" s="5" t="n">
        <v>262857</v>
      </c>
    </row>
    <row r="72" spans="1:3">
      <c r="A72" s="4" t="s">
        <v>52</v>
      </c>
      <c r="B72" s="5" t="n">
        <v>596237</v>
      </c>
      <c r="C72" s="5" t="n">
        <v>614040</v>
      </c>
    </row>
    <row r="73" spans="1:3">
      <c r="A73" s="4" t="s">
        <v>90</v>
      </c>
      <c r="B73" s="5" t="n">
        <v>0</v>
      </c>
      <c r="C73" s="5" t="n">
        <v>0</v>
      </c>
    </row>
    <row r="74" spans="1:3">
      <c r="A74" s="4" t="s">
        <v>56</v>
      </c>
      <c r="B74" s="5" t="n">
        <v>25334</v>
      </c>
      <c r="C74" s="5" t="n">
        <v>24647</v>
      </c>
    </row>
    <row r="75" spans="1:3">
      <c r="A75" s="4" t="s">
        <v>59</v>
      </c>
      <c r="B75" s="5" t="n">
        <v>0</v>
      </c>
    </row>
    <row r="76" spans="1:3">
      <c r="A76" s="4" t="s">
        <v>57</v>
      </c>
      <c r="B76" s="5" t="n">
        <v>0</v>
      </c>
      <c r="C76" s="5" t="n">
        <v>0</v>
      </c>
    </row>
    <row r="77" spans="1:3">
      <c r="A77" s="4" t="s">
        <v>58</v>
      </c>
      <c r="B77" s="5" t="n">
        <v>0</v>
      </c>
      <c r="C77" s="5" t="n">
        <v>0</v>
      </c>
    </row>
    <row r="78" spans="1:3">
      <c r="A78" s="4" t="s">
        <v>60</v>
      </c>
      <c r="B78" s="5" t="n">
        <v>1306</v>
      </c>
      <c r="C78" s="5" t="n">
        <v>1035</v>
      </c>
    </row>
    <row r="79" spans="1:3">
      <c r="A79" s="4" t="s">
        <v>765</v>
      </c>
      <c r="B79" s="5" t="n">
        <v>884745</v>
      </c>
      <c r="C79" s="5" t="n">
        <v>902579</v>
      </c>
    </row>
    <row r="80" spans="1:3">
      <c r="A80" s="4" t="s">
        <v>673</v>
      </c>
    </row>
    <row r="81" spans="1:3">
      <c r="A81" s="3" t="s">
        <v>668</v>
      </c>
    </row>
    <row r="82" spans="1:3">
      <c r="A82" s="4" t="s">
        <v>33</v>
      </c>
      <c r="B82" s="5" t="n">
        <v>0</v>
      </c>
      <c r="C82" s="5" t="n">
        <v>0</v>
      </c>
    </row>
    <row r="83" spans="1:3">
      <c r="A83" s="4" t="s">
        <v>759</v>
      </c>
      <c r="B83" s="5" t="n">
        <v>0</v>
      </c>
      <c r="C83" s="5" t="n">
        <v>0</v>
      </c>
    </row>
    <row r="84" spans="1:3">
      <c r="A84" s="4" t="s">
        <v>36</v>
      </c>
      <c r="B84" s="5" t="n">
        <v>0</v>
      </c>
      <c r="C84" s="5" t="n">
        <v>0</v>
      </c>
    </row>
    <row r="85" spans="1:3">
      <c r="A85" s="4" t="s">
        <v>760</v>
      </c>
      <c r="B85" s="5" t="n">
        <v>210491</v>
      </c>
      <c r="C85" s="5" t="n">
        <v>216253</v>
      </c>
    </row>
    <row r="86" spans="1:3">
      <c r="A86" s="4" t="s">
        <v>763</v>
      </c>
      <c r="B86" s="5" t="n">
        <v>5320</v>
      </c>
      <c r="C86" s="5" t="n">
        <v>5663</v>
      </c>
    </row>
    <row r="87" spans="1:3">
      <c r="A87" s="4" t="s">
        <v>764</v>
      </c>
      <c r="B87" s="5" t="n">
        <v>0</v>
      </c>
      <c r="C87" s="5" t="n">
        <v>0</v>
      </c>
    </row>
    <row r="88" spans="1:3">
      <c r="A88" s="4" t="s">
        <v>44</v>
      </c>
      <c r="B88" s="5" t="n">
        <v>0</v>
      </c>
      <c r="C88" s="5" t="n">
        <v>0</v>
      </c>
    </row>
    <row r="89" spans="1:3">
      <c r="A89" s="4" t="s">
        <v>47</v>
      </c>
      <c r="B89" s="5" t="n">
        <v>2579</v>
      </c>
      <c r="C89" s="5" t="n">
        <v>2542</v>
      </c>
    </row>
    <row r="90" spans="1:3">
      <c r="A90" s="4" t="s">
        <v>46</v>
      </c>
      <c r="B90" s="5" t="n">
        <v>0</v>
      </c>
      <c r="C90" s="5" t="n">
        <v>0</v>
      </c>
    </row>
    <row r="91" spans="1:3">
      <c r="A91" s="4" t="s">
        <v>672</v>
      </c>
      <c r="B91" s="5" t="n">
        <v>218390</v>
      </c>
      <c r="C91" s="5" t="n">
        <v>224458</v>
      </c>
    </row>
    <row r="92" spans="1:3">
      <c r="A92" s="3" t="s">
        <v>761</v>
      </c>
    </row>
    <row r="93" spans="1:3">
      <c r="A93" s="4" t="s">
        <v>51</v>
      </c>
      <c r="B93" s="5" t="n">
        <v>0</v>
      </c>
      <c r="C93" s="5" t="n">
        <v>0</v>
      </c>
    </row>
    <row r="94" spans="1:3">
      <c r="A94" s="4" t="s">
        <v>52</v>
      </c>
      <c r="B94" s="5" t="n">
        <v>0</v>
      </c>
      <c r="C94" s="5" t="n">
        <v>0</v>
      </c>
    </row>
    <row r="95" spans="1:3">
      <c r="A95" s="4" t="s">
        <v>90</v>
      </c>
      <c r="B95" s="5" t="n">
        <v>0</v>
      </c>
      <c r="C95" s="5" t="n">
        <v>0</v>
      </c>
    </row>
    <row r="96" spans="1:3">
      <c r="A96" s="4" t="s">
        <v>56</v>
      </c>
      <c r="B96" s="5" t="n">
        <v>0</v>
      </c>
      <c r="C96" s="5" t="n">
        <v>0</v>
      </c>
    </row>
    <row r="97" spans="1:3">
      <c r="A97" s="4" t="s">
        <v>59</v>
      </c>
      <c r="B97" s="5" t="n">
        <v>2345</v>
      </c>
    </row>
    <row r="98" spans="1:3">
      <c r="A98" s="4" t="s">
        <v>57</v>
      </c>
      <c r="B98" s="5" t="n">
        <v>85806</v>
      </c>
      <c r="C98" s="5" t="n">
        <v>94326</v>
      </c>
    </row>
    <row r="99" spans="1:3">
      <c r="A99" s="4" t="s">
        <v>58</v>
      </c>
      <c r="B99" s="5" t="n">
        <v>43393</v>
      </c>
      <c r="C99" s="5" t="n">
        <v>45749</v>
      </c>
    </row>
    <row r="100" spans="1:3">
      <c r="A100" s="4" t="s">
        <v>60</v>
      </c>
      <c r="B100" s="5" t="n">
        <v>0</v>
      </c>
      <c r="C100" s="5" t="n">
        <v>0</v>
      </c>
    </row>
    <row r="101" spans="1:3">
      <c r="A101" s="4" t="s">
        <v>765</v>
      </c>
      <c r="B101" s="5" t="n">
        <v>131544</v>
      </c>
      <c r="C101" s="5" t="n">
        <v>140075</v>
      </c>
    </row>
    <row r="102" spans="1:3">
      <c r="A102" s="4" t="s">
        <v>674</v>
      </c>
    </row>
    <row r="103" spans="1:3">
      <c r="A103" s="3" t="s">
        <v>668</v>
      </c>
    </row>
    <row r="104" spans="1:3">
      <c r="A104" s="4" t="s">
        <v>33</v>
      </c>
      <c r="B104" s="5" t="n">
        <v>0</v>
      </c>
      <c r="C104" s="5" t="n">
        <v>0</v>
      </c>
    </row>
    <row r="105" spans="1:3">
      <c r="A105" s="4" t="s">
        <v>759</v>
      </c>
      <c r="B105" s="5" t="n">
        <v>0</v>
      </c>
      <c r="C105" s="5" t="n">
        <v>0</v>
      </c>
    </row>
    <row r="106" spans="1:3">
      <c r="A106" s="4" t="s">
        <v>36</v>
      </c>
      <c r="B106" s="5" t="n">
        <v>0</v>
      </c>
      <c r="C106" s="5" t="n">
        <v>0</v>
      </c>
    </row>
    <row r="107" spans="1:3">
      <c r="A107" s="4" t="s">
        <v>760</v>
      </c>
      <c r="B107" s="5" t="n">
        <v>0</v>
      </c>
      <c r="C107" s="5" t="n">
        <v>0</v>
      </c>
    </row>
    <row r="108" spans="1:3">
      <c r="A108" s="4" t="s">
        <v>763</v>
      </c>
      <c r="B108" s="5" t="n">
        <v>0</v>
      </c>
      <c r="C108" s="5" t="n">
        <v>0</v>
      </c>
    </row>
    <row r="109" spans="1:3">
      <c r="A109" s="4" t="s">
        <v>764</v>
      </c>
      <c r="B109" s="5" t="n">
        <v>1124440</v>
      </c>
      <c r="C109" s="5" t="n">
        <v>1115003</v>
      </c>
    </row>
    <row r="110" spans="1:3">
      <c r="A110" s="4" t="s">
        <v>44</v>
      </c>
      <c r="B110" s="5" t="n">
        <v>2657</v>
      </c>
      <c r="C110" s="5" t="n">
        <v>2931</v>
      </c>
    </row>
    <row r="111" spans="1:3">
      <c r="A111" s="4" t="s">
        <v>47</v>
      </c>
      <c r="B111" s="5" t="n">
        <v>0</v>
      </c>
      <c r="C111" s="5" t="n">
        <v>0</v>
      </c>
    </row>
    <row r="112" spans="1:3">
      <c r="A112" s="4" t="s">
        <v>46</v>
      </c>
      <c r="B112" s="5" t="n">
        <v>0</v>
      </c>
      <c r="C112" s="5" t="n">
        <v>0</v>
      </c>
    </row>
    <row r="113" spans="1:3">
      <c r="A113" s="4" t="s">
        <v>672</v>
      </c>
      <c r="B113" s="5" t="n">
        <v>1127097</v>
      </c>
      <c r="C113" s="5" t="n">
        <v>1117934</v>
      </c>
    </row>
    <row r="114" spans="1:3">
      <c r="A114" s="3" t="s">
        <v>761</v>
      </c>
    </row>
    <row r="115" spans="1:3">
      <c r="A115" s="4" t="s">
        <v>51</v>
      </c>
      <c r="B115" s="5" t="n">
        <v>0</v>
      </c>
      <c r="C115" s="5" t="n">
        <v>0</v>
      </c>
    </row>
    <row r="116" spans="1:3">
      <c r="A116" s="4" t="s">
        <v>52</v>
      </c>
      <c r="B116" s="5" t="n">
        <v>0</v>
      </c>
      <c r="C116" s="5" t="n">
        <v>0</v>
      </c>
    </row>
    <row r="117" spans="1:3">
      <c r="A117" s="4" t="s">
        <v>90</v>
      </c>
      <c r="B117" s="5" t="n">
        <v>327733</v>
      </c>
      <c r="C117" s="5" t="n">
        <v>318949</v>
      </c>
    </row>
    <row r="118" spans="1:3">
      <c r="A118" s="4" t="s">
        <v>56</v>
      </c>
      <c r="B118" s="5" t="n">
        <v>0</v>
      </c>
      <c r="C118" s="5" t="n">
        <v>0</v>
      </c>
    </row>
    <row r="119" spans="1:3">
      <c r="A119" s="4" t="s">
        <v>59</v>
      </c>
      <c r="B119" s="5" t="n">
        <v>0</v>
      </c>
    </row>
    <row r="120" spans="1:3">
      <c r="A120" s="4" t="s">
        <v>57</v>
      </c>
      <c r="B120" s="5" t="n">
        <v>0</v>
      </c>
      <c r="C120" s="5" t="n">
        <v>0</v>
      </c>
    </row>
    <row r="121" spans="1:3">
      <c r="A121" s="4" t="s">
        <v>58</v>
      </c>
      <c r="B121" s="5" t="n">
        <v>0</v>
      </c>
      <c r="C121" s="5" t="n">
        <v>0</v>
      </c>
    </row>
    <row r="122" spans="1:3">
      <c r="A122" s="4" t="s">
        <v>60</v>
      </c>
      <c r="B122" s="5" t="n">
        <v>0</v>
      </c>
      <c r="C122" s="5" t="n">
        <v>0</v>
      </c>
    </row>
    <row r="123" spans="1:3">
      <c r="A123" s="4" t="s">
        <v>765</v>
      </c>
      <c r="B123" s="6" t="n">
        <v>327733</v>
      </c>
      <c r="C123" s="6" t="n">
        <v>3189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1</v>
      </c>
    </row>
    <row r="2" spans="1:3">
      <c r="A2" s="3" t="s">
        <v>767</v>
      </c>
    </row>
    <row r="3" spans="1:3">
      <c r="A3" s="4" t="s">
        <v>768</v>
      </c>
      <c r="B3" s="6" t="n">
        <v>363318</v>
      </c>
      <c r="C3" s="6" t="n">
        <v>351968</v>
      </c>
    </row>
    <row r="4" spans="1:3">
      <c r="A4" s="4" t="s">
        <v>769</v>
      </c>
    </row>
    <row r="5" spans="1:3">
      <c r="A5" s="3" t="s">
        <v>767</v>
      </c>
    </row>
    <row r="6" spans="1:3">
      <c r="A6" s="4" t="s">
        <v>768</v>
      </c>
      <c r="B6" s="5" t="n">
        <v>236653</v>
      </c>
      <c r="C6" s="5" t="n">
        <v>267314</v>
      </c>
    </row>
    <row r="7" spans="1:3">
      <c r="A7" s="4" t="s">
        <v>770</v>
      </c>
    </row>
    <row r="8" spans="1:3">
      <c r="A8" s="3" t="s">
        <v>767</v>
      </c>
    </row>
    <row r="9" spans="1:3">
      <c r="A9" s="4" t="s">
        <v>768</v>
      </c>
      <c r="B9" s="5" t="n">
        <v>5966</v>
      </c>
      <c r="C9" s="5" t="n">
        <v>1759</v>
      </c>
    </row>
    <row r="10" spans="1:3">
      <c r="A10" s="4" t="s">
        <v>771</v>
      </c>
    </row>
    <row r="11" spans="1:3">
      <c r="A11" s="3" t="s">
        <v>767</v>
      </c>
    </row>
    <row r="12" spans="1:3">
      <c r="A12" s="4" t="s">
        <v>768</v>
      </c>
      <c r="B12" s="6" t="n">
        <v>120699</v>
      </c>
      <c r="C12" s="6" t="n">
        <v>828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5"/>
  </cols>
  <sheetData>
    <row r="1" spans="1:2">
      <c r="A1" s="1" t="s">
        <v>772</v>
      </c>
      <c r="B1" s="2" t="s">
        <v>1</v>
      </c>
    </row>
    <row r="2" spans="1:2">
      <c r="B2" s="2" t="s">
        <v>2</v>
      </c>
    </row>
    <row r="3" spans="1:2">
      <c r="A3" s="4" t="s">
        <v>587</v>
      </c>
    </row>
    <row r="4" spans="1:2">
      <c r="A4" s="3" t="s">
        <v>228</v>
      </c>
    </row>
    <row r="5" spans="1:2">
      <c r="A5" s="4" t="s">
        <v>773</v>
      </c>
      <c r="B5" s="4" t="s">
        <v>774</v>
      </c>
    </row>
    <row r="6" spans="1:2">
      <c r="A6" s="4" t="s">
        <v>590</v>
      </c>
    </row>
    <row r="7" spans="1:2">
      <c r="A7" s="3" t="s">
        <v>228</v>
      </c>
    </row>
    <row r="8" spans="1:2">
      <c r="A8" s="4" t="s">
        <v>773</v>
      </c>
      <c r="B8" s="4" t="s">
        <v>7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0:24:53Z</dcterms:created>
  <dcterms:modified xmlns:dcterms="http://purl.org/dc/terms/" xmlns:xsi="http://www.w3.org/2001/XMLSchema-instance" xsi:type="dcterms:W3CDTF">2019-08-08T10:24:53Z</dcterms:modified>
</cp:coreProperties>
</file>